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Oper" sheetId="4" r:id="rId4"/>
    <s:sheet name="Consolidated Statements of Ope5" sheetId="5" r:id="rId5"/>
    <s:sheet name="Consolidated Statements of Comp" sheetId="6" r:id="rId6"/>
    <s:sheet name="Consolidated Statements of Cash" sheetId="7" r:id="rId7"/>
    <s:sheet name="Organization and Description of" sheetId="8" r:id="rId8"/>
    <s:sheet name="Summary of Significant Accounti" sheetId="9" r:id="rId9"/>
    <s:sheet name="Acquisitions (Notes)" sheetId="10" r:id="rId10"/>
    <s:sheet name="Discontinued Operations (Notes)" sheetId="11" r:id="rId11"/>
    <s:sheet name="Inventories" sheetId="12" r:id="rId12"/>
    <s:sheet name="Derivatives and Fair Value of F" sheetId="13" r:id="rId13"/>
    <s:sheet name="Property, Plant and Equipment" sheetId="14" r:id="rId14"/>
    <s:sheet name="Goodwill and Intangibles" sheetId="15" r:id="rId15"/>
    <s:sheet name="Long-Term Debt and Capital Leas" sheetId="16" r:id="rId16"/>
    <s:sheet name="Accumulated Other Comprehensive" sheetId="17" r:id="rId17"/>
    <s:sheet name="Changes in Stockholders' Equity" sheetId="18" r:id="rId18"/>
    <s:sheet name="Earnings per share (Notes)" sheetId="19" r:id="rId19"/>
    <s:sheet name="Commitments and Contingencies (" sheetId="20" r:id="rId20"/>
    <s:sheet name="Segment Data" sheetId="21" r:id="rId21"/>
    <s:sheet name="Summary of Significant Accoun22" sheetId="22" r:id="rId22"/>
    <s:sheet name="Derivatives and Fair Value of23" sheetId="23" r:id="rId23"/>
    <s:sheet name="Earnings per share (Policies)" sheetId="24" r:id="rId24"/>
    <s:sheet name="Acquisitions (Tables)" sheetId="25" r:id="rId25"/>
    <s:sheet name="Discontinued Operations (Tables" sheetId="26" r:id="rId26"/>
    <s:sheet name="Inventories (Tables)" sheetId="27" r:id="rId27"/>
    <s:sheet name="Derivatives and Fair Value of28" sheetId="28" r:id="rId28"/>
    <s:sheet name="Property, Plant and Equipment (" sheetId="29" r:id="rId29"/>
    <s:sheet name="Goodwill and Intangibles (Table" sheetId="30" r:id="rId30"/>
    <s:sheet name="Long-Term Debt and Capital Le31" sheetId="31" r:id="rId31"/>
    <s:sheet name="Accumulated Other Comprehensi32" sheetId="32" r:id="rId32"/>
    <s:sheet name="Changes in Stockholders' Equi33" sheetId="33" r:id="rId33"/>
    <s:sheet name="Earnings Per Share (Tables)" sheetId="34" r:id="rId34"/>
    <s:sheet name="Segment Data (Tables)" sheetId="35" r:id="rId35"/>
    <s:sheet name="Organization and Description 36" sheetId="36" r:id="rId36"/>
    <s:sheet name="Summary of Significant Accoun37" sheetId="37" r:id="rId37"/>
    <s:sheet name="Acquisitions (Details)" sheetId="38" r:id="rId38"/>
    <s:sheet name="Discontinued Operations (Detail" sheetId="39" r:id="rId39"/>
    <s:sheet name="Inventories (Details)" sheetId="40" r:id="rId40"/>
    <s:sheet name="Derivatives and Fair Value of41" sheetId="41" r:id="rId41"/>
    <s:sheet name="Derivatives and Fair Value of42" sheetId="42" r:id="rId42"/>
    <s:sheet name="Property, Plant and Equipment43" sheetId="43" r:id="rId43"/>
    <s:sheet name="Goodwill and Intangibles (Detai" sheetId="44" r:id="rId44"/>
    <s:sheet name="Goodwill and Intangibles Narrat" sheetId="45" r:id="rId45"/>
    <s:sheet name="Long-Term Debt and Capital Le46" sheetId="46" r:id="rId46"/>
    <s:sheet name="Accumulated Other Comprehensi47" sheetId="47" r:id="rId47"/>
    <s:sheet name="Changes in Stockholders' Equi48" sheetId="48" r:id="rId48"/>
    <s:sheet name="Earnings per share (Details)" sheetId="49" r:id="rId49"/>
    <s:sheet name="Capital Stock and Earnings per " sheetId="50" r:id="rId50"/>
    <s:sheet name="Commitments and Contingencies -" sheetId="51" r:id="rId51"/>
    <s:sheet name="Segment Data (Details)" sheetId="52" r:id="rId52"/>
  </s:sheets>
  <s:definedNames/>
  <s:calcPr calcId="124519" calcMode="auto" fullCalcOnLoad="1"/>
</s:workbook>
</file>

<file path=xl/sharedStrings.xml><?xml version="1.0" encoding="utf-8"?>
<sst xmlns="http://schemas.openxmlformats.org/spreadsheetml/2006/main" uniqueCount="685">
  <si>
    <t>Document and Entity Information Document - shares</t>
  </si>
  <si>
    <t>9 Months Ended</t>
  </si>
  <si>
    <t>Sep. 25, 2016</t>
  </si>
  <si>
    <t>Oct. 31, 2016</t>
  </si>
  <si>
    <t>Document Information [Line Items]</t>
  </si>
  <si>
    <t>Entity Registrant Name</t>
  </si>
  <si>
    <t>WRIGHT MEDICAL GROUP N.V.</t>
  </si>
  <si>
    <t>Entity Central Index Key</t>
  </si>
  <si>
    <t>Current Fiscal Year End Date</t>
  </si>
  <si>
    <t>--12-25</t>
  </si>
  <si>
    <t>Entity Filer Category</t>
  </si>
  <si>
    <t>Large Accelerated Filer</t>
  </si>
  <si>
    <t>Document Type</t>
  </si>
  <si>
    <t>10-Q</t>
  </si>
  <si>
    <t>Document Period End Date</t>
  </si>
  <si>
    <t>Sep. 25,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Dec. 27, 2015</t>
  </si>
  <si>
    <t>Current assets:</t>
  </si>
  <si>
    <t>Cash and Cash Equivalents, Fair Value Disclosure</t>
  </si>
  <si>
    <t>Accounts receivable, net</t>
  </si>
  <si>
    <t>Inventories</t>
  </si>
  <si>
    <t>Prepaid expenses</t>
  </si>
  <si>
    <t>Other current assets</t>
  </si>
  <si>
    <t>Disposal Group, Including Discontinued Operation, Assets, Current</t>
  </si>
  <si>
    <t>Total current assets</t>
  </si>
  <si>
    <t>Property, plant and equipment, net</t>
  </si>
  <si>
    <t>Goodwill</t>
  </si>
  <si>
    <t>Intangible assets, net</t>
  </si>
  <si>
    <t>Deferred income taxes</t>
  </si>
  <si>
    <t>Other assets</t>
  </si>
  <si>
    <t>[1]</t>
  </si>
  <si>
    <t>Disposal Group, Including Discontinued Operation, Assets, Noncurrent</t>
  </si>
  <si>
    <t>Total assets</t>
  </si>
  <si>
    <t>Current liabilities:</t>
  </si>
  <si>
    <t>Accounts payable</t>
  </si>
  <si>
    <t>Accrued Liabilities, Current</t>
  </si>
  <si>
    <t>Current portion of long-term obligations</t>
  </si>
  <si>
    <t>Disposal Group, Including Discontinued Operation, Liabilities, Current</t>
  </si>
  <si>
    <t>Total current liabilities</t>
  </si>
  <si>
    <t>Long-term debt and capital lease obligations</t>
  </si>
  <si>
    <t>Other liabilities</t>
  </si>
  <si>
    <t>Total liabilities</t>
  </si>
  <si>
    <t>Stockholders' equity:</t>
  </si>
  <si>
    <t>Common stock, $.01 par value, authorized: 100,000,000 shares; issued and outstanding: 47,993,765 shares at December 31, 2013 and 39,703,358 shares at December 31, 2012</t>
  </si>
  <si>
    <t>Additional paid-in capital</t>
  </si>
  <si>
    <t>Accumulated Other Comprehensive Income (Loss), Net of Tax</t>
  </si>
  <si>
    <t>Retained earnings</t>
  </si>
  <si>
    <t>Total stockholders' equity</t>
  </si>
  <si>
    <t>Total liabilities and stockholders' equity</t>
  </si>
  <si>
    <t>The prior period debt issuance costs were reclassified to account for adoption of ASU 2015-03 and ASU 2015-15 (See Note 2).</t>
  </si>
  <si>
    <t>Consolidated Balance Sheet (Parenthetical)</t>
  </si>
  <si>
    <t>Sep. 25, 2016€ / sharesshares</t>
  </si>
  <si>
    <t>Dec. 27, 2015€ / sharesshares</t>
  </si>
  <si>
    <t>Sep. 30, 2015$ / shares</t>
  </si>
  <si>
    <t>Common Stock, Par or Stated Value Per Share | (per share)</t>
  </si>
  <si>
    <t>Common stock, shares authorized (in shares)</t>
  </si>
  <si>
    <t>Common Stock, Shares, Issued</t>
  </si>
  <si>
    <t>Consolidated Statements of Operations - USD ($) shares in Thousands, $ in Thousands</t>
  </si>
  <si>
    <t>3 Months Ended</t>
  </si>
  <si>
    <t>Sep. 30, 2015</t>
  </si>
  <si>
    <t>Income Statement [Abstract]</t>
  </si>
  <si>
    <t>Net sales</t>
  </si>
  <si>
    <t>Cost of sales</t>
  </si>
  <si>
    <t>[1],[2]</t>
  </si>
  <si>
    <t>Gross profit</t>
  </si>
  <si>
    <t>InventoryStepUpAmortizationExpense</t>
  </si>
  <si>
    <t>[3]</t>
  </si>
  <si>
    <t>Operating expenses:</t>
  </si>
  <si>
    <t>Selling, general and administrative</t>
  </si>
  <si>
    <t>Research and development</t>
  </si>
  <si>
    <t>Amortization of intangible assets</t>
  </si>
  <si>
    <t>Total operating expenses</t>
  </si>
  <si>
    <t>Operating income</t>
  </si>
  <si>
    <t>Interest Income (Expense), Nonoperating, Net</t>
  </si>
  <si>
    <t>Other expense, net</t>
  </si>
  <si>
    <t>Income (loss) before income taxes</t>
  </si>
  <si>
    <t>Provision (benefit) for income taxes</t>
  </si>
  <si>
    <t>Income (Loss) from Continuing Operations Attributable to Parent</t>
  </si>
  <si>
    <t>Income (Loss) from Discontinued Operations, Net of Tax, Attributable to Parent</t>
  </si>
  <si>
    <t>Net (loss) income</t>
  </si>
  <si>
    <t>Net income (loss) per share (Note 15):</t>
  </si>
  <si>
    <t>Income (Loss) from Continuing Operations, Per Basic Share</t>
  </si>
  <si>
    <t>[4]</t>
  </si>
  <si>
    <t>Income (Loss) from Continuing Operations, Per Diluted Share</t>
  </si>
  <si>
    <t>Basic (in dollars per share)</t>
  </si>
  <si>
    <t>Diluted (in dollars per share)</t>
  </si>
  <si>
    <t>Weighted-average number of shares outstanding-basic (in shares)</t>
  </si>
  <si>
    <t>[5]</t>
  </si>
  <si>
    <t>Weighted-average number of shares outstanding, diluted (in shares)</t>
  </si>
  <si>
    <t>[5],[6]</t>
  </si>
  <si>
    <t>[4],[6]</t>
  </si>
  <si>
    <t>InventoryStepUpAmortizationExpenseContinuingOperations</t>
  </si>
  <si>
    <t>1 These line items include the following amounts of non-cash, share-based compensation expense for the periods indicated: Three months ended Nine months ended September 25, 2016 September 30, 2015 September 25, 2016 September 30, 2015Cost of sales$146 $17 $321 $28Selling, general and administrative3,168 1,777 9,070 6,895Research and development214 231 510 783</t>
  </si>
  <si>
    <t>[2]</t>
  </si>
  <si>
    <t>2 Cost of sales includes amortization of inventory step-up adjustment of $10.3 million and $30.9 million for the three and nine months ended September 25, 2016, respectively.</t>
  </si>
  <si>
    <t>The prior period balances were revised to show separate presentation related to provision for excess and obsolete inventory and amortization of inventory step-up adjustment.</t>
  </si>
  <si>
    <t>3 The prior period weighted-average shares outstanding and net loss per share amounts were converted to meet post-merger valuations as described within Note 12.</t>
  </si>
  <si>
    <t>The prior period weighted-average shares outstanding and net loss per share amounts were converted to meet post-merger valuations as described within Note 12.</t>
  </si>
  <si>
    <t>[6]</t>
  </si>
  <si>
    <t>The prior period balances were converted to meet post-merger valuations as described above.</t>
  </si>
  <si>
    <t>Consolidated Statements of Operations (Parenthetical) - USD ($) $ in Thousands</t>
  </si>
  <si>
    <t>Cost of Sales [Member]</t>
  </si>
  <si>
    <t>Stock-based compensation expense</t>
  </si>
  <si>
    <t>Selling, general and administrative [Member]</t>
  </si>
  <si>
    <t>Research and Development [Member]</t>
  </si>
  <si>
    <t>Consolidated Statements of Comprehensive Income - USD ($) $ in Thousands</t>
  </si>
  <si>
    <t>Other Comprehensive Income (Loss), Net of Tax [Abstract]</t>
  </si>
  <si>
    <t>Changes in foreign currency translation</t>
  </si>
  <si>
    <t>Other Comprehensive Income (Loss)</t>
  </si>
  <si>
    <t>Comprehensive Income (Loss)</t>
  </si>
  <si>
    <t>Accumulated Foreign Currency Adjustment Attributable to Parent [Member] | Accumulated Other Comprehensive Income (Loss) [Member]</t>
  </si>
  <si>
    <t>Consolidated Statements of Cash Flows - USD ($) $ in Thousands</t>
  </si>
  <si>
    <t>Operating activities:</t>
  </si>
  <si>
    <t>Adjustments to reconcile net income to net cash provided by operating activities:</t>
  </si>
  <si>
    <t>Consolidated Depreciation</t>
  </si>
  <si>
    <t>Consolidated Intangible Amortization</t>
  </si>
  <si>
    <t>Amortization of Financing Costs and Discounts</t>
  </si>
  <si>
    <t>Inventory Write-down</t>
  </si>
  <si>
    <t>Write off of Deferred Debt Issuance Cost</t>
  </si>
  <si>
    <t>Non Cash Adjustment Derivative Fair Value</t>
  </si>
  <si>
    <t>Impairment of Long-Lived Assets to be Disposed of</t>
  </si>
  <si>
    <t>Business Combination, Contingent Consideration Arrangements, Change in Amount of Contingent Consideration, Liability</t>
  </si>
  <si>
    <t>Loss Contingency, Receivable, Period Increase (Decrease)</t>
  </si>
  <si>
    <t>Product Liability Accrual, Period Expense</t>
  </si>
  <si>
    <t>Other</t>
  </si>
  <si>
    <t>Changes in assets and liabilities (net of acquisitions):</t>
  </si>
  <si>
    <t>Accounts receivable</t>
  </si>
  <si>
    <t>Prepaid expenses and other current assets</t>
  </si>
  <si>
    <t>Accrued expenses and other liabilities</t>
  </si>
  <si>
    <t>Payment of Contingent Consideration</t>
  </si>
  <si>
    <t>Net cash provided by operating activities</t>
  </si>
  <si>
    <t>Investing activities:</t>
  </si>
  <si>
    <t>Capital expenditures</t>
  </si>
  <si>
    <t>Payments to Acquire Businesses, Net of Cash Acquired</t>
  </si>
  <si>
    <t>Purchase of intangible assets</t>
  </si>
  <si>
    <t>Sales and maturities of available-for-sale marketable securities</t>
  </si>
  <si>
    <t>Net cash used in investing activities</t>
  </si>
  <si>
    <t>Financing activities:</t>
  </si>
  <si>
    <t>Issuance of common stock</t>
  </si>
  <si>
    <t>Proceeds from Issuance of Warrants</t>
  </si>
  <si>
    <t>Payments for Hedge, Financing Activities</t>
  </si>
  <si>
    <t>Payments for Repurchase of Warrants</t>
  </si>
  <si>
    <t>Settlement of 2017 Notes Conversion Derivative</t>
  </si>
  <si>
    <t>Proceeds from Hedge, Financing Activities</t>
  </si>
  <si>
    <t>Proceeds from Debt, Net of Issuance Costs</t>
  </si>
  <si>
    <t>Payment of Financing and Stock Issuance Costs</t>
  </si>
  <si>
    <t>Payment of contingent consideration - initial valuation</t>
  </si>
  <si>
    <t>Repayments of Long-term Capital Lease Obligations</t>
  </si>
  <si>
    <t>Net cash provided by (used in) financing activities</t>
  </si>
  <si>
    <t>Effect of exchange rates on cash and cash equivalents</t>
  </si>
  <si>
    <t>Proceeds from Convertible Debt</t>
  </si>
  <si>
    <t>Repayments of Convertible Debt</t>
  </si>
  <si>
    <t>Net increase in cash and cash equivalents</t>
  </si>
  <si>
    <t>Consolidated cash and cash equivalents, beginning of year</t>
  </si>
  <si>
    <t>Consolidated Cash and Equivalents, end of year</t>
  </si>
  <si>
    <t>Organization and Description of Business</t>
  </si>
  <si>
    <t>Organization and Description of Business [Abstract]</t>
  </si>
  <si>
    <t>Organization and Description of Business Wright Medical Group N.V. (Wright or we) is a global medical device company focused on extremities and biologics products. We are committed to delivering innovative, value-added solutions improving quality of life for patients worldwide and are a recognized leader of surgical solutions for the upper extremities (shoulder, elbow, wrist and hand), lower extremities (foot and ankle) and biologics markets, three of the fastest growing segments in orthopaedics. We market our products in over 50 countries worldwide. Our global corporate headquarters are located in Amsterdam, the Netherlands. We also have significant operations located in Memphis, Tennessee (U.S. headquarters, research and development, sales and marketing administration, and administrative activities); Bloomington, Minnesota (upper extremities sales and marketing); Arlington, Tennessee (manufacturing and warehousing operations); Grenoble, France (manufacturing and research and development); and Macroom, Ireland (manufacturing). In addition, we have local sales and distribution offices in Canada, Australia, Asia, and throughout Europe. For purposes of this report, references to "international" or "foreign" relate to non-U.S. matters while references to "domestic" relate to U.S. matters. Upon completion of the merger between Wright Medical Group, Inc. (legacy Wright or WMG) and Tornier N.V. (legacy Tornier) (the Wright/Tornier merger or merger) effective October 1, 2015, Robert J. Palmisano, former President and Chief Executive Officer (CEO) of legacy Wright, became President and CEO of the combined company, and Lance A. Berry, former Senior Vice President (SVP) and Chief Financial Officer (CFO) of legacy Wright, became SVP and CFO. Immediately upon completion of the merger, legacy Wright shareholders owned approximately 52% of the combined company and legacy Tornier shareholders owned approximately 48% of the combined company, and our board of directors was comprised of five representatives from legacy Wright’s board of directors and five representatives from legacy Tornier’s board of directors. In connection with the merger, the trading symbol for our ordinary shares changed from “TRNX” to “WMGI.” Because of these and other facts and circumstances, the merger was accounted for as a “reverse acquisition” under generally accepted accounting principles in the United States (US GAAP), and as such, legacy Wright was considered the acquiring entity for accounting purposes. Therefore, legacy Wright’s historical results of operations replaced legacy Tornier’s historical results of operations for all periods prior to the merger. More specifically, the accompanying condensed consolidated financial statements for periods prior to the merger are those of legacy Wright and its subsidiaries, and for periods subsequent to the merger also include legacy Tornier and its subsidiaries. Our fiscal year runs from the first Monday after the last Sunday of December of a year and ends on the last Sunday of December of the following year, and generally consists of four 13-week quarters. Prior to the merger, our fiscal year ended December 31 each year. The condensed consolidated financial statements and accompanying notes present our consolidated results for each of the three and nine months ended September 25, 2016 and September 30, 2015 . All amounts are presented in U.S. dollars ($), except where expressly stated as being in other currencies, e.g., Euros (€). References in these notes to condensed consolidated financial statements to "we," "our" and "us" refer to Wright Medical Group N.V. and its subsidiaries after the Wright/Tornier merger and Wright Medical Group, Inc. and its subsidiaries before the merger.</t>
  </si>
  <si>
    <t>Summary of Significant Accounting Policies</t>
  </si>
  <si>
    <t>Accounting Policies [Abstract]</t>
  </si>
  <si>
    <t>Basis of Presentation and Summary of Significant Accounting Policies Basis of Presentation. The unaudited condensed consolidated interim financial statements of Wright Medical Group N.V. have been prepared in accordance with US GAAP for interim financial statements and the instructions to the Quarterly Report on Form 10-Q and Rule 10-01 of Regulation S-X. Certain information and footnote disclosures normally included in financial statements prepared in accordance with US GAAP have been condensed or omitted pursuant to these rules and regulations. Accordingly, these unaudited condensed consolidated interim financial statements should be read in conjunction with our consolidated financial statements and related notes included in our Annual Report on Form 10-K for the year ended December 27, 2015 , as filed with the U.S. Securities and Exchange Commission (SEC) on February 23, 2016.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domestic and international subsidiaries, all of which are wholly-own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 Reclassifications. Certain prior period amounts on the balance sheet and the statement of cash flows have been reclassified to conform to the current period presentation. Discontinued Operations. On October 21, 2016, pursuant to the previously disclosed binding offer letter, dated as of July 8, 2016, Tornier SAS (Tornier France), Corin Orthopaedics Holdings Limited (Corin), and certain other entities related to Tornier France and Corin entered into a business sale agreement (Sale Agreement) and simultaneously completed and closed the sale of our business operations operating under the large joints operating segment. Pursuant to the terms of the Sale Agreement, Tornier France sold substantially all of our assets related to our hip and knee, or large joints, business (the Large Joints Business) to Corin for approximately €29.7 million in cash, less approximately €10.6 million for net working capital adjustments and subject to certain other closing adjustments. All historical operating results for the Large Joints Business are reflected within discontinued operations in the unaudited condensed consolidated statements of operations. Further, all assets and associated liabilities transferred to Corin were classified as assets and liabilities held for sale on our condensed consolidated balance sheets for all periods presented. See Note 4 for further discussion of discontinued operations. Other than the discontinued operations discussed in Note 4 , unless otherwise stated, all discussion of assets and liabilities in these notes to the condensed consolidated financial statements reflects the assets and liabilities held and used in our continuing operations, and all discussion of revenues and expenses reflects those associated with our continuing operations. Shipping and Handling Costs .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These amounts totaled $5.2 million and $12.7 million for the three and nine months ended September 25, 2016 , respectively, and $1.9 million and $6.0 million for the three and nine months ended September 30, 2015 , respectively. All other shipping and handling costs are included in cost of sales. Recent Accounting Pronouncements. On May 28, 2014 and August 12, 2015, the Financial Accounting Standards Board (FASB) issued Accounting Standard Update (ASU) 2014-09 and 2015-14, Revenue from Contracts with Customers , respectively, which supersede virtually all existing revenue recognition guidance under US GAAP. The ASU provides a five-step model for revenue recognition that companies will apply to recognize revenue in a manner that reflects the timing of the transfer of services to customers and that the amount of revenue recognized reflects the consideration that a company expects to receive for the goods and services provided. The ASU will be effective for us beginning in fiscal year 2018. We are in the initial phases of our adoption plans and; accordingly, we are unable to estimate any effect this may have on our financial statements. On April 7, 2015, the FASB issued ASU 2015-03, Simplifying the Presentation of Debt Issuance Costs, as part of its simplification initiative. The ASU changes the presentation of debt issuance costs in financial statements to present such costs in the balance sheet as a direct deduction from the related debt liability rather than as an asset. Amortization of the costs is reported as interest expense. Further, on August 16, 2015, the FASB issued ASU 2015-15 Presentation and Subsequent Measurement of Debt Issuance Costs Associated With Line-of-Credit Arrangements to clarify the SEC staff’s position on presenting and measuring debt issuance costs incurred in connection with line-of-credit arrangements given the lack of guidance on this topic in ASU 2015-03. The SEC staff has announced that it would not object to an entity deferring and presenting debt issuance costs as an asset and subsequently amortizing the deferred debt issuance costs ratably over the term of the line-of-credit arrangement. We adopted this guidance during the first quarter of 2016 on a retrospective basis. Accordingly, we reclassified debt issuance costs on our December 27, 2015 consolidated balance sheet, which decreased other assets and long-term debt by $16.2 million . On September 25, 2015, the FASB issued ASU 2015-16, Simplifying the Accounting for Measurement-Period Adjustments to simplify the accounting for measurement-period adjustments. The ASU, which is part of the FASB’s simplification initiative, was issued in response to stakeholder feedback that restatements of prior periods to reflect adjustments made to provisional amounts recognized in a business combination increase the cost and complexity of financial reporting but do not significantly improve the usefulness of the information. Under this ASU, an acquirer must recognize adjustments to provisional amounts that are identified during the measurement period in the reporting period in which the adjustment amounts are determined and must present these amounts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We adopted ASU 2015-16 in the first quarter of 2016 and have recognized adjustments to provisional amounts in the period they were determined as discussed in Note 3 . On February 25, 2016, the FASB issued ASU 2016-02, Leases, which introduces a lessee model that brings most leases on the balance sheet. The new standard also aligns many of the underlying principles of the new lessor model with those in FASB Accounting Standards Codification (ASC) 606, the FASB’s new revenue recognition standard (e.g., those related to evaluating when profit can be recognized). Furthermore, the ASU addresses other concerns related to the current leases model. The ASU will be effective for us beginning in fiscal year 2019. We are in the initial phases of our adoption plans and; accordingly, we are unable to estimate any effect this may have on our financial statements. On August 26, 2016, the FASB issued ASU 2016-15, Classification of Certain Cash Receipts and Cash Payments , which amends the guidance in ASC 230 on the classification of certain cash receipts and payments in the statement of cash flows. The primary purpose of the ASU is to reduce the diversity in practice that has resulted from the lack of consistent principles on this topic. The ASU’s amendments add or clarify guidance on eight cash flow issues, including debt prepayment or debt extinguishment costs, contingent consideration payments made after a business combination, and proceeds from the settlement of insurance claims. The guidance in the ASU is effective for us beginning in 2018 with early adoption permitted. We are in the initial phases of our adoption plans and; accordingly, we are unable to estimate any effect this may have on our financial statements.</t>
  </si>
  <si>
    <t>Acquisitions (Notes)</t>
  </si>
  <si>
    <t>Business Combinations [Abstract]</t>
  </si>
  <si>
    <t>Business Combination Disclosure [Text Block]</t>
  </si>
  <si>
    <t xml:space="preserve">Acquisition and Disposition Wright/Tornier Merger On October 1, 2015, we completed the Wright/Tornier merger. Immediately upon completion of the merger, legacy Wright shareholders owned approximately 52% of the combined company and legacy Tornier shareholders owned approximately 48% of the combined company. Effective upon completion of the merger, we have operated under the leadership of the legacy Wright management team and our board of directors was comprised of five representatives from legacy Wright’s board of directors and five representatives from legacy Tornier’s board of directors. Because of these and other facts and circumstances, the merger was accounted for as a “reverse acquisition” under US GAAP. As such, legacy Wright was considered the acquiring entity for accounting purposes; and therefore, legacy Wright’s historical results of operations replaced legacy Tornier’s historical results of operations for all periods prior to the merger. As part of the merger, each legacy Wright share was converted into the right to receive 1.0309 ordinary shares of the combined company. The Wright/Tornier merger added legacy Tornier’s complementary extremities product portfolio to further accelerate growth opportunities in our global extremities business. The results of operations of both companies are included in our condensed consolidated financial statements for all periods after completion of the merger. The acquired business contributed net sales of $66.9 million and $222.3 million and operating loss of $16.9 million and $26.7 million to our condensed consolidated results of operations for the three and nine months ended September 25, 2016 , respectively. Purchase Consideration and Net Assets Acquired The purchase consideration in a reverse acquisition is determined with reference to the value of equity that the accounting acquirer, legacy Wright, would have had to issue to the owners of the accounting acquiree, legacy Tornier, to give them the same percentage interest in the combined entity. The fair value of WMG common stock used in determining the purchase price was $21.02 per share, the closing price on September 30, 2015, which resulted in a total purchase consideration of $1.034 billion . The calculation of the purchase consideration is as follows (in thousands): Fair value of ordinary shares effectively transferred to Tornier shareholders $ 1,005,468 Fair value of ordinary shares effectively transferred to Tornier share award holders 8,091 Fair value of ordinary shares effectively issued to Tornier stock option holders 20,676 Fair value of total consideration $ 1,034,235 The following presents the allocation of the purchase consideration to the assets acquired and liabilities assumed on October 1, 2015 (in thousands): Cash and cash equivalents $ 30,117 Accounts receivable 63,797 Inventories 138,659 Other current assets 9,256 Property, plant and equipment, net 122,927 Intangible assets, net 213,600 Deferred income taxes 1,399 Other assets 8,658 Total assets acquired 588,413 Current liabilities (101,623 ) Long-term debt (79,554 ) Deferred income taxes (31,878 ) Other non-current liabilities (8,434 ) Total liabilities assumed (221,489 ) Net assets acquired 366,924 Goodwill 667,311 Total purchase consideration $ 1,034,235 We made various changes to the purchase allocation during the measurement period. These changes were recorded in the reporting period in which the adjustment amounts were determined in accordance with ASU 2015-16. During the three months ended March 27, 2016, we revised the opening balances of current liabilities and goodwill acquired as part of the Wright/Tornier merger by $0.6 million . During the three months ended June 26, 2016, we revised the opening balances of intangible assets, accounts receivable, inventories, current liabilities, and goodwill acquired as part of the Wright/Tornier merger based on new information that existed as of the acquisition date. As a result of the completion of the valuation of acquired intangible assets by our third-party valuation firm, we increased the opening balance of acquired intangible assets by $9.4 million , with a corresponding decrease to goodwill. This allocation adjustment resulted in an increase to amortization expense of $0.3 million for the six months ended June 26, 2016, of which $0.1 million related to each of the previous two quarters. We also revised the opening balance of acquired working capital accounts by a net decrease of $0.5 million , with a corresponding increase to goodwill. During the three months ended September 25, 2016 , as a result of the finalization of the valuation of acquired intangible assets by tax jurisdiction, we reduced the opening balance of deferred income taxes by $4.7 million , with a corresponding decrease to goodwill. This allocation adjustment resulted in a $0.4 million decrease to our income tax benefit for the nine months ended September 25, 2016. We revised the opening balance of property, plant, and equipment by $0.2 million with a corresponding increase to goodwill. The decrease in property, plant, and equipment resulted in an immaterial impact to depreciation expense. We also revised the opening balance of acquired working capital accounts by a net increase of $2.1 million , with a corresponding decrease to goodwill, primarily due to the completion of our assessment on inventory and current liabilities. The purchase price allocation is now considered final. The acquisition was recorded by allocating the costs of the net assets acquired based on their estimated fair values at the acquisition date. Trade receivables and payables, as well as certain other current and non-current assets and liabilities, were valued at the existing carrying values as they represented the fair value of those items at the acquisition date, based on management’s judgments and estimates. Trade receivables included gross contractual amounts of $73.9 million and our best estimate of $10.1 million which represents contractual cash flows not expected to be collected at the acquisition date. Inventory was recorded at estimated selling price less costs of disposal and a reasonable selling profit. The resulting inventory step-up adjustment is being recognized in cost of sales as the related inventory is sold. The fair value of property, plant and equipment utilized a combination of the cost and market approaches, depending on the characteristics of the asset classification. In determining the fair value of intangibles, we used an income method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the economic barriers to entry, and the discount rate applied to the cash flows. Of the $213.6 million of acquired intangible assets, $99.9 million was assigned to customer relationships ( 20 year life), $89.5 million was assigned to developed technology ( 10 year life), $15.9 million was assigned to in-process research and development, and $8.3 million was assigned to trade names ( 2.6 year life). The excess of the cost of the acquisition over the fair value of the net assets acquired is recorded as goodwill. The goodwill is primarily attributable to strategic opportunities that arose from the acquisition of Tornier. The goodwill is not expected to be deductible for tax purposes. The assets acquired in connection with the acquisition of Tornier and included in the above allocation of the purchase consideration include, among other assets, assets associated with legacy Tornier's Large Joints Business. As described in more detail in Note 4 , on October 21, 2016, pursuant to the previously disclosed binding offer letter, dated as of July 8, 2016, Tornier France, Corin, and certain other entities related to us and Corin entered into a Sale Agreement and simultaneously completed and closed the sale of our Large Joints Business. Pursuant to the terms of the Sale Agreement, we sold substantially all of our assets related to our Large Joints Business to Corin for approximately €29.7 million in cash, less approximately €10.6 million for net working capital adjustments and certain other closing adjustments. Pro Forma Condensed Combined Financial Information The following pro forma combined financial information (in thousands) summarizes the results of operations for the periods indicated as if the Wright/Tornier merger had been completed as of January 1, 2015. Three months ended Nine months ended September 25, 2016 September 30, 2015 September 25, 2016 September 30, 2015 Net sales $ 157,332 $ 144,795 $ 497,339 $ 444,978 Net loss from continuing operations (43,648 ) (89,380 ) (110,828 ) (217,653 ) The pro forma net loss for the three and nine months ended September 30, 2015 includes approximately $3.3 million and $6.8 million , respectively, of non-recurring merger-related transaction expenses. Pro forma information reflects adjustments that are expected to have a continuing impact on our results of operations and are directly attributable to the merger. The pro forma results include adjustments to reflect, among other things, the amortization of the inventory step-up, the incremental intangible asset amortization to be incurred based on the preliminary values of each identifiable intangible asset, and to eliminate interest expense related to legacy Tornier's former bank term debt and line of credit, which were repaid upon completion of the Wright/Tornier merger. The pro forma amounts do not purport to be indicative of the results that would have actually been obtained if the merger had occurred as of January 1, 2015 or that may be obtained in the future, and do not reflect future synergies, integration costs, or other such costs or savings. Divestiture of Certain Legacy Tornier Ankle Replacement and Toe Assets On October 1, 2015, simultaneous with the completion of the Wright/Tornier merger, we completed the divestiture of the U.S. rights to legacy Tornier's SALTO TALARIS ® and SALTO TALARIS ® XT™ line of ankle replacement products and line of silastic toe replacement products, among other assets, for cash. We retained the right to sell these products outside the United States for up to 20 years unless the purchaser exercises an option to purchase the ex-United States rights to the products. The completion of the asset divestiture was subject to and contingent upon the completion of the Wright/Tornier merger and we believe was necessary in order to obtain U.S. Federal Trade Commission approval of the Wright/Tornier merger. As these assets were not part of Wright/Tornier merger, they were not part of the purchase allocation. </t>
  </si>
  <si>
    <t>Discontinued Operations (Notes)</t>
  </si>
  <si>
    <t>Discontinued Operations and Disposal Groups [Abstract]</t>
  </si>
  <si>
    <t>Disposal Groups, Including Discontinued Operations, Disclosure [Text Block]</t>
  </si>
  <si>
    <t>Discontinued Operations Large Joints Business On October 21, 2016, pursuant to the previously disclosed binding offer letter dated as of July 8, 2016, Tornier France, Corin, and certain other entities related to us and Corin entered into a Business Sale Agreement and simultaneously completed and closed the sale of our Large Joints Business. Pursuant to the terms of the Sale Agreement, we sold substantially all of our assets related to our Large Joints Business to Corin for approximately €29.7 million in cash, less approximately € 10.6 million for net working capital adjustments. Upon closing, the parties also executed a transitional services agreement and supply agreement, among other ancillary agreements required to implement the transaction. These agreements are on arm’s length terms and are not expected to be material to our financial statements. We determined that the Large Joints Business meets the criteria for classification as discontinued operations. All historical operating results for the Large Joints Business, including costs associated with corporate employees and infrastructure to be transferred as a part of the sale, are reflected within discontinued operations in the condensed consolidated statements of operations. Further, all assets and associated liabilities transferred to Corin were classified as assets and liabilities held for sale in our condensed consolidated balance sheets for all periods presented. We recognized an impairment loss on assets held for sale of $21.9 million , before the effect of income taxes, in the second quarter of 2016, based on the difference between the net carrying value of the assets and liabilities held for sale and the purchase price, less estimated adjustments and costs to sell. This loss was recorded within Net loss from discontinued operations in the accompanying condensed consolidated statements of operations for the nine months ended September 25, 2016 . All current operating results for the Large Joints Business are reflected within discontinued operations in the condensed consolidated financial statements. As the Large Joints Business was obtained as a result of the Wright/Tornier merger on October 1, 2015, the historical periods presented are not affected. The following table summarizes the results of discontinued operations for the Large Joints Business (in thousands, except per share data): Three months ended Nine months ended September 25, 2016 September 25, 2016 Net sales $ 7,320 $ 29,220 Cost of sales 4,348 15,708 Selling, general and administrative 4,897 15,069 Other 396 1,630 Loss from discontinued operations before income taxes (2,321 ) (3,187 ) Impairment loss on assets held for sale, before income taxes — (21,876 ) Total loss from discontinued operations before income taxes (2,321 ) (25,063 ) Benefit for income taxes (759 ) (5,529 ) Total loss from discontinued operations, net of tax $ (1,562 ) $ (19,534 ) Net loss from discontinued operations per share ( Note 12 ): Basic $ (0.02 ) $ (0.19 ) Diluted $ (0.02 ) $ (0.19 ) Weighted-average number of ordinary shares outstanding-basic 103,072 102,854 Weighted-average number of ordinary shares outstanding-diluted 103,072 102,854 The following table summarizes the assets and liabilities held for sale (in thousands): September 25, 2016 December 27, 2015 Assets: Inventories, net $ 13,836 $ 18,408 Prepaid expenses 81 79 Property, plant and equipment, net 15,060 16,513 Goodwill 8,466 9,355 Intangible assets, net 6,238 5,815 Impairment loss on assets held for sale (21,876 ) — Total assets held for sale $ 21,805 $ 50,170 Liabilities: Other current liabilities $ 2,049 $ 2,692 Total liabilities held for sale $ 2,049 $ 2,692 Cash provided by operating activities from the Large Joints Business totaled $3.0 million for the nine months ended September 25, 2016 . OrthoRecon Business On January 9, 2014, legacy Wright completed the divestiture and sale of its hip and knee (OrthoRecon) business to MicroPort Scientific Corporation (MicroPort). Pursuant to the terms of the agreement with MicroPort, the purchase price (as defined in the agreement) was approximately $283 million (including a working capital adjustment), which MicroPort paid in cash. As a result of the transaction, we recognized approximately $24.3 million as the gain on disposal of the OrthoRecon business, before the effect of income taxes. All current and historical operating results for the OrthoRecon business are reflected within discontinued operations in the condensed consolidated financial statements. The following table summarizes the results of discontinued operations for the OrthoRecon business (in thousands, except per share data): Three months ended Nine months ended September 25, 2016 September 30, 2015 September 25, 2016 September 30, 2015 Net sales $ — $ — $ — $ — Selling, general and administrative 55,874 36,211 233,037 46,720 Loss from discontinued operations before income taxes (55,874 ) (36,211 ) (233,037 ) (46,720 ) Provision for income taxes — — — — Total loss from discontinued operations, net of tax $ (55,874 ) $ (36,211 ) $ (233,037 ) $ (46,720 ) Net loss from discontinued operations per share ( Note 12 ): Basic 1 $ (0.54 ) $ (0.68 ) $ (2.27 ) $ (0.89 ) Diluted 1 $ (0.54 ) $ (0.68 ) $ (2.27 ) $ (0.89 ) Weighted-average number of ordinary shares outstanding-basic 1 103,072 52,750 102,854 52,607 Weighted-average number of ordinary shares outstanding-diluted 1 103,072 52,750 102,854 52,607 ___________________________ 1 The prior period weighted-average shares outstanding and net loss per share amounts were converted to meet post-merger valuations as described within Note 12 . Certain liabilities associated with the OrthoRecon business, including product liability claims associated with hip and knee products sold by legacy Wright prior to the closing, were not assumed by MicroPort. Charg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During the three and nine months ended September 25, 2016, we recognized a $38.7 million and $188.7 million charge, respectively, within discontinued operations related to the retained metal-on-metal product liability claims associated with the OrthoRecon business (see Note 13 for additional discussion). We will incur continuing cash outflows associated with legal defense costs and the ultimate resolution of these contingent liabilities, net of insurance proceeds, until these liabilities are resolved. Cash used in operating activities from the OrthoRecon business totaled $29.7 million and $20.0 million for the nine months ended September 25, 2016 and September 30, 2015, respectively.</t>
  </si>
  <si>
    <t>Inventory Disclosure [Abstract]</t>
  </si>
  <si>
    <t>Inventories Inventories consist of the following (in thousands): September 25, 2016 December 27, 2015 Raw materials $ 19,792 $ 18,057 Work-in-process 25,004 27,946 Finished goods 126,023 164,698 $ 170,819 $ 210,701</t>
  </si>
  <si>
    <t>Derivatives and Fair Value of Financial Instruments</t>
  </si>
  <si>
    <t>Fair Value Disclosures [Abstract]</t>
  </si>
  <si>
    <t>Derivatives and Fair Value [Text Block]</t>
  </si>
  <si>
    <t>Fair Value of Financial Instruments and Derivatives 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s and Disclosures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2021 Conversion Derivative and Notes Hedging On May 20, 2016 , we issued $395 million aggregate principal amount of 2.25% cash convertible senior notes due 2021 (the 2021 Notes). See Note 9 of the condensed consolidated financial statements for additional information regarding the 2021 Notes. The 2021 Notes have a conversion derivative feature (2021 Notes Conversion Derivative) that requires bifurcation from the 2021 Notes in accordance with ASC Topic 815, and is accounted for as a derivative liability. The fair value of the 2021 Notes Conversion Derivative at the time of issuance of the 2021 Notes was $117.2 million . In connection with the issuance of the 2021 Notes, we entered into hedges (2021 Notes Hedges) with two option counterparties. The 2021 Notes Hedges, which are cash-settled, are generally intended to reduce our exposure to potential cash payments that we are required to make upon conversion of the 2021 Notes in excess of the principal amount of converted notes if our ordinary share price exceeds the conversion price. The aggregate cost of the 2021 Notes Hedges was $99.8 million and is accounted for as a derivative asset in accordance with ASC Topic 815. However, in connection with certain events, these option counterparties have the discretion to make certain adjustments to the 2021 Note Hedges, which may reduce the effectiveness of the 2021 Note Hedges. The following table summarizes the fair value and the presentation in the condensed consolidated balance sheet (in thousands) of the 2021 Notes Hedges and 2021 Notes Conversion Derivative: Location on condensed consolidated balance sheet September 25, 2016 2021 Notes Hedges Other assets $ 169,488 2021 Notes Conversion Derivative Other liabilities $ 172,702 The 2021 Notes Hedges and the 2021 Notes Conversion Derivative are measured at fair value using Level 3 inputs. These instruments are not actively traded and are valued using an option pricing model that uses observable and unobservable market data for inputs. Neither the 2021 Notes Conversion Derivative nor the 2021 Notes Hedges qualify for hedge accounting; thus, any change in the fair value of the derivatives is recognized immediately in the condensed consolidated statements of operations. The following table summarizes the net (loss)/gain on changes in fair value (in thousands) related to the 2021 Notes Hedges and 2021 Notes Conversion Derivative: Three months ended Nine months ended September 25, 2016 September 25, 2016 2021 Notes Hedges $ 85,182 $ 69,671 2021 Notes Conversion Derivative (86,275 ) (55,478 ) Net (loss)/gain on changes in fair value $ (1,093 ) $ 14,193 2020 Conversion Derivative and Notes Hedging On February 13, 2015 , WMG issued $632.5 million aggregate principal amount of 2.00% cash convertible senior notes due 2020 (the 2020 Notes). See Note 9 of the condensed consolidated financial statements for additional information regarding the 2020 Notes. The 2020 Notes have a conversion derivative feature (2020 Notes Conversion Derivative) that requires bifurcation from the 2020 Notes in accordance with ASC Topic 815, and is accounted for as a derivative liability. The fair value of the 2020 Notes Conversion Derivative at the time of issuance of the 2020 Notes was $149.8 million . In connection with the issuance of the 2020 Notes, WMG entered into hedges (2020 Notes Hedges) with three option counterparties. The 2020 Notes Hedges, which are cash-settled, are generally intended to reduce WMG's exposure to potential cash payments that WMG is required to make upon conversion of the 2020 Notes in excess of the principal amount of converted notes if our ordinary share price exceeds the conversion price. The aggregate cost of the 2020 Notes Hedges was $144.8 million and is accounted for as a derivative asset in accordance with ASC Topic 815. However, in connection with certain events, these option counterparties have the discretion to make certain adjustments to the 2020 Note Hedges, which may reduce the effectiveness of the 2020 Note Hedges. Concurrently with the issuance and sale of the 2021 Notes, certain holders of the 2020 Notes exchanged approximately $45 million aggregate principal amount of 2020 Notes (including the 2020 Notes Conversion Derivative) for the 2021 Notes. For each $1,000 principal amount of 2020 Notes validly submitted for exchange, we delivered $990 principal amount of the 2021 Notes (subject, in each case, to rounding down to the nearest $1,000 principal amount of the 2021 Notes, the difference being referred as the rounded amount) to the investor plus an amount of cash equal to the unpaid interest on the 2020 Notes and the rounded amount at an aggregate cost of approximately $44.6 million . We settled the associated portion of the 2020 Notes Conversion Derivative at a benefit of approximately $0.4 million and satisfied the accrued interest, which was not material. In addition, during the second quarter of 2016, we settled a portion of the 2020 Notes Hedges (receiving $3.9 million ) and repurchased a portion of the warrants associated with the 2020 Notes (paying $3.3 million ), generating net proceeds of approximately $0.6 million . The following table summarizes the fair value and the presentation in the condensed consolidated balance sheet (in thousands) of the 2020 Notes Hedges and 2020 Notes Conversion Derivative: Location on condensed consolidated balance sheet September 25, 2016 December 27, 2015 2020 Notes Hedges Other assets $ 83,308 $ 127,758 2020 Notes Conversion Derivative Other liabilities $ 84,856 $ 129,107 The 2020 Notes Hedges and the 2020 Notes Conversion Derivative are measured at fair value using Level 3 inputs. These instruments are not actively traded and are valued using an option pricing model that uses observable and unobservable market data for inputs. Neither the 2020 Notes Conversion Derivative nor the 2020 Notes Hedges qualify for hedge accounting; thus, any change in the fair value of the derivatives is recognized immediately in the condensed consolidated statements of operations. The following table summarizes the net gain on changes in fair value (in thousands) related to the 2020 Notes Hedges and 2020 Notes Conversion Derivative: Three months ended Nine months ended September 25, 2016 September 30, 2015 September 25, 2016 September 30, 2015 2020 Notes Hedges $ 49,887 $ (21,512 ) $ (40,558 ) $ (42,617 ) 2020 Notes Conversion Derivative (45,421 ) 21,757 44,701 46,169 Net gain on changes in fair value $ 4,466 $ 245 $ 4,143 $ 3,552 2017 Conversion Derivative and Notes Hedging On August 31, 2012 , WMG issued $300 million aggregate principal amount of 2.00% cash convertible senior notes due 2017 (the 2017 Notes). See Note 9 of the condensed consolidated financial statements for additional information regarding the 2017 Notes. The 2017 Notes have a conversion derivative feature (2017 Notes Conversion Derivative) that requires bifurcation from the 2017 Notes in accordance with ASC Topic 815, and is accounted for as a derivative liability. The fair value of the 2017 Notes Conversion Derivative at the time of issuance of the 2017 Notes was $48.1 million . In connection with the issuance of the 2017 Notes, WMG entered into hedges (2017 Notes Hedges) with three option counterparties. The aggregate cost of the 2017 Notes Hedges was $56.2 million and was accounted for as a derivative asset in accordance with ASC Topic 815. In connection with the issuance of the 2020 Notes, WMG used approximately $292 million of the 2020 Notes' net proceeds to repurchase and extinguish approximately $240 million aggregate principal amount of the 2017 Notes, settle the associated portion of the 2017 Notes Conversion Derivative at a cost of approximately $49 million , and satisfy the accrued interest of $2.4 million . WMG also settled all of the 2017 Notes Hedges (receiving $70 million ) and repurchased all of the warrants associated with the 2017 Notes (paying $60 million ), generating net proceeds of approximately $10 million . Concurrently with the issuance and sale of the 2021 Notes, certain holders of the 2017 Notes exchanged approximately $54.4 million aggregate principal amount of 2017 Notes (including the 2017 Notes Conversion Derivative) for the 2021 Notes. For each $1,000 principal amount of 2017 Notes validly submitted for exchange, we delivered $1,035.40 principal amount of the 2021 Notes (subject, in each case, to rounding down to the nearest $1,000 principal amount of the 2021 Notes, the difference being referred as the rounded amount) to the investor plus an amount of cash equal to the unpaid interest on the 2017 Notes and the rounded amount at a cost of approximately $56.3 million . We settled the associated portion of the 2017 Notes Conversion Derivative at a cost of approximately $1.9 million and satisfied the accrued interest, which was not material. In addition, during the second quarter of 2016, we repurchased and extinguished an additional $3.6 million aggregate principal amount of the 2017 Notes in privately negotiated transactions and settled the associated portion of the 2017 Notes Conversion Derivative at a cost of approximately $0.1 million , and satisfied the accrued interest, which was not material. The following table summarizes the fair value and the presentation in the condensed consolidated balance sheet (in thousands) of the 2017 Notes Conversion Derivative: Location on condensed consolidated balance sheet September 25, 2016 December 27, 2015 2017 Notes Conversion Derivative Other liabilities $ 247 $ 10,440 The 2017 Notes Conversion Derivative is measured at fair value using Level 3 inputs. This instrument is not actively traded and is valued using an option pricing model that uses observable and unobservable market data for inputs. Neither the 2017 Notes Conversion Derivative nor the 2017 Notes Hedges qualify for hedge accounting; thus, any change in the fair value of the derivatives is recognized immediately in the condensed consolidated statements of operations. The following table summarizes the net (loss)/gain on changes in fair value (in thousands) related to the 2017 Notes Hedges and 2017 Notes Conversion Derivative: Three months ended Nine months ended September 25, 2016 September 30, 2015 September 25, 2016 September 30, 2015 2017 Notes Hedges $ — $ — $ — $ (10,236 ) 2017 Notes Conversion Derivative (186 ) 4,407 8,124 18,705 Net (loss)/gain on changes in fair value $ (186 ) $ 4,407 $ 8,124 $ 8,469 To determine the fair value of the embedded conversion option in the 2017, 2020, and 2021 Notes Conversion Derivatives, a trinomial lattice model was used. A trinomial stock price lattice generates three possible outcomes of stock price - one up, one down, and one stable. This lattice generates a distribution of stock prices at the maturity date and throughout the life of the 2017, 2020, and 2021 Notes. Using this stock price lattice, a convertible note lattice was created where the value of the embedded conversion option was estimated by comparing the value produced in a convertible note lattice with the option to convert against the value without the ability to convert. In each case, the convertible note lattice first calculates the possible convertible note values at the maturity date, using the distribution of stock prices, which equals to the maximum of (x) the remaining bond cash flows and (y) stock price times the conversion price. The values of the 2017, 2020, and 2021 Notes Conversion Derivatives at the valuation date were estimated using the values at the maturity date and moving back in time on the lattices (both for the lattice with the conversion option and without the conversion option). Specifically, at each node, if the 2017, 2020, or 2021 Notes are eligible for early conversion, the value at this node is the maximum of (i) converting to stock, which is the stock price times the conversion price, and (ii) holding onto the 2017, 2020, and 2021 Notes, which is the discounted and probability-weighted value from the three possible outcomes at the future nodes plus any accrued but unpaid coupons that are not considered at the future nodes. If the 2017, 2020, or 2021 Notes are not eligible for early conversion, the value of the conversion option at this node equals to (ii). In the lattice, a credit adjustment was applied to the discount for each cash flow in the model as the embedded conversion option, as well as the coupon and notional payments, is settled with cash instead of shares. To estimate the fair value of the 2020 and 2021 Notes Hedges, we used the Black-Scholes formula combined with credit adjustments, as the option counterparties have credit risk and the call options are cash settled. We assumed that the call options will be exercised at the maturity since our ordinary shares do not pay any dividends and management does not expect to declare dividends in the near term. The following assumptions were used in the fair market valuations of the 2017 Notes Conversion Derivative, 2020 Notes Conversion Derivative, 2020 Notes Hedge, 2021 Notes Conversion Derivative, and 2021 Notes Hedge as of September 25, 2016 : 2017 Notes Conversion Derivative 2020 Notes Conversion Derivative 2020 Notes 2021 Notes Conversion Derivative 2021 Notes Hedge Stock Price Volatility (1) 35.12% 33.34% 33.34% 36.63% 36.63% Credit Spread for Wright (2) 10.35% 3.26% N/A 4.11% N/A Credit Spread for Deutsche Bank AG (3) N/A N/A 1.96% N/A N/A Credit Spread for Wells Fargo Securities, LLC (3) N/A N/A 0.34% N/A N/A Credit Spread for JPMorgan Chase Bank (3) N/A N/A 0.38% N/A 0.61% Credit Spread for Bank of America (3) N/A N/A N/A N/A 0.78% (1) Volatility selected based on historical and implied volatility of ordinary shares of Wright Medical Group N.V. (2) Credit spread implied from traded price. (3) Credit spread of each bank is estimated using CDS curves. Source: Bloomberg. Derivatives not Designated as Hedging Instruments We employ a derivative program using foreign currency forward contracts to mitigate the risk of currency fluctuations on our intercompany receivable and payable balances that are denominated in foreign currencies. These forward contracts are expected to offset the transactional gains and losses on the related intercompany balances. These forward contracts are not designated as hedging instruments under FASB ASC Topic 815. Accordingly, the changes in the fair value and the settlement of the contracts are recognized in the period incurred in the accompanying condensed consolidated statements of operations. At September 25, 2016 and December 27, 2015 , we had $0.1 million and $3.6 million in foreign currency contracts outstanding, respectively. As part of our acquisition of WG Healthcare on January 7, 2013, we may be obligated to pay contingent consideration upon the achievement of certain revenue milestones; therefore, we have recorded the estimated fair value of future contingent consideration of approximately $0.6 million as of September 25, 2016 and December 27, 2015 . As a result of the acquired sales and distribution business of Surgical Specialties Australia Pty. Ltd in 2015, we had contingent consideration of approximately $1.8 million and $1.5 million as of September 25, 2016 and December 27, 2015 , respectively. The fair value of the contingent consideration as of September 25, 2016 and December 27, 2015 was determined using a discounted cash flow model and probability adjusted estimates of the future earnings and is classified in Level 3. Changes in the fair value of contingent consideration are recorded in “Other income, net” in our condensed consolidated statements of operations. On March 1, 2013, as part of our acquisition of BioMimetic Therapeutics, Inc. (BioMimetic), we issued Contingent Value Rights (CVRs) as part of the merger consideration. Each CVR entitles its holder to receive additional cash payments of up to $6.50 per share, which are payable upon receipt of FDA approval of AUGMENT ® Bone Graft and upon achieving certain revenue milestones. On September 1, 2015, AUGMENT ® Bone Graft received FDA approval and the first of the milestone payments associated with the CVRs was paid out at $3.50 per share, which totaled $98.1 million . The fair value of the CVRs outstanding at September 25, 2016 and December 27, 2015 was $37.3 million and $28.3 million , respectively, and was determined using the closing price of the security in the active market (Level 1). For the three and nine months ended September 25, 2016 , the change in the value of the CVRs resulted in expense of $2.3 million and $9.0 million , respectively, which was recorded in “Other income, net” in the condensed consolidated statements of operations. For the three and nine months ended September 30, 2015 , the change in the value of the CVRs resulted in expense of $14.6 million and income of $7.3 million , respectively, which was recorded in “Other income, net” in the condensed consolidated statements of operations. The carrying value of cash and cash equivalents, accounts receivable, and accounts payable approximates the fair value of these financial instruments at September 25, 2016 and December 27, 2015 due to their short maturities and variable rates. The following tables summarizes the valuation of our financial instruments (in thousands): Total Quoted prices in active markets (Level 1) Prices with other observable inputs (Level 2) Prices with unobservable inputs (Level 3) At September 25, 2016 Assets Cash and cash equivalents $ 314,314 $ 314,314 $ — $ — 2020 Notes Hedges 83,308 — — 83,308 2021 Notes Hedges 169,488 — — 169,488 Total $ 567,110 $ 314,314 $ — $ 252,796 Liabilities 2017 Notes Conversion Derivative $ 247 $ — $ — $ 247 2020 Notes Conversion Derivative 84,856 — — 84,856 2021 Notes Conversion Derivative 172,702 — — 172,702 Contingent consideration 2,640 — — 2,640 Contingent consideration (CVRs) 37,279 37,279 — — Total $ 297,724 $ 37,279 $ — $ 260,445 Total Quoted prices Prices with Prices with At December 27, 2015 Assets Cash and cash equivalents $ 139,804 $ 139,804 $ — $ — 2020 Notes Hedges 127,758 — — 127,758 Total $ 267,562 $ 139,804 $ — $ 127,758 Liabilities 2017 Notes Conversion Derivative $ 10,440 $ — $ — $ 10,440 2020 Notes Conversion Derivative 129,107 — — 129,107 Contingent consideration 2,340 — — 2,340 Contingent consideration (CVRs) 28,310 28,310 — — Total $ 170,197 $ 28,310 $ — $ 141,887 The following is a roll forward of our assets and liabilities measured at fair value on a recurring basis using unobservable inputs (Level 3) (in thousands): Balance at December 27, 2015 Additions Transfers into Level 3 Gain/(loss) included in earnings Settlements Currency Balance at September 25, 2016 2017 Notes Conversion Derivative $ (10,440 ) $ — $ — $ 8,124 $ 2,069 $ — $ (247 ) 2020 Notes Hedges 127,758 — — (40,558 ) (3,892 ) — 83,308 2020 Notes Conversion Derivative (129,107 ) — — 44,701 (450 ) — (84,856 ) 2021 Notes Hedges — 99,817 — 69,671 — — 169,488 2021 Notes Conversion Derivative — (117,224 ) — (55,478 ) — — (172,702 ) Contingent consideration (2,340 ) — — (555 ) 297 (42 ) (2,640 )</t>
  </si>
  <si>
    <t>Property, Plant and Equipment</t>
  </si>
  <si>
    <t>Property, Plant and Equipment, Net [Abstract]</t>
  </si>
  <si>
    <t>Property, Plant and Equipment Property, plant and equipment, net consists of the following (in thousands): September 25, 2016 December 27, 2015 Property, plant and equipment, at cost $ 364,034 $ 331,416 Less: Accumulated depreciation (152,938 ) (107,160 ) $ 211,096 $ 224,256</t>
  </si>
  <si>
    <t>Goodwill and Intangibles</t>
  </si>
  <si>
    <t>Goodwill and Intangible Assets Disclosure [Abstract]</t>
  </si>
  <si>
    <t>Goodwill and Intangible Assets Changes in the carrying amount of goodwill occurring during the nine months ended September 25, 2016 , are as follows (in thousands): U.S. Lower Extremities &amp; Biologics U.S. Upper Extremities International Extremities &amp; Biologics Total Goodwill at December 27, 2015 $ 221,327 $ 555,312 $ 90,350 $ 866,989 Goodwill adjustment associated with Wright/Tornier merger (2,802 ) 3,357 (14,223 ) (13,668 ) Foreign currency translation — — 2,479 2,479 Goodwill at September 25, 2016 $ 218,525 $ 558,669 $ 78,606 $ 855,800 During the first nine months of 2016, we revised opening balance accounts receivable; inventory; intangible assets; property, plant and equipment; accrued expenses and other current liabilities; and deferred tax liabilities acquired as part of the Wright/Tornier merger, which resulted in a $13.7 million decrease in the preliminary value of goodwill determined as of December 27, 2015. See Note 3 for additional discussion of these adjustments. During the first quarter of 2016, our management, including our chief executive officer, who is our chief operating decision maker, began managing our operations as four operating segments: U.S. Lower Extremities &amp; Biologics, U.S. Upper Extremities, International Extremities &amp; Biologics, and Large Joints, based on our chief executive officer's review of financial information at the operating segment level to allocate resources and to assess the operating results and financial performance of each segment. Management's change to the way it monitors performance, aligns strategies, and allocates resources resulted in a change in our reportable segments (see Note 14 ). We have determined that each reportable segment represents a reporting unit and, in accordance with ASC 350, requires an allocation of goodwill to each reporting unit. We allocated $219 million , $559 million , and $79 million of goodwill to the U.S. Lower Extremities &amp; Biologics, U.S. Upper Extremities, and International Extremities &amp; Biologics reportable segments, respectively. As a result of the sale of the Large Joints Business, the $8.5 million and $9.4 million balances of goodwill which was allocated to the Large Joints reportable segment as of September 25, 2016 and December 27, 2015, have been reclassified to assets held for sale within the condensed consolidated balance sheet. The change in segment reporting also required an interim review of potential goodwill impairment which we performed as of February 2016, the segment reorganization date. Upon completion of this analysis, we determined that the fair value of our reporting units, determined primarily by an income approach using projected cash flows, exceeded their carrying values; and therefore, no goodwill was impaired. The components of our identifiable intangible assets, net are as follows (in thousands): September 25, 2016 December 27, 2015 Cost Accumulated amortization Cost Accumulated amortization Indefinite life intangibles: In-process research and development (IPRD) technology $ 15,523 $ 15,290 Total indefinite life intangibles 15,523 15,290 Finite life intangibles: Distribution channels 900 $ 302 250 $ 219 Completed technology 124,904 23,907 122,604 14,828 Licenses 4,868 1,015 4,868 703 Customer relationships 126,351 13,523 115,457 7,918 Trademarks 14,032 5,997 14,440 3,393 Non-compete agreements 11,969 6,372 7,521 2,917 Other 556 216 527 51 Total finite life intangibles 283,580 $ 51,332 265,667 $ 30,029 Total intangibles 299,103 280,957 Less: Accumulated amortization (51,332 ) (30,029 ) Intangible assets, net $ 247,771 $ 250,928 Based on the total finite life intangible assets held at September 25, 2016 , we expect amortization expense of approximately $28.9 million in 2016 , $26.7 million in 2017 , $21.7 million in 2018 , $19.9 million in 2019 , and $19.3 million in 2020 .</t>
  </si>
  <si>
    <t>Long-Term Debt and Capital Lease Obligations</t>
  </si>
  <si>
    <t>Long-term Debt and Capital Lease Obligations [Abstract]</t>
  </si>
  <si>
    <t>Long Term Debt and Capital Lease Obligations</t>
  </si>
  <si>
    <t>Long-Term Debt and Capital Lease Obligations Long-term debt and capital lease obligations consist of the following (in thousands): September 25, 2016 December 27, 2015 Capital lease obligations $ 14,919 $ 13,763 2021 Notes 276,580 — 2020 Notes 1 475,100 489,006 2017 Notes 1 1,949 55,865 Mortgages/other 3,008 2,740 Shareholder debt 1,894 1,998 773,450 563,372 Less: current portion (4,117 ) (2,171 ) $ 769,333 $ 561,201 1 The prior period debt issuance costs were reclassified to account for adoption of ASU 2015-03 and ASU 2015-15 (See Note 2 ). 2021 Notes On May 20, 2016, we issued $395 million aggregate principal amount of the 2021 Notes pursuant to an indenture (2021 Notes Indenture), dated as of May 20, 2016 , between us and The Bank of New York Mellon Trust Company, N.A., as trustee. The 2021 Notes will pay interest at an annual rate of 2.25% semi-annually in arrears on each May 15 and November 15 , beginning on November 15, 2016, and will mature on November 15, 2021 unless earlier converted or repurchased. The 2021 Notes are convertible, subject to certain conditions, solely into cash. The initial conversion rate for the 2021 Notes will be 46.8165 ordinary shares (subject to adjustment as provided in the 2021 Notes Indenture) per $1,000 principal amount of the 2021 Notes (subject to, and in accordance with, the settlement provisions of the 2021 Notes Indenture), which is equal to an initial conversion price of approximately $21.36 per ordinary share. We may not redeem the 2021 Notes prior to the maturity date, and no “sinking fund” is available for the 2021 Notes, which means that we are not required to redeem or retire the 2021 Notes periodically. The holders of the 2021 Notes may convert their 2021 Notes at any time prior to May 15, 2021 solely into cash, in multiples of $1,000 principal amount, upon satisfaction of one or more of the following circumstances: (1) during any calendar quarter commencing after the calendar quarter ending on June 30, 2016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1 Notes for each trading day of the measurement period was less than 98% of the product of the last reported sale price of our ordinary shares and the conversion rate on each such trading day; or (3) upon the occurrence of specified corporate events. On or after May 15, 2021 until the close of business on the second scheduled trading day immediately preceding the maturity date, holders may convert their 2021 Notes solely into cash, regardless of the foregoing circumstances. Upon conversion, a holder will receive an amount in cash, per $1,000 principal amount of the 2021 Notes, equal to the settlement amount as calculated under the 2021 Notes Indenture. If we undergo a fundamental change, as defined in the 2021 Notes Indenture, subject to certain conditions, holders of the 2021 Notes will have the option to require us to repurchase for cash all or a portion of their 2021 Notes at a repurchase price equal to 100% of the principal amount of the 2021 Notes to be repurchased, plus any accrued and unpaid interest to, but excluding, the fundamental change repurchase date, as defined in the 2021 Notes Indenture. In addition, following certain corporate transactions, we, under certain circumstances, will increase the applicable conversion rate for a holder that elects to convert its 2021 Notes in connection with such corporate transaction. The 2021 Notes are senior unsecured obligations that rank: (i) senior in right of payment to any of our indebtedness that is expressly subordinated in right of payment to the 2021 Notes; (ii) equal in right of payment to any of our unsecured indebtedness that is not so subordinated; (iii) effectively junior in right of payment to any of our secured indebtedness to the extent of the value of the assets securing such indebtedness; and (iv) structurally junior to all indebtedness and other liabilities (including trade payables) of our subsidiaries. As a result of this transaction, we recorded deferred financing charges of approximately $7.3 million , which are being amortized over the term of the 2021 Notes using the effective interest method. The 2021 Notes Conversion Derivative requires bifurcation from the 2021 Notes in accordance with ASC Topic 815, Derivatives and Hedging , and is accounted for as a derivative liability. See Note 6 for additional information regarding the 2021 Notes Conversion Derivative. The fair value of the 2021 Notes Conversion Derivative at the time of issuance of the 2021 Notes was $117.2 million and was recorded as original debt discount for purposes of accounting for the debt component of the 2021 Notes. This discount is amortized as interest expense using the effective interest method over the term of the 2021 Notes. For the three and nine months ended September 25, 2016 , we recorded $4.2 million and $5.6 million , respectively, of interest expense related to the amortization of the debt discount based upon an effective rate of 9.72% . The components of the 2021 Notes were as follows (in thousands): September 25, 2016 December 27, 2015 Principal amount of 2021 Notes $ 395,000 $ — Unamortized debt discount (111,702 ) — Unamortized debt issuance costs (6,718 ) — Net carrying amount of 2021 Notes $ 276,580 $ — The estimated fair value of the 2021 Notes was approximately $498.2 million at September 25, 2016 , based on a quoted price in an active market (Level 1). We entered into 2021 Notes Hedges in connection with the issuance of the 2021 Notes with two counterparties. The 2021 Notes Hedges, which are cash-settled, are generally intended to reduce our exposure to potential cash payments that we would be required to make if holders elect to convert the 2021 Notes at a time when our ordinary share price exceeds the conversion price. However, in connection with certain events, including, among others, (i) a merger or other make-whole fundamental change (as defined in the 2021 Notes Indenture), (ii) certain hedging disruption events, which may include changes in tax laws, an increase in the cost of borrowing our ordinary shares in the market or other material increases in the cost to the option counterparties of hedging the 2021 Note Hedges, (iii) our failure to perform certain obligations under the 2021 Notes Indenture or under the 2021 Notes Hedges, (iv) certain payment defaults on our existing indebtedness in excess of $25 million or (v) if we or any of our significant subsidiaries become insolvent or otherwise becomes subject to bankruptcy proceedings, the option counterparties have the discretion to terminate the 2021 Notes Hedges, which may reduce the effectiveness of the 2021 Notes Hedges. In addition, the option counterparties have broad discretion to make certain adjustments to the 2021 Notes Hedges and warrant transactions upon the occurrence of certain other events, including, among others, (i) any adjustment to the conversion rate of the 2021 Notes, or (ii) upon the announcement of certain significant corporate events, including events that may give rise to a termination event as described above, such as the announcement of a third-party tender offer. Any such adjustment may also reduce the effectiveness of the 2021 Note Hedges. The aggregate cost of the 2021 Notes Hedges was $99.8 million and is accounted for as a derivative asset in accordance with ASC Topic 815. See Note 6 of the condensed consolidated financial statements for additional information regarding the 2021 Notes Hedges and the 2021 Notes Conversion Derivative. We also entered into warrant transactions in which we sold warrants for an aggregate of 18.5 million ordinary shares to the two option counterparties, subject to adjustment, for an aggregate of $54.6 million . The strike price of the warrants is $30.00 per share, which was 69% above the last reported sale price of our ordinary shares on May 12, 2016 . The warrants are expected to be net-share settled and exercisable over the 100 trading day period beginning on February 15, 2022. The warrant transactions will have a dilutive effect on our ordinary shares to the extent that the market value per ordinary share during such period exceeds the applicable strike price of the warrants. However, in connection with certain events, these option counterparties have the discretion to make certain adjustments to warrant transactions, which may increase our obligations under the warrant transactions. Aside from the initial payment of the $99.8 million premium in the aggregate to the two option counterparties and subject to the right of the option counterparties to terminate the 2021 Notes Hedges in certain circumstances, we do not expect to be required to make any cash payments to the option counterparties under the 2021 Notes Hedges and expect to be entitled to receive from the option counterparties cash, generally equal to the amount by which the market price per ordinary share exceeds the strike price of the convertible note hedging transactions during the relevant valuation period. The strike price under the 2021 Notes Hedges is initially equal to the conversion price of the 2021 Notes. However, in connection with certain events, these option counterparties have the discretion to make certain adjustments to the 2021 Note Hedges, which may reduce the effectiveness of the 2021 Note Hedges. Additionally, if the market value per ordinary share exceeds the strike price on any settlement date under the warrant transaction, we will generally be obligated to issue to the option counterparties in the aggregate a number of shares equal in value to one percent of the amount by which the then-current market value of one ordinary share exceeds the then-effective strike price of each warrant, multiplied by the number of ordinary shares into which the 2021 Notes are initially convertible. We will not receive any additional proceeds if warrants are exercised. As described in more detail below, concurrently with the issuance and sale of the 2021 Notes, certain holders of the 2017 Notes and the 2020 Notes exchanged their 2017 Notes or 2020 Notes for the 2021 Notes. 2020 Notes On February 13, 2015 , WMG issued $632.5 million aggregate principal amount of the 2020 Notes pursuant to an indenture (2020 Notes Indenture), dated as of February 13, 2015 between WMG and The Bank of New York Mellon Trust Company, N.A., as trustee. The 2020 Notes require interest to be paid semi-annually on each February 15 and August 15 at an annual rate of 2.00% , and mature on February 15, 2020 unless earlier converted or repurchased. The 2020 Notes are convertible at the option of the holder, during certain periods and subject to certain conditions described below, solely into cash at an initial conversion rate of 32.3939 shares of WMG common stock per $1,000 principal amount of the 2020 Notes, subject to adjustment upon the occurrence of certain events, which represents an initial conversion price of approximately $30.87 per share of WMG common stock. On November 24, 2015, Wright Medical Group N.V. executed a supplemental indenture, fully and unconditionally guaranteeing, on a senior unsecured basis, WMG’s obligations relating to the 2020 Notes, changing the underlying reference securities from WMG common stock to Wright Medical Group N.V. ordinary shares and making a corresponding adjustment to the conversion price. From and after the effective time of the Wright/Tornier merger, (i) all calculations and other determinations with respect to the 2020 Notes previously based on references to WMG common stock are calculated or determined by reference to our ordinary shares, and (ii) the conversion rate (as defined in the 2020 Notes Indenture) for the 2020 Notes was adjusted to an initial conversion rate of 33.39487 ordinary shares (subject to adjustment as provided in the 2020 Notes Indenture) per $1,000 principal amount of the 2020 Notes, which represents an initial conversion price of approximately $29.94 per ordinary share (subject to, and in accordance with, the settlement provisions of the 2020 Notes Indenture). The 2020 Notes may not be redeemed by WMG prior to the maturity date, and no “sinking fund” is available for the 2020 Notes, which means that WMG is not required to redeem or retire the 2020 Notes periodically. The holders of the 2020 Notes may convert their notes at any time prior to August 15, 2019 solely into cash, in multiples of $1,000 principal amount, upon satisfaction of one or more of the following circumstances: (1) during any calendar quarter commencing after the calendar quarter ending on March 31, 2015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0 Notes for each trading day of the measurement period was less than 98% of the product of the last reported sale price of our ordinary shares and the conversion rate on each such trading day; or (3) upon the occurrence of specified corporate events. The Wright/Tornier merger did not result in a conversion right for holders of the 2020 Notes. On or after August 15, 2019 until the close of business on the second scheduled trading day immediately preceding the maturity date, holders may convert their 2020 Notes solely into cash, regardless of the foregoing circumstances. Upon conversion, a holder will receive an amount in cash, per $1,000 principal amount of the 2020 Notes, equal to the settlement amount as calculated under the 2020 Notes Indenture. If WMG undergoes a fundamental change, as defined in the 2020 Notes Indenture, subject to certain conditions, holders of the 2020 Notes will have the option to require WMG to repurchase for cash all or a portion of their notes at a purchase price equal to 100% of the principal amount of the 2020 Notes to be repurchased, plus any accrued and unpaid interest to, but excluding, the fundamental change repurchase date, as defined in the 2020 Notes Indenture. In addition, following certain corporate transactions, WMG, under certain circumstances, will increase the applicable conversion rate for a holder that elects to convert its 2020 Notes in connection with such corporate transaction. The 2020 Notes are senior unsecured obligations that rank: (i) senior in right of payment to any of WMG's indebtedness that is expressly subordinated in right of payment to the 2020 Notes; (ii) equal in right of payment to any of WMG's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WMG's subsidiaries. In conjunction with the issuance of the 2020 Notes, we recorded deferred financing charges of approximately $18 million , which are being amortized over the term of the 2020 Notes using the effective interest method. The 2020 Notes Conversion Derivative requires bifurcation from the 2020 Notes in accordance with ASC Topic 815, Derivatives and Hedging, and is accounted for as a derivative liability. See Note 6 of the condensed consolidated financial statements for additional information regarding the 2020 Notes Conversion Derivative. The fair value of the 2020 Notes Conversion Derivative at the time of issuance of the 2020 Notes was $149.8 million and was recorded as original debt discount for purposes of accounting for the debt component of the 2020 Notes. This discount is amortized as interest expense using the effective interest method over the term of the 2020 Notes. For the three and nine months ended September 25, 2016 , we recorded $6.3 million and $19.4 million , respectively, of interest expense related to the amortization of the debt discount based upon an effective rate of 8.54% . For the three and nine months ended September 30, 2015 , we recorded $6.1 million and $15.4 million , respectively, of interest expense related to the amortization of the debt discount based upon an effective rate of 8.54% . Concurrently with the issuance and sale of the 2021 Notes, certain holders of the 2020 Notes exchanged approximately $45.0 million aggregate principal amount of their 2020 Notes for the 2021 Notes. For each $1,000 principal amount of 2020 Notes validly submitted for exchange, we delivered $990.00 principal amount of the 2021 Notes (subject to rounding down to the nearest $1,000 principal amount of the 2021 Notes, the difference being referred as the rounded amount) to the investor plus an amount of cash equal to the unpaid interest on the 2020 Notes and the rounded amount. As a result of this note exchange and retirement of $45.0 million aggregate principal amount of the 2020 Notes, we recognized approximately $9.3 million for the write-off of related pro-rata unamortized deferred financing fees and debt discount within “Other income, net” in our condensed consolidated statements of operations during the nine months ended September 25, 2016. The components of the 2020 Notes were as follows (in thousands): September 25, 2016 December 27, 2015 Principal amount of 2020 Notes $ 587,500 $ 632,500 Unamortized debt discount (100,226 ) (127,953 ) Unamortized debt issuance costs (12,174 ) (15,541 ) Net carrying amount of 2020 Notes 1 $ 475,100 $ 489,006 1 The prior period debt issuance costs were reclassified to account for adoption of ASU 2015-03 and ASU 2015-15 (See Note 2 ). The estimated fair value of the 2020 Notes was approximately $629.0 million at September 25, 2016 , based on a quoted price in an active market (Level 1). WMG entered into the 2020 Notes Hedges in connection with the issuance of the 2020 Notes with three option counterparties. See Note 6 of the condensed consolidated financial statements for additional information on the 2020 Notes Hedges. The 2020 Notes Hedges, which are cash-settled, are generally intended to reduce WMG's exposure to potential cash payments that WMG would be required to make if holders elect to convert the 2020 Notes at a time when our ordinary share price exceeds the conversion price. However, in connection with certain events, including, among others, (i) a merger or other make-whole fundamental change (as defined in the 2020 Notes indenture), (ii) certain hedging disruption events, which may include changes in tax laws, an increase in the cost of borrowing our ordinary shares in the market or other material increases in the cost to the option counterparties of hedging the 2020 Note Hedges, (iii) WMG's failure to perform certain obligations under the 2020 Notes Indenture or under the 2020 Notes Hedges, (iv) certain payment defaults on WMG's existing indebtedness in excess of $25 million or (v) if WMG or any of its significant subsidiaries become insolvent or otherwise becomes subject to bankruptcy proceedings, the option counterparties have the discretion to terminate the 2020 Note Hedges at a value determined by them in a commercially reasonable manner and/or adjust the terms of the 2020 Note Hedges, which may reduce the effectiveness of the 2020 Note Hedges. In addition, the option counterparties have broad discretion to make certain adjustments to the 2020 Notes Hedges upon the occurrence of certain other events, including, among others, (i) any adjustment to the conversion rate of the 2020 Notes, or (ii) upon the announcement of certain significant corporate events, including events that may give rise to a termination event as described above, such as the announcement of a third-party tender offer. Any such adjustment may also reduce the effectiveness of the 2020 Note Hedges. The aggregate cost of the 2020 Notes Hedges was $144.8 million and is accounted for as a derivative asset in accordance with ASC Topic 815. See Note 6 of the condensed consolidated financial statements for additional information regarding the 2020 Notes Hedges and the 2020 Notes Conversion Derivative. WMG also entered into warrant transactions in which it sold warrants for an aggregate of 20.5 million shares of WMG common stock to the three option counterparties, subject to adjustment. The strike price of the warrants was initially $40 per share of WMG common stock, which was 59% above the last reported sale price of WMG common stock on February 9, 2015 . On November 24, 2015, Wright Medical Group N.V. assumed WMG's obligations pursuant to the warrants. Following the assumption, the warrants became exercisable for 21.1 million Wright Medical Group N.V. ordinary shares and the strike price of the warrants was adjusted to $38.8010 per ordinary share. The warrants are expected to be net-share settled and exercisable over the 200 trading day period beginning on May 15, 2020. The warrant transactions will have a dilutive effect on our ordinary shares to the extent that the market value per ordinary share during such period exceeds the applicable strike price of the warrants. However, in connection with certain events, these option counterparties have the discretion to make certain adjustments to warrant transactions, which may increase our obligations under the warrant transactions. During the three months ended June 26, 2016, we settled a portion of the 2020 Notes Hedges (receiving $3.9 million ) and repurchased warrants for an aggregate of 1.5 million ordinary shares (paying $3.3 million ) associated with the 2020 Notes. Aside from the initial payment of the $144.8 million premium in the aggregate to the option counterparties, we do not expect to be required to make any cash payments to the option counterparties under the 2020 Notes Hedges and expect to be entitled to receive from the option counterparties cash, generally equal to the amount by which the market price per ordinary share exceeds the strike price of the convertible note hedging transactions during the relevant valuation period. The strike price under the 2020 Notes Hedges is initially equal to the conversion price of the 2020 Notes. However, in connection with certain events, these option counterparties have the discretion to make certain adjustments to the 2020 Note Hedges, which may reduce the effectiveness of the 2020 Note Hedges. Additionally, if the market value per ordinary share exceeds the strike price on any settlement date under the warrant transaction, we will generally be obligated to issue to the option counterparties in the aggregate a number of ordinary shares equal in value to one half of one percent of the amount by which the then-current market value of one ordinary share exceeds the then-effective strike price of each warrant, multiplied by the number of reference ordinary shares into which the 2020 Notes are initially convertible. We will not receive any additional proceeds if warrants are exercised. 2017 Notes On August 31, 2012 , WMG issued $300 million aggregate principal amount of the 2017 Notes pursuant to an indenture (2017 Notes Indenture), dated as of August 31, 2012 between WMG and The Bank of New York Mellon Trust Company, N.A., as trustee. The 2017 Notes mature on August 15, 2017 , and we pay interest on the 2017 Notes semi-annually on each February 15 and August 15 at an annual rate of 2.00% . WMG may not redeem the 2017 Notes prior to the maturity date, and no “sinking fund” is available for the 2017 Notes, which means that WMG is not required to redeem or retire the 2017 Notes periodically. The 2017 Notes are convertible at the option of the holder, during certain periods and subject to certain conditions as described below, solely into cash at an initial conversion rate of 39.3140 shares per $1,000 principal amount of the 2017 Notes, subject to adjustment upon the occurrence of specified events, which represents an initial conversion price of $25.44 per share. Holders may convert their 2017 Notes at any time prior to February 15, 2017 only under the following circumstances: (1) during any calendar quarter commencing after the calendar quarter ending December 31, 2012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our ordinary shares and the conversion rate on each such trading day; or (3) upon the occurrence of specified corporate events. While we currently do not expect significant conversions because the 2017 Notes currently trade at a premium to the as-converted value, and a converting holder would forego future interest payments, any conversions would reduce our cash resources. On or after February 15, 2017 until the close of business on the second scheduled trading day immediately preceding the maturity date, holders may convert their 2017 Notes solely into cash, regardless of the foregoing circumstances. Upon conversion, a holder will receive an amount in cash, per $1,000 principal amount of the 2017 Notes, equal to the settlement amount as calculated under the 2017 Notes Indenture. If we undergo a fundamental change, as defined in the 2017 Notes Indenture, subject to certain conditions, holders of the 2017 Notes will have the option to require WMG to repurchase for cash all or a portion of their 2017 Notes at a purchase price equal to 100% of the principal amount of the 2017 Notes to be repurchased, plus any accrued and unpaid interest to, but excluding, the fundamental change repurchase date, as defined in the 2017 Notes Indenture. In addition, following certain corporate transactions, WMG, under certain circumstances, will pay a cash make-whole premium by increasing the applicable conversion rate for a holder that elects to convert its 2017 Notes in connection with such corporate transaction. The 2017 Notes are senior unsecured obligations that rank: (i) senior in right of payment to any of WMG's indebtedness that is expressly subordinated in right of payment to the 2017 Notes; (ii) equal in right of payment to any of WMG's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WMG's subsidiaries. As a result of this transaction, we recognized deferred financing charges of approximately $8.8 million , which are being amortized over the term of the 2017 Notes using the effective interest method. The 2017 Notes Conversion Derivative requires bifurcation from the 2017 Notes in accordance with ASC Topic 815, Derivatives and Hedging, and is accounted for as a derivative liability. See Note 6 of the condensed consolidated financial statements for additional information regarding the 2017 Notes Conversion Derivative. The fair value of the 2017 Notes Conversion Derivative at the time of issuance of the 2017 Notes was $48.1 million and was recorded as original debt discount for purposes of accounting for the debt component of the 2017 Notes. This discount is amortized as interest expense using the effective interest method over the term of the 2017 Notes. For the three and nine months ended September 25, 2016 , we recorded $18 thousand and $918 thousand , respectively, of interest expense related to the amortization of the debt discount, respectively, based upon an effective rate of 6.47% . For the three and nine ended September 30, 2015 , we recorded $0.5 million and $2.4 million , respectively, of interest expense related to the amortization of the debt discount, respectively, based upon an effective rate of 6.47% . In connection with the issuance of the 2020 Notes, on February 13, 2015, WMG repurchased and extinguished $240 million aggregate principal amount of the 2017 Notes and settled all of the 2017 Notes Hedges (receiving $70 million ) and repurchased all of the warrants (paying $60 million ) associated with the 2017 Notes. As a result of the repurchase, we recognized approximately $25.1 million for the write-off of related pro-rata unamortized deferred financing fees and debt discount within “Other income, net” in our condensed consolidated statements of operations during the nine months ended September 30, 2015 . Concurrently with the issuance and sale of the 2021 Notes, certain holders of the 2017 Notes exchanged approximately $54.4 million aggregate principal amount their 2017 Notes for the 2021 Notes. For each $1,000 principal amount of 2017 Notes validly submitted for exchange, we delivered $1,035.40 principal amount of 2021 Notes (subject to rounding down to the nearest $1,000 principal amount of the 2021 Notes, the difference being referred as the rounded amount) to the investor plus an amount of cash equal to the unpaid interest on the 2017 Notes and the rounded amount. In addition, during the three months ended June 26, 2016, we repurchased and extinguished an additional $3.6 million aggregate principal amount of the 2017 Notes in privately negotiated transactions. As a result of this exchange and these repurchases, we recognized approximately $3.0 million for the write-off of related pro-rata unamortized deferred financing fees and debt discount within “Other income, net” in our condensed consolidated statements of operations during the nine months ended September 25, 2016. The components of the 2017 Notes were as follows (in thousands): September 25, 2016 December 27, 2015 Principal amount of 2017 Notes $ 2,026 $ 60,000 Unamortized debt discount (66 ) (3,495 ) Unamortized debt issuance costs (11 ) (640 ) Net carrying amount of 2017 Notes 1 $ 1,949 $ 55,865 1 The prior period debt issuance costs were reclassified to account for adoption of ASU 2015-03 and 2015-15 (See Note 2 ). The estimated fair value of the 2017 Notes was approximately $2.1 million at September 25, 2016 , based on a quoted price in an active market (Level 1). Mortgages and Shareholder Debt The Company has mortgages and other debt that had an outstanding balance of $3.0 million and $2.7 million at September 25, 2016 and December 27, 2015. The majority of this debt is mortgages that were acquired as a result of the Wright/Tornier merger. These mortgages are secured by an office building in Montbonnot, France and bear fixed annual interest rates of 2.55% - 4.9% . The shareholder debt is the result of a 2008 transaction where a 51% -owned and consolidated subsidiary of legacy Tornier borrowed $2.2 million from a then-current member of the legacy Tornier board of directors, who was also a 49% owner of the consolidated subsidiary. This loan was used to partially fund the purchase of real estate in Grenoble, France, to be used as a manufacturing facility. Interest on the debt is variable-based on the three-month Euro Libor rate plus 0.5% and has no stated term. The outstanding balance on this debt was $1.9 million and $2.0 million as of September 25, 2016 and December 27, 2015, respectively.</t>
  </si>
  <si>
    <t>Accumulated Other Comprehensive Income (Notes)</t>
  </si>
  <si>
    <t>Accumulated Other Comprehensive Income [Abstract]</t>
  </si>
  <si>
    <t>Comprehensive Income (Loss), Note</t>
  </si>
  <si>
    <t>Accumulated Other Comprehensive Income (AOCI) Other comprehensive income (OCI) includes certain gains and losses that under US GAAP are included in comprehensive income but are excluded from net income as these amounts are initially recorded as an adjustment to shareholders’ equity. Amounts in OCI may be reclassified to net income upon the occurrence of certain events. Our 2016 and 2015 OCI is comprised solely of foreign currency translation adjustments. Changes in AOCI for the nine months ended September 25, 2016 and September 30, 2015 were as follows (in thousands): Nine months ended September 25, 2016 Currency translation adjustment Balance at December 27, 2015 $ (10,484 ) Other comprehensive income 11,763 Balance at September 25, 2016 $ 1,279 Nine months ended September 30, 2015 Currency translation adjustment Balance at December 31, 2014 $ 2,398 Other comprehensive loss (7,293 ) Balance at September 30, 2015 $ (4,895 )</t>
  </si>
  <si>
    <t>Changes in Stockholders' Equity (Notes)</t>
  </si>
  <si>
    <t>Changes in Stockholders' Equity [Abstract]</t>
  </si>
  <si>
    <t>Stockholders' Equity Note Disclosure [Text Block]</t>
  </si>
  <si>
    <t>Changes in Shareholders' Equity The below table provides an analysis of changes in each balance sheet caption of shareholders’ equity for the nine months ended September 25, 2016 and September 30, 2015 (in thousands, except share data): Nine Months Ended September 25, 2016 Ordinary shares Additional paid-in capital 1 Accumulated deficit Accumulated other comprehensive income (loss) Total shareholders' equity Number of shares 1 Amount 1 Balance at December 27, 2015 102,672,678 $ 3,790 $ 1,835,586 $ (773,866 ) $ (10,484 ) $ 1,055,026 2016 Activity: Net loss — — — (387,503 ) — (387,503 ) Foreign currency translation — — — — 11,763 11,763 Issuances of ordinary shares 287,328 10 5,654 — — 5,664 Vesting of restricted stock units 265,378 9 (9 ) — — — Share-based compensation — — 9,843 — — 9,843 Issuance of stock warrants, net of repurchases and equity issuance costs — — 50,312 — — 50,312 Balance at September 25, 2016 103,225,384 $ 3,809 $ 1,901,386 $ (1,161,369 ) $ 1,279 $ 745,105 Nine Months Ended September 30, 2015 Ordinary shares Additional paid-in capital 1 Accumulated deficit Accumulated other comprehensive income (loss) Total shareholders' equity Number of shares 1 Amount 1 Balance at December 31, 2014 52,913,093 $ 2,101 $ 749,469 $ (475,165 ) $ 2,398 $ 278,803 2015 Activity: Net loss — — — (192,924 ) — (192,924 ) Foreign currency translation — — — — (7,293 ) (7,293 ) Issuances of ordinary shares 137,944 5 3,085 — — 3,090 Grant of non-vested ordinary shares 5,246 — — — — — Forfeitures of non-vested ordinary shares (5,869 ) — — — — — Vesting of restricted stock units 12,534 7 (7 ) — — — Share-based compensation — — 7,720 — — 7,720 Issuance of stock warrants, net of repurchases and equity issuance costs — — 24,575 — — 24,575 Balance at September 30, 2015 53,062,948 $ 2,113 $ 784,842 $ (668,089 ) $ (4,895 ) $ 113,971 1 The prior period balances of ordinary shares and additional paid-in capital were restated to meet post-merger conversion values as further described within Note 12 .</t>
  </si>
  <si>
    <t>Earnings per share (Notes)</t>
  </si>
  <si>
    <t>Earnings Per Share [Abstract]</t>
  </si>
  <si>
    <t>Earnings Per Share</t>
  </si>
  <si>
    <t>We are authorized to issue up to 320 million ordinary shares, each share with a par value of three Euro cents ( €0.03 ). We had 103.2 million and 102.7 million ordinary shares issued and outstanding as of September 25, 2016 and December 27, 2015 , respectively. As discussed in Note 3 , the Wright/Tornier merger completed on October 1, 2015 was accounted for as a “reverse acquisition” under US GAAP. As such, legacy Wright was considered the acquiring entity for accounting purposes; and therefore, legacy Wright’s historical results of operations replaced legacy Tornier’s historical results of operations for all periods prior to the merger. Additionally, each legacy Wright share was converted into the right to receive 1.0309 ordinary shares of the combined company and the par value was revised to reflect the €0.03 par value as compared to the legacy Wright par value of $0.01 . These changes resulted in the restatement of the following to conform to the current presentation: • ordinary shares and additional paid-in capital balances for the three and nine months ended September 30, 2015 included in Note 11 ; • September 30, 2015 earnings per share and weighted-average ordinary shares outstanding on the statements of operations; and • September 30, 2015 weighted-average ordinary shares outstanding below. 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three and nine months ended September 25, 2016 , our ordinary share equivalents consisted of stock options, restricted stock units, and warrants. For the three and nine months ended September 30, 2015 , our ordinary share equivalents consisted of stock options, non-vested ordinary shares, restricted stock units, and warrants. The dilutive effect of the stock options, non-vested ordinary shares, restricted stock units, and warrants is calculated using the treasury-stock method. Net-share settled warrants on the 2017 Notes, 2020 Notes, and 2021 Notes were anti-dilutive for the three and nine months ended September 25, 2016 and September 30, 2015 . We had outstanding options to purchase 10.7 million ordinary shares and 1.4 million restricted stock units at September 25, 2016 and options to purchase 4.3 million ordinary shares and 0.3 million restricted stock units and restricted stock awards at September 30, 2015 . None of the options, restricted stock units, or restricted stock awards were included in diluted earnings per share for the three and nine months ended September 25, 2016 and September 30, 2015 because we recorded a net loss for all periods; and therefore, including these instruments would be anti-dilutive. The weighted-average number of ordinary shares outstanding for basic and diluted earnings per share purposes is as follows (in thousands): Three months ended Nine months ended September 25, 2016 September 30, 2015 September 25, 2016 September 30, 2015 Weighted-average number of ordinary shares outstanding — basic 1 103,072 52,750 102,854 52,607 Weighted-average number of ordinary shares outstanding — diluted 1 103,072 52,750 102,854 52,607 1 The prior period balances were converted to meet post-merger valuations as described above.</t>
  </si>
  <si>
    <t>Commitments and Contingencies (Notes)</t>
  </si>
  <si>
    <t>Commitments and Contingencies Disclosure [Abstract]</t>
  </si>
  <si>
    <t>Commitments and Contingencies Disclosure [Text Block]</t>
  </si>
  <si>
    <t>Commitments and Contingencies Legal Contingencies The legal contingencies described in this footnote relate primarily to Wright Medical Technology, Inc. (WMT), an indirect subsidiary of Wright Medical Group N.V., and are not necessarily applicable to Wright Medical Group N.V. or other affiliated entities. Maintaining separate legal entities within our corporate structure is intended to ring-fence liabilities. We believe our ring-fenced structure should preclude corporate veil-piercing efforts against entities whose assets are not associated with particular claims. As described below, our business is subject to various contingencies, including patent and other litigation, product liability claims, and a government inquiry. These contingencies could result in losses, including damages, fines, or penalties, any of which could be substantial, as well as criminal charges. Although such matters are inherently unpredictable, and negative outcomes or verdicts can occur, we believe we have significant defenses in all of them, and are vigorously defending all of them. However, we could incur judgments, pay settlements, or revise our expectations regarding the outcome of any matter. Such developments, if any, could have a material adverse effect on our results of operations in the period in which applicable amounts are accrued, or on our cash flows in the period in which amounts are paid, however, unless otherwise indicated, we do not believe any of them will have a material adverse effect on our financial position. Our legal contingencies are subject to significant uncertainties and, therefore, determining the likelihood of a loss or the measurement of a loss can be complex. We have accrued for losses that are both probable and reasonably estimable. Unless otherwise indicated, we are unable to estimate the range of reasonably possible loss in excess of amounts accrued. Our assessment process relies on estimates and assumptions that may prove to be incomplete or inaccurate. Unanticipated events and circumstances may occur that could cause us to change our estimates and assumptions. Governmental Inquiries On August 3, 2012, we received a subpoena from the United States Attorney's Office for the Western District of Tennessee requesting records and documentation relating to our PROFEMUR ® series of hip replacement devices. The subpoena covers the period from January 1, 2000 to August 2, 2012. We continue to cooperate with the investigation. Patent Litigation In 2011, Howmedica Osteonics Corp. and Stryker Ireland, Ltd. (collectively, Stryker), each a subsidiary of Stryker Corporation, filed a lawsuit against us in the United States District Court for the District of New Jersey alleging that we infringed Stryker's U.S. Patent No. 6,475,243 related to our LINEAGE ® Acetabular Cup System and DYNASTY ® Acetabular Cup System. The lawsuit seeks an order of infringement, injunctive relief, unspecified damages, and various other costs and relief. On July 9, 2013, the Court issued a claim construction ruling. On November 25, 2014, the Court entered judgment of non-infringement in our favor. On January 7, 2015, Stryker filed a notice of appeal to the Court of Appeals for the Federal Circuit. The Court of Appeals heard oral argument on December 10, 2015 and, on May 12, 2016, upheld the lower court’s decision. Stryker subsequently filed a combined petition for rehearing with the Court of Appeals, which was denied on July 15, 2016. The deadline for filing a petition for a hearing with the United States Supreme Court expired on October 13, 2016; therefore, all appellate avenues are now exhausted. In June 2013, Anglefix, LLC filed suit in the United States District Court for the Western District of Tennessee, alleging that our ORTHOLOC ® products infringe Anglefix’s asserted patent. On April 14, 2014, we filed a request for Inter Partes Review (IPR) with the U.S. Patent and Trademark Office. In October 2014, the Court stayed the case pending outcome of the IPR. On June 30, 2015, the Patent Office Board entered judgment in our favor as to all patent claims at issue in the IPR. Following the conclusion of the IPR, the District Court lifted the stay, and we have been continuing with our defense as to remaining patent claims asserted by Anglefix. On June 27, 2016, the Court granted in part our motion for summary judgment on Anglefix’s lack of standing and gave Anglefix 30 days to join the University of North Carolina (UNC) as a co-plaintiff in the lawsuit. On July 25, 2016, Anglefix filed a motion asking the Court to accept a waiver of claims by UNC as a substitute for joining UNC as a co-plaintiff in the lawsuit. The Court denied Anglefix’s motion, but granted leave for additional time to properly join UNC as co-plaintiff. Anglefix moved to add UNC as co-plaintiff on September 15, 2016. We have opposed that motion and oral argument is set for November 3, 2016. On September 23, 2014, Spineology filed a patent infringement lawsuit, Case No. 0:14-cv-03767, in the U.S. District Court in Minnesota, alleging that our X-REAM ® bone reamer infringes U.S. Patent No. RE42,757 entitled “EXPANDABLE REAMER.” In January 2015, on the deadline for service of its complaint, Spineology dismissed its complaint without prejudice and filed a new, identical complaint. We filed an answer to the new complaint with the Court on April 27, 2015 and discovery is underway. The Court conducted a Markman hearing on March 23, 2016. Mediation was held on August 11, 2016, but no agreement could be reached. The Court issued a Markman decision on August 30, 2016, in which it found all asserted product claims invalid as indefinite under applicable patent laws and construed several additional claim terms. The case is currently in expert discovery with respect to the remaining asserted method claims. On September 13, 2016, we filed a civil action, Case No. 2:16-cv-02737-JPM, against Spineology in the U.S. District Court for the Western District of Tennessee alleging breach of contract, breach of implied warranty against infringement, and seeking a judicial declaration of indemnification from Spineology for patent infringement claims brought against us stemming from our sale and/or use of certain expandable reamers purchased from Spineology. Spineology filed a motion to dismiss on October 17, 2016. A telephonic scheduling conference has been set for November 17, 2016. On March 1, 2016, Musculoskeletal Transplant Foundation (MTF) filed suit against Solana and WMT in the United States District Court for the District of New Jersey alleging that the TenFUSE PIP product infringes U.S. Patent No. 6,432,436 entitled “Partially Demineralized Cortical Bone Constructs.” On May 25, 2016, we agreed to waive service of MTF’s complaint. We continue to investigate MTF’s allegations and our answer to MTF’s complaint is due on November 7, 2016. Subject to the provisions of the asset purchase agreement with MicroPort for the sale of the OrthoRecon business, we, as between us and MicroPort, will continue to be responsible for defense of pre-existing patent infringement cases relating to the OrthoRecon business, and for resulting liabilities, if any. Product Liability We have received claims for personal injury against us associated with fractures of our PROFEMUR ® long titanium modular neck product (PROFEMUR ® Claims). As of September 25, 2016 there were 31 pending U.S. lawsuits and 48 pending non-U.S. lawsuits alleging such claims. The overall fracture rate for the product is low and the fractures appear, at least in part, to relate to patient demographics. Beginning in 2009, we began offering a cobalt-chrome version of our PROFEMUR ® modular neck, which has greater strength characteristics than the alternative titanium version. Historically, we have reflected our liability for these claims as part of our standard product liability accruals on a case-by-case basis. However, during the quarter ended September 30, 2011, as a result of an increase in the number and monetary amount of these claims, management estimated our liability to patients in North America who have previously required a revision following a fracture of a PROFEMUR ® long titanium modular neck, or who may require a revision in the future. Management has estimated that this aggregate liability ranges from approximately $25.8 million to $30.9 million . Any claims associated with this product outside of North America, or for any other products, will be managed as part of our standard product liability accrual methodology on a case-by-case basis. Due to the uncertainty within our aggregate range of loss resulting from the estimation of the number of claims and related monetary payments, we have recorded a liability of $25.8 million , which represents the low-end of our estimated aggregate range of loss. We have classified $12.1 million of this liability as current in “Accrued expenses and other current liabilities,” as we expect to pay such claims within the next twelve months, and $13.7 million as non-current in “Other liabilities” on our consolidated balance sheet. We expect to pay the majority of these claims within the next three years. We are aware that MicroPort has recalled certain sizes of its cobalt chrome modular neck products as a result of alleged fractures. As of September 25, 2016 , there were two pending U.S. lawsuits and five pending non-U.S. lawsuits against us alleging personal injury resulting from the fracture of a cobalt chrome modular neck. These claims will be managed as part of our standard product liability accrual methodology on a case-by-case basis. We have maintained product liability insurance coverage on a claims-made basis. During the quarter ended March 31, 2013, we received a customary reservation of rights from our primary product liability insurance carrier asserting that present and future claims related to fractures of our PROFEMUR ® titanium modular neck hip products and which allege certain types of injury (Titanium Modular Neck Claims) would be covered as a single occurrence under the policy year the first such claim was asserted. The effect of this coverage position would be to place Titanium Modular Neck Claims into a single prior policy year in which applicable claims-made coverage was available, subject to the overall policy limits then in effect. Management agrees with the assertion that the Titanium Modular Neck Claims should be treated as a single occurrence, but notified the carrier that it disputed the carrier's selection of available policy years. During the second quarter of 2013, we received confirmation from the primary carrier confirming their agreement with our policy year determination. Based on our insurer's treatment of Titanium Modular Neck Claims as a single occurrence, we increased our estimate of the total probable insurance recovery related to Titanium Modular Neck Claims by $19.4 million , and recognized such additional recovery as a reduction to our selling, general and administrative expenses for the three months ended March 31, 2013, within results of discontinued operations. In the quarter ended June 30, 2013, we received payment from the primary insurance carrier of $5 million . In the quarter ended September 30, 2013, we received payment of $10 million from the next insurance carrier in the tower. We have requested, but not yet received, payment of the remaining $25 million from the third insurance carrier in the tower for that policy period. The policies with the second and third carrier in this tower are “follow form” policies and management believes the third carrier should follow the coverage position taken by the primary and secondary carriers. On September 29, 2015, that third carrier asserted that the terms and conditions identified in its reservation of rights will preclude coverage for the Titanium Modular Neck Claims. We strongly dispute the carrier's position and, in accordance with the dispute resolution provisions of the policy, have initiated an arbitration proceeding in London, England seeking payment of these funds. Pursuant to applicable accounting standards, we reduced our insurance receivable balance for this claim to $0 , and recorded a $25 million charge within "Net loss from discontinued operations" during the year ended December 27, 2015. The arbitration proceeding is ongoing. Claims for personal injury have also been made against us associated with our metal-on-metal hip products (primarily our CONSERVE ® product line). The pre-trial management of certain of these claims has been consolidated in the federal court system, in the United States District Court for the Northern District of Georgia under multi-district litigation (MDL) and certain other claims by the Judicial Counsel Coordinated Proceedings (JCCP) in state court in Los Angeles County, California (collectively the Consolidated Metal-on-Metal Claims). As of September 25, 2016 , there were approximately 1,200 lawsuits pending in the MDL and JCCP, and an additional 30 cases pending in various state courts. As of that date, we have also entered into approximately 950 so called "tolling agreements" with potential claimants who have not yet filed suit. Based on presently available information, we believe at least 350 of these lawsuits allege claims involving bilateral implants. As of September 25, 2016 , there were also 50 non-U.S. lawsuits pending. We believe we have data that supports the efficacy and safety of our metal-on-metal hip products. While continuing to dispute liability, we have participated in court supervised non-binding mediation in the MDL and expect to begin similar mediation in the JCCP. Every metal-on-metal hip case involves fundamental issues of law, science and medicine that often are uncertain, that continue to evolve, and which present contested facts and issues that can differ significantly from case to case. Such contested facts and issues include medical causation, individual patient characteristics, surgery specific factors, statutes of limitation, and the existence of actual, provable injury. The first bellwether trial in the MDL commenced on November 9, 2015 in Atlanta, Georgia. On November 24, 2015, the jury returned a verdict in favor of the plaintiff and awarded the plaintiff $1 million in compensatory damages and $10 million in punitive damages. We believe there were significant trial irregularities and vigorously contested the trial result. On December 28, 2015, we filed a post-trial motion for judgment as a matter of law or, in the alternative, for a new trial or a reduction of damages awarded. On April 5, 2016, the trial judge issued an order reducing the punitive damage award from $10 million to $1.1 million , but otherwise denied our motion. On May 4, 2016, we filed a notice of appeal with the United States Court of Appeals for the Eleventh Circuit. Our appeal is pending. In light of the trial judge’s April 5 th order, we recorded an accrual for this verdict in the amount of $2.1 million within “Accrued expenses and other current liabilities,” and a $2.1 million receivable associated with the probable recovery from product liability insurance is reflected within “Other current assets.” The first bellwether trial in the JCCP, which was scheduled to commence on October 31, 2016, has been rescheduled to January 9, 2017. The parties are currently in an expert discovery and pre-trial procedure phase. The first state court metal-on-metal hip trial not part of the MDL or JCCP commenced on October 24, 2016, in St. Louis, Missouri. As of November 3, 2016, that trial is in process and is being vigorously defended by WMT. On November 1, 2016, WMT entered into a Master Settlement Agreement (MSA) with Court-appointed attorneys representing plaintiffs in the MDL and JCCP. Under the terms of the MSA, the parties agreed to settle 1,292 specifically identified claims associated with CONSERVE ® , DYNASTY ® and LINEAGE ® products that meet the eligibility requirements of the MSA and are either pending in the MDL or JCCP, or subject to court-approved tolling agreements in the MDL or JCCP, for a settlement amount of $240 million . The $240 million settlement amount is a maximum settlement based on the pool of 1,292 specific, existing claims comprised of an identified mix of CONSERVE ® , DYNASTY ® and LINEAGE ® products (Initial Settlement Pool), with a value assigned to each product type, resulting in a total settlement of $240 million for the 1,292 claims in the Initial Settlement Pool. The actual settlement may be less, depending on several factors including the mix of products and claimants in the final settlement pool (Final Settlement Pool) and the number of claimants electing to “opt-out” of the settlement. Actual settlements paid to individual claimants will be determined under the claims administration procedures contained in the MSA and may be more or less than the amounts used to calculate the $240 million settlement for the 1,292 claims in the Initial Settlement Pool. However in no event will variations in actual settlement amounts payable to individual claimants affect WMT’s maximum settlement obligation of $240 million or the manner in which it may be reduced due to opt outs, final product mix, or elimination of ineligible claims. If it is determined a claim in the Initial Settlement Pool is ineligible due to failure to meet the eligibility criteria of the MSA, such claim will be removed and, where possible, replaced with a new eligible claim involving the same product, with the goal of having the number and mix of claims in the Final Settlement Pool (before opt-outs) equal, as nearly as possible, the number and mix of claims in the Initial Settlement Pool. Additionally, if any DYNASTY ® or LINEAGE ® claims in the Final Settlement Pool are determined to have been misidentified as CONSERVE ® claims, or vice versa, the total settlement amount will be adjusted based on the value for each product type (not to exceed $240 million). The MSA contains specific eligibility requirements and establishes procedures for proof and administration of claims, negotiation and execution of individual settlement agreements, determination of the final total settlement amount, and funding of individual settlement amounts by WMT. Eligibility requirements include, without limitation, that the claimant has a claim pending or tolled in the MDL or JCCP, that the claimant has undergone a revision surgery within eight years of the original implantation surgery, and that the claim has not been identified by WMT as having possible statute of limitation issues. Claimants who have had bilateral revision surgeries will be counted as two claims but only to the extent both claims separately satisfy all eligibility criteria. The MSA includes a 95% opt-in requirement, meaning the MSA may be terminated by WMT prior to any settlement disbursement if claimants holding greater than 5% of eligible claims in the Final Settlement Pool elect to “opt-out” of the settlement. WMT, in its sole discretion, may waive this 95% opt-in requirement. No funding of any individual plaintiff settlement will occur until the 95% opt-in requirement has been satisfied or waived. WMT has agreed to escrow $150 million to secure its obligations under the MSA. The escrow fund will be returned to WMT if the MSA is terminated due to failure to meet the 95% opt-in requirement. As additional security, Wright Medical Group N.V., the indirect parent company of WMT, agreed to guaranty WMT’s obligations under the MSA. The MSA was entered into solely as a compromise of the disputed claims being settled and is not evidence that any claim has merit nor is it an admission of wrongdoing or liability by WMT. WMT will continue to vigorously defend metal-on-metal hip claims not settled pursuant to the MSA. As of September 25, 2016, we estimate there were approximately 600 outstanding metal-on-metal hip revision claims that would not be included in the MSA settlement, including approximately 200 claims with an implant duration of more than eight years, approximately 300 claims subject to possible statute of limitations preclusion, approximately 30 claims pending in U.S courts other than the MDL and JCCP, approximately 50 claims pending in non-U.S. courts, and approximately 20 claims that would be eligible for inclusion in the settlement but for the participation limitations contained in the MSA. We also estimate that there were approximately 700 outstanding metal-on-metal hip non-revision claims as of September 25, 2016. These non-revision cases are excluded from the MSA. As of September 25, 2016, our accrual for metal-on-metal claims totaled $250.9 million , of which $242.7 million is included in our condensed consolidated balance sheet within “Accrued expenses and other current liabilities” and $8.2 million is included within “Other liabilities.” Our accrual is based on (i) case by case accruals for specific cases where facts and circumstances warrant, including the $2.1 million accrual associated with the MDL bellwether verdict, and (ii) the implied settlement values for eligible claims under the MSA (assuming, in the absence of opt-in data, a 100% opt-in rate). We are unable to reasonably estimate the high-end of a possible range of loss for claims which may in the future elect to opt-out of the MSA settlement. Claims we can confirm would meet MSA eligibility criteria but are excluded from settlement due to the $240 million maximum settlement cap, or because they are state cases not part of the MDL or JCCP, have been accrued as though included in the settlement. Due to the general uncertainties surrounding all metal-on metal claims as noted above, as well as insufficient information about individual claims, we are presently unable to reasonably estimate a range of loss for revision claims that (i) do not meet MSA eligibility criteria, or (ii) are future claims; hence we have not accrued for these claims at the present time. However, we believe the high-end of a possible range of loss for existing revision claims that do not meet MSA eligibility criteria will not, on an average per case basis, exceed the average per case accrual we have taken for revision claims we can confirm do meet MSA eligibility criteria. Future claims will be evaluated for accrual on a case by case basis using the accrual methodologies described above (which could change if future facts and circumstances warrant). We have maintained product liability insurance coverage on a claims-made basis. During the quarter ended September 30, 2012, we received a customary reservation of rights from our primary product liability insurance carrier asserting that certain present and future claims which allege certain types of injury related to our CONSERVE ® metal-on-metal hip products (CONSERVE ® Claims) would be covered as a single occurrence under the policy year the first such claim was asserted. The effect of this coverage position would be to place CONSERVE ® Claims into a single prior policy year in which applicable claims-made coverage was available, subject to the overall policy limits then in effect. Management agrees that there is insurance coverage for the CONSERVE ® Claims, but has notified the carrier that it disputes the carrier's characterization of the CONSERVE ® Claims as a single occurrence. In June 2014, St. Paul Surplus Lines Insurance Company (Travelers), which was an excess carrier in our coverage towers across multiple policy years, filed a declaratory judgment action in Tennessee state court naming us and certain of our other insurance carriers as defendants and asking the court to rule on the rights and responsibilities of the parties with regard to the CONSERVE ® Claims. Among other things, Travelers appears to dispute our contention that the CONSERVE ® Claims arise out of more than a single occurrence thereby triggering multiple policy periods of coverage. Travelers further seeks a determination as to the applicable policy period triggered by the alleged single occurrence. We filed a separate lawsuit in state court in California for declaratory judgment against certain carriers and breach of contract against the primary carrier, and have moved to dismiss or stay the Tennessee action on a number of grounds, including that California is the most appropriate jurisdiction. During the third quarter of 2014, the California Court granted Travelers' motion to stay our California action. On April 29, 2016, we filed a dispositive motion seeking partial judgment in our favor in the Tennessee action. On June 10, 2016, Travelers withdrew its motion for summary judgment in the Tennessee action. On October 28, 2016, WMT and Wright Medical Group, Inc. (Wright Entities), entered into a Settlement Agreement, Indemnity and Hold Harmless Agreement and Policy Buyback Agreement (Insurance Settlement Agreement) with a subgroup of three insurance carriers, namely Columbia Casualty Company, Travelers and AXIS Surplus Lines Insurance Company (collectively, the Three Settling Insurers), pursuant to which the Three Settling Insurers agreed to pay WMT an aggregate of $60 million (in addition to $10 million previously paid by Columbia) in a lump sum on or before the 30 th business day after execution of the Insurance Settlement Agreement. This amount will be in full satisfaction of all potential liability of the Three Settling Insurers relating to metal-on-metal hip and similar metal ion release claims, including but not limited to all claims in the MDL and the JCCP, and all claims asserted by WMT against the Three Settling Insurers in the Tennessee action described above. As part of the settlement, the Three Settling Insurers will buy back from WMT their policies in the five policy years beginning with the August 15, 2007- August 15, 2008 policy year (Repurchased Policy Years). Consequently, the Wright Entities will have no further coverage from the Three Settling Insurers for any present or future claims falling in the Repurchased Policy Years, or any other period in which a released claim is asserted. Additionally, the Insurance Settlement Agreement contains a so-called most favored nation provision which could require us to refund a pro rata portion of the settlement amount if we voluntarily enter into a settlement with the remaining carriers in the Repurchased Policy Years on certain terms more favorable than analogous terms in the Insurance Settlement Agreement. The Tennessee action will continue as to the remaining defendant insurers other than the Three Settling Insurers. Management has recorded an insurance receivable of $68.7 million for the probable recovery of spending in excess of our retention for a single occurrence and for the anticipated proceeds from the settlement with the Three Settling Insurers described above. As of September 25, 2016, we have received $11.7 million of insurance proceeds, and our insurance carriers have paid a total of $4.6 million directly to claimants in connection with various settlements, which represents amounts undisputed by the carriers. Our acceptance of these proceeds was not a waiver of any other claim we may have against the insurance carriers. However, the amount we ultimately receive will depend on the outcome of our dispute with the remaining carriers (other than the Three Settling Carriers) concerning the number of policy years available. We believe our contracts with the insurance carriers are enforceable for these claims; and, therefore, we believe it is probable we will receive additional recoveries from the remaining carriers. Settlement discussions with the remaining insurance carriers continue. Given the substantial or indeterminate amounts sought in these matters, and the inherent unpredictability of such matters, an adverse outcome in these matters in excess of the amounts included in our accrual for contingencies could have a material adverse effect on our financial condition, results of operations and cash flow. Future revisions to our estimates of these provisions could materially impact our results of operations and financial position. We use the best information available to determine the level of accrued product liabilities, and believe our accruals are adequate. In June 2015, a jury returned a $4.4 million verdict against us in a case involving a fractured hip implant stem sold prior to the MicroPort closing. This was a one-of-a-kind case unrelated to the modular neck fracture cases we have been reporting. There are no other cases pending related to this component, nor are we aware of other instances where this component has fractured. In September 2015, the trial judge reduced the jury verdict to $1.025 million and indicated that if the plaintiff did not accept the reduced award he would schedule a new trial solely on the issue of damages. The plaintiff elected not to accept the reduced damage award, and both parties have appealed. The Court has not set a date for a new trial on the issue of damages and we do not expect it will do so until the appeals are adjudicated. We will maintain our current $4.4 million accrual as a probable liability until the matter is resolved. The $4.4 million probable liability associated with this matter is reflected within “Accrued expenses and other current liabilities,” and a $4 million receivable associated with the probable recovery from product liability insurance is reflected within “Other current assets.” Other In addition to those noted above, we are subject to various other legal proceedings, product liability claims, corporate governance, and other matters which arise in the ordinary course of business.</t>
  </si>
  <si>
    <t>Segment Data</t>
  </si>
  <si>
    <t>Segment Data [Abstract]</t>
  </si>
  <si>
    <t>Segment Information During the first quarter of 2016, our management, including our Chief Executive Officer, who is our chief operating decision maker, began managing our operations as four operating business segments: U.S. Lower Extremities &amp; Biologics, U.S. Upper Extremities, International Extremities &amp; Biologics, and Large Joints. We determined that each of these operating segments represented a reportable segment. Our Chief Executive Officer reviews financial information at the operating segment level to allocate resources and to assess the operating results and performance of each segment. As a result of the classification of the Large Joints Business as a discontinued operation during the second quarter of 2016, the Large Joints reportable segment is presented in our condensed consolidated statements of operations as discontinued operations and is not included in segment results for all periods presented. See Note 4 of the condensed consolidated financial statements for additional information regarding this divestiture. U.S. Lower Extremities &amp; Biologics, U.S. Upper Extremities, and International Extremities &amp; Biologics are our remaining three reportable segments as of September 25, 2016 . Our U.S. Lower Extremities &amp; Biologics segment consists of our operations focused on the sale in the U.S. of our lower extremities products, such as joint implants and bone fixation devices for the foot and ankle and our biologics products used to support treatment of damaged or diseased bone, tendons, and soft tissues or to stimulate bone growth. Our U.S. Upper Extremities segment consists of our operations focused on the sale in the U.S. of our upper extremities products, such as joint implants and bone fixation devices for the shoulder, elbow, wrist, and hand and products used across several anatomic sites to mechanically repair tissue-to-tissue or tissue-to-bone injuries and other ancillary products. Our International Extremities and Biologics segment consists of our operations focused on the sale outside the U.S. of all lower and upper extremities products, including associated biologics products. Management measures segment profitability using an internal operating performance measure that excludes the impact of inventory step-up amortization and due diligence, transaction and transition costs associated with acquisitions, as such items are not considered representative of segment results. Management's change to the way it monitors performance, aligns strategies, and allocates resources results in a change in our reportable segments and a change in reporting units for goodwill impairment measurement purposes. We have determined that each reportable segment represents a reporting unit and, in accordance with ASC 350, requires an allocation of goodwill to each reporting unit. As of September 25, 2016 , we have allocated $219 million , $559 million , and $79 million of goodwill to the U.S. Lower Extremities &amp; Biologics, U.S. Upper Extremities, and International Extremities &amp; Biologics reportable segments, respectively. Selected financial information related to our segments is presented below for the three months ended September 25, 2016 and September 30, 2015 (in thousands): Three months ended September 25, 2016 U.S. Lower Extremities &amp; Biologics U.S. Upper Extremities International Extremities &amp; Biologics Corporate 1 Total Net sales from external customers $ 70,654 $ 47,411 $ 39,267 $ — $ 157,332 Depreciation expense 3,494 3,181 3,086 5,124 14,885 Amortization expense — — — 7,466 7,466 Segment operating income (loss) $ 17,980 $ 12,594 $ (2,945 ) $ (47,822 ) $ (20,193 ) Other: Inventory step-up amortization 10,306 Transaction and transition expenses 6,532 Product rationalization 1,573 Operating loss (38,604 ) Interest expense, net 16,795 Other income, net (365 ) Loss before income taxes $ (55,034 ) Three months ended September 30, 2015 U.S. Lower Extremities &amp; Biologics U.S. Upper Extremities International Extremities &amp; Biologics Corporate 1 Total Net sales from external customers $ 56,740 $ 3,654 $ 19,745 $ — $ 80,139 Depreciation expense 3,288 212 827 1,941 6,268 Amortization expense — — — 2,546 2,546 Segment operating income (loss) $ 7,716 $ 1,526 $ (2,158 ) $ (28,203 ) $ (21,119 ) Other: Inventory step-up amortization 20 Distributor conversion and non-compete charges 16 Due diligence, transaction and transition expenses 19,887 Operating loss (41,042 ) Interest expense, net 11,185 Other income, net 10,236 Loss before income taxes $ (62,463 ) Selected financial information related to our segments is presented below for the nine months ended September 25, 2016 and September 30, 2015 (in thousands): Nine months ended September 25, 2016 U.S. Lower Extremities &amp; Biologics U.S. Upper Extremities International Extremities &amp; Biologics Corporate 1 Total Net sales from external customers $ 214,559 $ 149,923 $ 132,857 $ — $ 497,339 Depreciation expense 9,183 8,400 8,541 14,881 41,005 Amortization expense — — — 21,407 21,407 Segment operating income (loss) $ 57,813 $ 46,729 $ 840 $ (146,792 ) $ (41,410 ) Other: Inventory step-up amortization 30,922 Transaction and transition expenses 24,425 Product rationalization 3,527 Legal settlement 1,800 Management changes 1,348 Costs associated with new convertible debt 234 Operating loss (103,666 ) Interest expense, net 41,673 Other expense, net (3,494 ) Loss before income taxes $ (141,845 ) Nine months ended September 25, 2015 U.S. Lower Extremities &amp; Biologics U.S. Upper Extremities International Extremities &amp; Biologics Corporate 1 Total Net sales from external customers $ 164,448 $ 11,702 $ 62,343 $ — $ 238,493 Depreciation expense 9,050 643 2,330 4,943 16,966 Amortization expense — — — 7,676 7,676 Segment operating income (loss) $ 19,666 $ 4,902 $ (7,256 ) $ (82,643 ) $ (65,331 ) Other: Inventory step-up amortization 69 Distributor conversion and non-compete charges 65 Due diligence, transaction and transition expenses 43,040 Operating loss (108,505 ) Interest expense, net 29,793 Other income, net 7,395 Loss before income taxes $ (145,693 ) 1 The Corporate category primarily reflects general and administrative expenses not specifically associated with the U.S. Lower Extremities &amp; Biologics, U.S. Upper Extremities, and International Extremities &amp; Biologics segments. These non-allocated corporate expenses relate to global administrative expenses that support all segments, including salaries and benefits of certain executive officers and expenses such as: information technology administration and support; corporate headquarters; legal, compliance, and corporate finance functions; insurance; and all share-based compensation. Our principal geographic regions consist of the United States, EMEA (which includes Europe, the Middle East and Africa), and Other (which principally represents Asia, Australia, Canada, and Latin America). Net sales attributed to each geographic region are based on the location in which the products were sold. Net sales by geographic region are as follows (in thousands): Three months ended Net sales by geographic region: September 25, 2016 September 30, 2015 United States $ 118,065 $ 60,394 EMEA 23,693 10,718 Other 15,574 9,027 Total $ 157,332 $ 80,139 Nine months ended Net sales by geographic region: September 25, 2016 September 30, 2015 United States $ 364,482 $ 176,150 EMEA 87,040 34,951 Other 45,817 27,392 Total $ 497,339 $ 238,493 Assets in the U.S. Upper Extremities, U.S. Lower Extremities &amp; Biologics, and International Extremities &amp; Biologics segments are those assets used exclusively in the operations of each business segment or allocated when used jointly. Assets in the Corporate category are principally cash and cash equivalents, derivative assets, property, plant and equipment associated with our corporate headquarters, assets associated with discontinued operations, product liability insurance receivables, and assets associated with income taxes. Total assets by business segment as of September 25, 2016 and December 27, 2015 are as follows (in thousands): September 25, 2016 U.S. Lower Extremities &amp; Biologics U.S. Upper Extremities International Extremities &amp; Biologics Corporate Assets held for sale Total Total assets $ 464,451 $ 811,318 $ 316,372 $ 702,380 $ 21,805 $ 2,316,326 December 27, 2015 U.S. Lower Extremities &amp; Biologics U.S. Upper Extremities International Extremities &amp; Biologics Corporate Assets held for sale Total Total assets $ 490,798 $ 833,432 $ 365,621 $ 333,473 $ 50,170 $ 2,073,494</t>
  </si>
  <si>
    <t>Summary of Significant Accounting Policies (Policies)</t>
  </si>
  <si>
    <t>Basis of Accounting, Policy [Policy Text Block]</t>
  </si>
  <si>
    <t>Basis of Presentation. The unaudited condensed consolidated interim financial statements of Wright Medical Group N.V. have been prepared in accordance with US GAAP for interim financial statements and the instructions to the Quarterly Report on Form 10-Q and Rule 10-01 of Regulation S-X. Certain information and footnote disclosures normally included in financial statements prepared in accordance with US GAAP have been condensed or omitted pursuant to these rules and regulations. Accordingly, these unaudited condensed consolidated interim financial statements should be read in conjunction with our consolidated financial statements and related notes included in our Annual Report on Form 10-K for the year ended December 27, 2015 , as filed with the U.S. Securities and Exchange Commission (SEC) on February 23, 2016.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domestic and international subsidiaries, all of which are wholly-own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si>
  <si>
    <t>Shipping and Handling Costs Policy</t>
  </si>
  <si>
    <t>Shipping and Handling Costs .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These amounts totaled $5.2 million and $12.7 million for the three and nine months ended September 25, 2016 , respectively, and $1.9 million and $6.0 million for the three and nine months ended September 30, 2015 , respectively. All other shipping and handling costs are included in cost of sales.</t>
  </si>
  <si>
    <t>Revenue Recognition Policy</t>
  </si>
  <si>
    <t>Recent Accounting Pronouncements. On May 28, 2014 and August 12, 2015, the Financial Accounting Standards Board (FASB) issued Accounting Standard Update (ASU) 2014-09 and 2015-14, Revenue from Contracts with Customers , respectively, which supersede virtually all existing revenue recognition guidance under US GAAP. The ASU provides a five-step model for revenue recognition that companies will apply to recognize revenue in a manner that reflects the timing of the transfer of services to customers and that the amount of revenue recognized reflects the consideration that a company expects to receive for the goods and services provided. The ASU will be effective for us beginning in fiscal year 2018. We are in the initial phases of our adoption plans and; accordingly, we are unable to estimate any effect this may have on our financial statements.</t>
  </si>
  <si>
    <t>Debt, Policy [Policy Text Block]</t>
  </si>
  <si>
    <t>On April 7, 2015, the FASB issued ASU 2015-03, Simplifying the Presentation of Debt Issuance Costs, as part of its simplification initiative. The ASU changes the presentation of debt issuance costs in financial statements to present such costs in the balance sheet as a direct deduction from the related debt liability rather than as an asset. Amortization of the costs is reported as interest expense. Further, on August 16, 2015, the FASB issued ASU 2015-15 Presentation and Subsequent Measurement of Debt Issuance Costs Associated With Line-of-Credit Arrangements to clarify the SEC staff’s position on presenting and measuring debt issuance costs incurred in connection with line-of-credit arrangements given the lack of guidance on this topic in ASU 2015-03. The SEC staff has announced that it would not object to an entity deferring and presenting debt issuance costs as an asset and subsequently amortizing the deferred debt issuance costs ratably over the term of the line-of-credit arrangement. We adopted this guidance during the first quarter of 2016 on a retrospective basis. Accordingly, we reclassified debt issuance costs on our December 27, 2015 consolidated balance sheet, which decreased other assets and long-term debt by $16.2 million</t>
  </si>
  <si>
    <t>Business Combinations Policy [Policy Text Block]</t>
  </si>
  <si>
    <t xml:space="preserve">On September 25, 2015, the FASB issued ASU 2015-16, Simplifying the Accounting for Measurement-Period Adjustments to simplify the accounting for measurement-period adjustments. The ASU, which is part of the FASB’s simplification initiative, was issued in response to stakeholder feedback that restatements of prior periods to reflect adjustments made to provisional amounts recognized in a business combination increase the cost and complexity of financial reporting but do not significantly improve the usefulness of the information. Under this ASU, an acquirer must recognize adjustments to provisional amounts that are identified during the measurement period in the reporting period in which the adjustment amounts are determined and must present these amounts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We adopted ASU 2015-16 in the first quarter of 2016 and have recognized adjustments to provisional amounts in the period they were determined as discussed in Note 3 . </t>
  </si>
  <si>
    <t>Lease, Policy [Policy Text Block]</t>
  </si>
  <si>
    <t>On February 25, 2016, the FASB issued ASU 2016-02, Leases, which introduces a lessee model that brings most leases on the balance sheet. The new standard also aligns many of the underlying principles of the new lessor model with those in FASB Accounting Standards Codification (ASC) 606, the FASB’s new revenue recognition standard (e.g., those related to evaluating when profit can be recognized). Furthermore, the ASU addresses other concerns related to the current leases model. The ASU will be effective for us beginning in fiscal year 2019. We are in the initial phases of our adoption plans and; accordingly, we are unable to estimate any effect this may have on our financial statements.</t>
  </si>
  <si>
    <t>Basis of Presentation and Significant Accounting Policies [Text Block]</t>
  </si>
  <si>
    <t>Derivatives and Fair Value of Financial Instruments (Policies)</t>
  </si>
  <si>
    <t>Fair Value, Assets and Liabilities Measured on Recurring and Nonrecurring Basis [Line Items]</t>
  </si>
  <si>
    <t>Fair Value Measurement, Policy [Policy Text Block]</t>
  </si>
  <si>
    <t>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s and Disclosures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Earnings per share (Policies)</t>
  </si>
  <si>
    <t xml:space="preserve">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three and nine months ended September 25, 2016 , our ordinary share equivalents consisted of stock options, restricted stock units, and warrants. For the three and nine months ended September 30, 2015 , our ordinary share equivalents consisted of stock options, non-vested ordinary shares, restricted stock units, and warrants. The dilutive effect of the stock options, non-vested ordinary shares, restricted stock units, and warrants is calculated using the treasury-stock method. </t>
  </si>
  <si>
    <t>Acquisitions (Tables)</t>
  </si>
  <si>
    <t>Schedule of Noncash or Part Noncash Acquisitions [Table Text Block]</t>
  </si>
  <si>
    <t>The calculation of the purchase consideration is as follows (in thousands): Fair value of ordinary shares effectively transferred to Tornier shareholders $ 1,005,468 Fair value of ordinary shares effectively transferred to Tornier share award holders 8,091 Fair value of ordinary shares effectively issued to Tornier stock option holders 20,676 Fair value of total consideration $ 1,034,235</t>
  </si>
  <si>
    <t>Schedule of Recognized Identified Assets Acquired and Liabilities Assumed [Table Text Block]</t>
  </si>
  <si>
    <t>The following presents the allocation of the purchase consideration to the assets acquired and liabilities assumed on October 1, 2015 (in thousands): Cash and cash equivalents $ 30,117 Accounts receivable 63,797 Inventories 138,659 Other current assets 9,256 Property, plant and equipment, net 122,927 Intangible assets, net 213,600 Deferred income taxes 1,399 Other assets 8,658 Total assets acquired 588,413 Current liabilities (101,623 ) Long-term debt (79,554 ) Deferred income taxes (31,878 ) Other non-current liabilities (8,434 ) Total liabilities assumed (221,489 ) Net assets acquired 366,924 Goodwill 667,311 Total purchase consideration $ 1,034,235</t>
  </si>
  <si>
    <t>Business Acquisition, Pro Forma Information [Table Text Block]</t>
  </si>
  <si>
    <t>The following pro forma combined financial information (in thousands) summarizes the results of operations for the periods indicated as if the Wright/Tornier merger had been completed as of January 1, 2015. Three months ended Nine months ended September 25, 2016 September 30, 2015 September 25, 2016 September 30, 2015 Net sales $ 157,332 $ 144,795 $ 497,339 $ 444,978 Net loss from continuing operations (43,648 ) (89,380 ) (110,828 ) (217,653 )</t>
  </si>
  <si>
    <t>Discontinued Operations (Tables)</t>
  </si>
  <si>
    <t>Large Joints Business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summarizes the results of discontinued operations for the Large Joints Business (in thousands, except per share data): Three months ended Nine months ended September 25, 2016 September 25, 2016 Net sales $ 7,320 $ 29,220 Cost of sales 4,348 15,708 Selling, general and administrative 4,897 15,069 Other 396 1,630 Loss from discontinued operations before income taxes (2,321 ) (3,187 ) Impairment loss on assets held for sale, before income taxes — (21,876 ) Total loss from discontinued operations before income taxes (2,321 ) (25,063 ) Benefit for income taxes (759 ) (5,529 ) Total loss from discontinued operations, net of tax $ (1,562 ) $ (19,534 ) Net loss from discontinued operations per share ( Note 12 ): Basic $ (0.02 ) $ (0.19 ) Diluted $ (0.02 ) $ (0.19 ) Weighted-average number of ordinary shares outstanding-basic 103,072 102,854 Weighted-average number of ordinary shares outstanding-diluted 103,072 102,854 The following table summarizes the assets and liabilities held for sale (in thousands): September 25, 2016 December 27, 2015 Assets: Inventories, net $ 13,836 $ 18,408 Prepaid expenses 81 79 Property, plant and equipment, net 15,060 16,513 Goodwill 8,466 9,355 Intangible assets, net 6,238 5,815 Impairment loss on assets held for sale (21,876 ) — Total assets held for sale $ 21,805 $ 50,170 Liabilities: Other current liabilities $ 2,049 $ 2,692 Total liabilities held for sale $ 2,049 $ 2,692</t>
  </si>
  <si>
    <t>OrthoRecon Business [Member]</t>
  </si>
  <si>
    <t>The following table summarizes the results of discontinued operations for the OrthoRecon business (in thousands, except per share data): Three months ended Nine months ended September 25, 2016 September 30, 2015 September 25, 2016 September 30, 2015 Net sales $ — $ — $ — $ — Selling, general and administrative 55,874 36,211 233,037 46,720 Loss from discontinued operations before income taxes (55,874 ) (36,211 ) (233,037 ) (46,720 ) Provision for income taxes — — — — Total loss from discontinued operations, net of tax $ (55,874 ) $ (36,211 ) $ (233,037 ) $ (46,720 ) Net loss from discontinued operations per share ( Note 12 ): Basic 1 $ (0.54 ) $ (0.68 ) $ (2.27 ) $ (0.89 ) Diluted 1 $ (0.54 ) $ (0.68 ) $ (2.27 ) $ (0.89 ) Weighted-average number of ordinary shares outstanding-basic 1 103,072 52,750 102,854 52,607 Weighted-average number of ordinary shares outstanding-diluted 1 103,072 52,750 102,854 52,607</t>
  </si>
  <si>
    <t>Inventories (Tables)</t>
  </si>
  <si>
    <t>Schedule of Inventories</t>
  </si>
  <si>
    <t>Inventories consist of the following (in thousands): September 25, 2016 December 27, 2015 Raw materials $ 19,792 $ 18,057 Work-in-process 25,004 27,946 Finished goods 126,023 164,698 $ 170,819 $ 210,701</t>
  </si>
  <si>
    <t>Derivatives and Fair Value of Financial Instruments (Tables)</t>
  </si>
  <si>
    <t>Derivatives, Fair Value [Line Items]</t>
  </si>
  <si>
    <t>Fair Value Financial Instruments [Table Text Block]</t>
  </si>
  <si>
    <t>The following tables summarizes the valuation of our financial instruments (in thousands): Total Quoted prices in active markets (Level 1) Prices with other observable inputs (Level 2) Prices with unobservable inputs (Level 3) At September 25, 2016 Assets Cash and cash equivalents $ 314,314 $ 314,314 $ — $ — 2020 Notes Hedges 83,308 — — 83,308 2021 Notes Hedges 169,488 — — 169,488 Total $ 567,110 $ 314,314 $ — $ 252,796 Liabilities 2017 Notes Conversion Derivative $ 247 $ — $ — $ 247 2020 Notes Conversion Derivative 84,856 — — 84,856 2021 Notes Conversion Derivative 172,702 — — 172,702 Contingent consideration 2,640 — — 2,640 Contingent consideration (CVRs) 37,279 37,279 — — Total $ 297,724 $ 37,279 $ — $ 260,445 Total Quoted prices Prices with Prices with At December 27, 2015 Assets Cash and cash equivalents $ 139,804 $ 139,804 $ — $ — 2020 Notes Hedges 127,758 — — 127,758 Total $ 267,562 $ 139,804 $ — $ 127,758 Liabilities 2017 Notes Conversion Derivative $ 10,440 $ — $ — $ 10,440 2020 Notes Conversion Derivative 129,107 — — 129,107 Contingent consideration 2,340 — — 2,340 Contingent consideration (CVRs) 28,310 28,310 — — Total $ 170,197 $ 28,310 $ — $ 141,887 The following is a roll forward of our assets and liabilities measured at fair value on a recurring basis using unobservable inputs (Level 3) (in thousands): Balance at December 27, 2015 Additions Transfers into Level 3 Gain/(loss) included in earnings Settlements Currency Balance at September 25, 2016 2017 Notes Conversion Derivative $ (10,440 ) $ — $ — $ 8,124 $ 2,069 $ — $ (247 ) 2020 Notes Hedges 127,758 — — (40,558 ) (3,892 ) — 83,308 2020 Notes Conversion Derivative (129,107 ) — — 44,701 (450 ) — (84,856 ) 2021 Notes Hedges — 99,817 — 69,671 — — 169,488 2021 Notes Conversion Derivative — (117,224 ) — (55,478 ) — — (172,702 ) Contingent consideration (2,340 ) — — (555 ) 297 (42 ) (2,640 )</t>
  </si>
  <si>
    <t>Fair Value Measurements, Recurring and Nonrecurring, Valuation Techniques [Table Text Block]</t>
  </si>
  <si>
    <t>The following assumptions were used in the fair market valuations of the 2017 Notes Conversion Derivative, 2020 Notes Conversion Derivative, 2020 Notes Hedge, 2021 Notes Conversion Derivative, and 2021 Notes Hedge as of September 25, 2016 : 2017 Notes Conversion Derivative 2020 Notes Conversion Derivative 2020 Notes 2021 Notes Conversion Derivative 2021 Notes Hedge Stock Price Volatility (1) 35.12% 33.34% 33.34% 36.63% 36.63% Credit Spread for Wright (2) 10.35% 3.26% N/A 4.11% N/A Credit Spread for Deutsche Bank AG (3) N/A N/A 1.96% N/A N/A Credit Spread for Wells Fargo Securities, LLC (3) N/A N/A 0.34% N/A N/A Credit Spread for JPMorgan Chase Bank (3) N/A N/A 0.38% N/A 0.61% Credit Spread for Bank of America (3) N/A N/A N/A N/A 0.78% (1) Volatility selected based on historical and implied volatility of ordinary shares of Wright Medical Group N.V. (2) Credit spread implied from traded price. (3) Credit spread of each bank is estimated using CDS curves. Source: Bloomberg.</t>
  </si>
  <si>
    <t>2021 Derivatives [Member]</t>
  </si>
  <si>
    <t>Schedule of Derivative Assets at Fair Value [Table Text Block]</t>
  </si>
  <si>
    <t>The following table summarizes the fair value and the presentation in the condensed consolidated balance sheet (in thousands) of the 2021 Notes Hedges and 2021 Notes Conversion Derivative: Location on condensed consolidated balance sheet September 25, 2016 2021 Notes Hedges Other assets $ 169,488 2021 Notes Conversion Derivative Other liabilities $ 172,702</t>
  </si>
  <si>
    <t>Derivative Instruments, Gain (Loss) [Table Text Block]</t>
  </si>
  <si>
    <t>The following table summarizes the net (loss)/gain on changes in fair value (in thousands) related to the 2021 Notes Hedges and 2021 Notes Conversion Derivative: Three months ended Nine months ended September 25, 2016 September 25, 2016 2021 Notes Hedges $ 85,182 $ 69,671 2021 Notes Conversion Derivative (86,275 ) (55,478 ) Net (loss)/gain on changes in fair value $ (1,093 ) $ 14,193</t>
  </si>
  <si>
    <t>2017 Derivatives [Member]</t>
  </si>
  <si>
    <t>The following table summarizes the fair value and the presentation in the condensed consolidated balance sheet (in thousands) of the 2017 Notes Conversion Derivative: Location on condensed consolidated balance sheet September 25, 2016 December 27, 2015 2017 Notes Conversion Derivative Other liabilities $ 247 $ 10,440</t>
  </si>
  <si>
    <t>The following table summarizes the net (loss)/gain on changes in fair value (in thousands) related to the 2017 Notes Hedges and 2017 Notes Conversion Derivative: Three months ended Nine months ended September 25, 2016 September 30, 2015 September 25, 2016 September 30, 2015 2017 Notes Hedges $ — $ — $ — $ (10,236 ) 2017 Notes Conversion Derivative (186 ) 4,407 8,124 18,705 Net (loss)/gain on changes in fair value $ (186 ) $ 4,407 $ 8,124 $ 8,469</t>
  </si>
  <si>
    <t>2020 Derivatives [Member]</t>
  </si>
  <si>
    <t>The following table summarizes the fair value and the presentation in the condensed consolidated balance sheet (in thousands) of the 2020 Notes Hedges and 2020 Notes Conversion Derivative: Location on condensed consolidated balance sheet September 25, 2016 December 27, 2015 2020 Notes Hedges Other assets $ 83,308 $ 127,758 2020 Notes Conversion Derivative Other liabilities $ 84,856 $ 129,107</t>
  </si>
  <si>
    <t>The following table summarizes the net gain on changes in fair value (in thousands) related to the 2020 Notes Hedges and 2020 Notes Conversion Derivative: Three months ended Nine months ended September 25, 2016 September 30, 2015 September 25, 2016 September 30, 2015 2020 Notes Hedges $ 49,887 $ (21,512 ) $ (40,558 ) $ (42,617 ) 2020 Notes Conversion Derivative (45,421 ) 21,757 44,701 46,169 Net gain on changes in fair value $ 4,466 $ 245 $ 4,143 $ 3,552</t>
  </si>
  <si>
    <t>Property, Plant and Equipment (Tables)</t>
  </si>
  <si>
    <t>Schedule of Property, Plant and Equipment</t>
  </si>
  <si>
    <t>Property, plant and equipment, net consists of the following (in thousands): September 25, 2016 December 27, 2015 Property, plant and equipment, at cost $ 364,034 $ 331,416 Less: Accumulated depreciation (152,938 ) (107,160 ) $ 211,096 $ 224,256</t>
  </si>
  <si>
    <t>Goodwill and Intangibles (Tables)</t>
  </si>
  <si>
    <t>Changes in the Carrying Amount of Goodwill Table</t>
  </si>
  <si>
    <t>Changes in the carrying amount of goodwill occurring during the nine months ended September 25, 2016 , are as follows (in thousands): U.S. Lower Extremities &amp; Biologics U.S. Upper Extremities International Extremities &amp; Biologics Total Goodwill at December 27, 2015 $ 221,327 $ 555,312 $ 90,350 $ 866,989 Goodwill adjustment associated with Wright/Tornier merger (2,802 ) 3,357 (14,223 ) (13,668 ) Foreign currency translation — — 2,479 2,479 Goodwill at September 25, 2016 $ 218,525 $ 558,669 $ 78,606 $ 855,800</t>
  </si>
  <si>
    <t>Components of Identifiable Assets Table</t>
  </si>
  <si>
    <t xml:space="preserve">The components of our identifiable intangible assets, net are as follows (in thousands): September 25, 2016 December 27, 2015 Cost Accumulated amortization Cost Accumulated amortization Indefinite life intangibles: In-process research and development (IPRD) technology $ 15,523 $ 15,290 Total indefinite life intangibles 15,523 15,290 Finite life intangibles: Distribution channels 900 $ 302 250 $ 219 Completed technology 124,904 23,907 122,604 14,828 Licenses 4,868 1,015 4,868 703 Customer relationships 126,351 13,523 115,457 7,918 Trademarks 14,032 5,997 14,440 3,393 Non-compete agreements 11,969 6,372 7,521 2,917 Other 556 216 527 51 Total finite life intangibles 283,580 $ 51,332 265,667 $ 30,029 Total intangibles 299,103 280,957 Less: Accumulated amortization (51,332 ) (30,029 ) Intangible assets, net $ 247,771 $ 250,928 </t>
  </si>
  <si>
    <t>Long-Term Debt and Capital Lease Obligations (Tables)</t>
  </si>
  <si>
    <t>Components of 2021 Convertible Debt [Table Text Block]</t>
  </si>
  <si>
    <t>The components of the 2021 Notes were as follows (in thousands): September 25, 2016 December 27, 2015 Principal amount of 2021 Notes $ 395,000 $ — Unamortized debt discount (111,702 ) — Unamortized debt issuance costs (6,718 ) — Net carrying amount of 2021 Notes $ 276,580 $ —</t>
  </si>
  <si>
    <t>Components of 2017 Convertible Debt [Table Text Block]</t>
  </si>
  <si>
    <t>The components of the 2017 Notes were as follows (in thousands): September 25, 2016 December 27, 2015 Principal amount of 2017 Notes $ 2,026 $ 60,000 Unamortized debt discount (66 ) (3,495 ) Unamortized debt issuance costs (11 ) (640 ) Net carrying amount of 2017 Notes 1 $ 1,949 $ 55,865</t>
  </si>
  <si>
    <t>Components of 2020 Convertible Debt [Table Text Block]</t>
  </si>
  <si>
    <t>The components of the 2020 Notes were as follows (in thousands): September 25, 2016 December 27, 2015 Principal amount of 2020 Notes $ 587,500 $ 632,500 Unamortized debt discount (100,226 ) (127,953 ) Unamortized debt issuance costs (12,174 ) (15,541 ) Net carrying amount of 2020 Notes 1 $ 475,100 $ 489,006</t>
  </si>
  <si>
    <t>Schedule of Long-term Debt Instruments</t>
  </si>
  <si>
    <t>Long-term debt and capital lease obligations consist of the following (in thousands): September 25, 2016 December 27, 2015 Capital lease obligations $ 14,919 $ 13,763 2021 Notes 276,580 — 2020 Notes 1 475,100 489,006 2017 Notes 1 1,949 55,865 Mortgages/other 3,008 2,740 Shareholder debt 1,894 1,998 773,450 563,372 Less: current portion (4,117 ) (2,171 ) $ 769,333 $ 561,201</t>
  </si>
  <si>
    <t>Accumulated Other Comprehensive Income (Tables)</t>
  </si>
  <si>
    <t>Schedule of Accumulated Other Comprehensive Income (Loss) [Table Text Block]</t>
  </si>
  <si>
    <t>Changes in AOCI for the nine months ended September 25, 2016 and September 30, 2015 were as follows (in thousands): Nine months ended September 25, 2016 Currency translation adjustment Balance at December 27, 2015 $ (10,484 ) Other comprehensive income 11,763 Balance at September 25, 2016 $ 1,279 Nine months ended September 30, 2015 Currency translation adjustment Balance at December 31, 2014 $ 2,398 Other comprehensive loss (7,293 ) Balance at September 30, 2015 $ (4,895 )</t>
  </si>
  <si>
    <t>Changes in Stockholders' Equity (Tables)</t>
  </si>
  <si>
    <t>Schedule of Stockholders Equity [Table Text Block]</t>
  </si>
  <si>
    <t xml:space="preserve">The below table provides an analysis of changes in each balance sheet caption of shareholders’ equity for the nine months ended September 25, 2016 and September 30, 2015 (in thousands, except share data): Nine Months Ended September 25, 2016 Ordinary shares Additional paid-in capital 1 Accumulated deficit Accumulated other comprehensive income (loss) Total shareholders' equity Number of shares 1 Amount 1 Balance at December 27, 2015 102,672,678 $ 3,790 $ 1,835,586 $ (773,866 ) $ (10,484 ) $ 1,055,026 2016 Activity: Net loss — — — (387,503 ) — (387,503 ) Foreign currency translation — — — — 11,763 11,763 Issuances of ordinary shares 287,328 10 5,654 — — 5,664 Vesting of restricted stock units 265,378 9 (9 ) — — — Share-based compensation — — 9,843 — — 9,843 Issuance of stock warrants, net of repurchases and equity issuance costs — — 50,312 — — 50,312 Balance at September 25, 2016 103,225,384 $ 3,809 $ 1,901,386 $ (1,161,369 ) $ 1,279 $ 745,105 Nine Months Ended September 30, 2015 Ordinary shares Additional paid-in capital 1 Accumulated deficit Accumulated other comprehensive income (loss) Total shareholders' equity Number of shares 1 Amount 1 Balance at December 31, 2014 52,913,093 $ 2,101 $ 749,469 $ (475,165 ) $ 2,398 $ 278,803 2015 Activity: Net loss — — — (192,924 ) — (192,924 ) Foreign currency translation — — — — (7,293 ) (7,293 ) Issuances of ordinary shares 137,944 5 3,085 — — 3,090 Grant of non-vested ordinary shares 5,246 — — — — — Forfeitures of non-vested ordinary shares (5,869 ) — — — — — Vesting of restricted stock units 12,534 7 (7 ) — — — Share-based compensation — — 7,720 — — 7,720 Issuance of stock warrants, net of repurchases and equity issuance costs — — 24,575 — — 24,575 Balance at September 30, 2015 53,062,948 $ 2,113 $ 784,842 $ (668,089 ) $ (4,895 ) $ 113,971 1 The prior period balances of ordinary shares and additional paid-in capital were restated to meet post-merger conversion values as further described within Note 12 . </t>
  </si>
  <si>
    <t>Earnings Per Share (Tables)</t>
  </si>
  <si>
    <t>Weighted Average Number of Shares Outstanding for Basic and Diluted Earnings Per Share</t>
  </si>
  <si>
    <t>The weighted-average number of ordinary shares outstanding for basic and diluted earnings per share purposes is as follows (in thousands): Three months ended Nine months ended September 25, 2016 September 30, 2015 September 25, 2016 September 30, 2015 Weighted-average number of ordinary shares outstanding — basic 1 103,072 52,750 102,854 52,607 Weighted-average number of ordinary shares outstanding — diluted 1 103,072 52,750 102,854 52,607</t>
  </si>
  <si>
    <t>Antidilutive Potential Common Shares Resulting from Reasons Other Than Net Loss Incurred Excluded from the Diluted Earnings Per Share Computation</t>
  </si>
  <si>
    <t>We had outstanding options to purchase 10.7 million ordinary shares and 1.4 million restricted stock units at September 25, 2016 and options to purchase 4.3 million ordinary shares and 0.3 million restricted stock units and restricted stock awards at September 30, 2015 . None of the options, restricted stock units, or restricted stock awards were included in diluted earnings per share for the three and nine months ended September 25, 2016 and September 30, 2015 because we recorded a net loss for all periods; and therefore, including these instruments would be anti-dilutive. The weighted-average number of ordinary shares outstanding for basic and diluted earnings per share purposes is as follows (in thousands): Three months ended Nine months ended September 25, 2016 September 30, 2015 September 25, 2016 September 30, 2015 Weighted-average number of ordinary shares outstanding — basic 1 103,072 52,750 102,854 52,607 Weighted-average number of ordinary shares outstanding — diluted 1 103,072 52,750 102,854 52,607</t>
  </si>
  <si>
    <t>Segment Data (Tables)</t>
  </si>
  <si>
    <t>Segment Reporting Information [Line Items]</t>
  </si>
  <si>
    <t>Schedule of Segment Reporting Information, by Segment [Table Text Block]</t>
  </si>
  <si>
    <t>Selected financial information related to our segments is presented below for the three months ended September 25, 2016 and September 30, 2015 (in thousands): Three months ended September 25, 2016 U.S. Lower Extremities &amp; Biologics U.S. Upper Extremities International Extremities &amp; Biologics Corporate 1 Total Net sales from external customers $ 70,654 $ 47,411 $ 39,267 $ — $ 157,332 Depreciation expense 3,494 3,181 3,086 5,124 14,885 Amortization expense — — — 7,466 7,466 Segment operating income (loss) $ 17,980 $ 12,594 $ (2,945 ) $ (47,822 ) $ (20,193 ) Other: Inventory step-up amortization 10,306 Transaction and transition expenses 6,532 Product rationalization 1,573 Operating loss (38,604 ) Interest expense, net 16,795 Other income, net (365 ) Loss before income taxes $ (55,034 ) Three months ended September 30, 2015 U.S. Lower Extremities &amp; Biologics U.S. Upper Extremities International Extremities &amp; Biologics Corporate 1 Total Net sales from external customers $ 56,740 $ 3,654 $ 19,745 $ — $ 80,139 Depreciation expense 3,288 212 827 1,941 6,268 Amortization expense — — — 2,546 2,546 Segment operating income (loss) $ 7,716 $ 1,526 $ (2,158 ) $ (28,203 ) $ (21,119 ) Other: Inventory step-up amortization 20 Distributor conversion and non-compete charges 16 Due diligence, transaction and transition expenses 19,887 Operating loss (41,042 ) Interest expense, net 11,185 Other income, net 10,236 Loss before income taxes $ (62,463 ) Selected financial information related to our segments is presented below for the nine months ended September 25, 2016 and September 30, 2015 (in thousands): Nine months ended September 25, 2016 U.S. Lower Extremities &amp; Biologics U.S. Upper Extremities International Extremities &amp; Biologics Corporate 1 Total Net sales from external customers $ 214,559 $ 149,923 $ 132,857 $ — $ 497,339 Depreciation expense 9,183 8,400 8,541 14,881 41,005 Amortization expense — — — 21,407 21,407 Segment operating income (loss) $ 57,813 $ 46,729 $ 840 $ (146,792 ) $ (41,410 ) Other: Inventory step-up amortization 30,922 Transaction and transition expenses 24,425 Product rationalization 3,527 Legal settlement 1,800 Management changes 1,348 Costs associated with new convertible debt 234 Operating loss (103,666 ) Interest expense, net 41,673 Other expense, net (3,494 ) Loss before income taxes $ (141,845 ) Nine months ended September 25, 2015 U.S. Lower Extremities &amp; Biologics U.S. Upper Extremities International Extremities &amp; Biologics Corporate 1 Total Net sales from external customers $ 164,448 $ 11,702 $ 62,343 $ — $ 238,493 Depreciation expense 9,050 643 2,330 4,943 16,966 Amortization expense — — — 7,676 7,676 Segment operating income (loss) $ 19,666 $ 4,902 $ (7,256 ) $ (82,643 ) $ (65,331 ) Other: Inventory step-up amortization 69 Distributor conversion and non-compete charges 65 Due diligence, transaction and transition expenses 43,040 Operating loss (108,505 ) Interest expense, net 29,793 Other income, net 7,395 Loss before income taxes $ (145,693 )</t>
  </si>
  <si>
    <t>Net Sales and Operating Income by Product Line and Information by Geographic Region</t>
  </si>
  <si>
    <t>Net sales by geographic region are as follows (in thousands): Three months ended Net sales by geographic region: September 25, 2016 September 30, 2015 United States $ 118,065 $ 60,394 EMEA 23,693 10,718 Other 15,574 9,027 Total $ 157,332 $ 80,139 Nine months ended Net sales by geographic region: September 25, 2016 September 30, 2015 United States $ 364,482 $ 176,150 EMEA 87,040 34,951 Other 45,817 27,392 Total $ 497,339 $ 238,493</t>
  </si>
  <si>
    <t>Reconciliation of Assets from Segment to Consolidated [Table Text Block]</t>
  </si>
  <si>
    <t xml:space="preserve"> Total assets by business segment as of September 25, 2016 and December 27, 2015 are as follows (in thousands): September 25, 2016 U.S. Lower Extremities &amp; Biologics U.S. Upper Extremities International Extremities &amp; Biologics Corporate Assets held for sale Total Total assets $ 464,451 $ 811,318 $ 316,372 $ 702,380 $ 21,805 $ 2,316,326 December 27, 2015 U.S. Lower Extremities &amp; Biologics U.S. Upper Extremities International Extremities &amp; Biologics Corporate Assets held for sale Total Total assets $ 490,798 $ 833,432 $ 365,621 $ 333,473 $ 50,170 $ 2,073,494</t>
  </si>
  <si>
    <t>Organization and Description of Business (Details)</t>
  </si>
  <si>
    <t>Oct. 01, 2015</t>
  </si>
  <si>
    <t>Business Acquisition [Line Items]</t>
  </si>
  <si>
    <t>Number of countries in which entity operates</t>
  </si>
  <si>
    <t>Wright Medical Group, Inc. [Member] | Tornier N.V. [Member]</t>
  </si>
  <si>
    <t>Business Acquisition, Percentage of Voting Interests Acquired</t>
  </si>
  <si>
    <t>52.00%</t>
  </si>
  <si>
    <t>Tornier N.V. [Member] | Tornier N.V. [Member]</t>
  </si>
  <si>
    <t>48.00%</t>
  </si>
  <si>
    <t>Summary of Significant Accounting Policies - Narrative (Details) - USD ($) $ in Millions</t>
  </si>
  <si>
    <t>Oct. 21, 2016</t>
  </si>
  <si>
    <t>Jan. 09, 2014</t>
  </si>
  <si>
    <t>Purchase Price Discontinued Operations [Line Items]</t>
  </si>
  <si>
    <t>Shipping, Handling and Transportation Costs</t>
  </si>
  <si>
    <t>Unamortized Debt Issuance Expense</t>
  </si>
  <si>
    <t>Purchase Price Discontinued Operations</t>
  </si>
  <si>
    <t>Large Joints [Member]</t>
  </si>
  <si>
    <t>Net Working Capital Not Transferred in Disposal</t>
  </si>
  <si>
    <t>Acquisitions (Details) - USD ($) $ in Thousands</t>
  </si>
  <si>
    <t>Jun. 26, 2016</t>
  </si>
  <si>
    <t>Mar. 27, 2016</t>
  </si>
  <si>
    <t>Sales Revenue, Goods, Net</t>
  </si>
  <si>
    <t>Goodwill, Purchase Accounting Adjustments</t>
  </si>
  <si>
    <t>Business Acquisitions, Purchase Price Allocation, Year of Acquisition, Net Effect on Income</t>
  </si>
  <si>
    <t>Allowance for Doubtful Accounts Receivable, Recoveries</t>
  </si>
  <si>
    <t>Business Combination, Acquisition Related Costs, Transition Costs</t>
  </si>
  <si>
    <t>Tornier N.V. [Member]</t>
  </si>
  <si>
    <t>Common Stock, Conversion Features</t>
  </si>
  <si>
    <t>Business Acquisition, Pro Forma Revenue</t>
  </si>
  <si>
    <t>Business Acquisition, Purchase Price Allocation, Current Assets, Cash and Cash Equivalents (Deprecated 2013-01-31)</t>
  </si>
  <si>
    <t>Business Acquisition, Purchase Price Allocation, Current Assets, Inventory (Deprecated 2013-01-31)</t>
  </si>
  <si>
    <t>Business Combination, Recognized Identifiable Assets Acquired and Liabilities Assumed, Current Assets, Prepaid Expense and Other Assets</t>
  </si>
  <si>
    <t>Business Combination, Recognized Identifiable Assets Acquired and Liabilities Assumed, Non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Deferred Tax Liabilities Noncurrent</t>
  </si>
  <si>
    <t>Business Combination, Recognized Identifiable Assets Acquired and Liabilities Assumed, Net</t>
  </si>
  <si>
    <t>Business Combination, Pro Forma Information, Revenue of Acquiree since Acquisition Date, Actual</t>
  </si>
  <si>
    <t>Business Combination, Pro Forma Information, Earnings or Loss of Acquiree since Acquisition Date, Actual</t>
  </si>
  <si>
    <t>Business Combination, Consideration Transferred</t>
  </si>
  <si>
    <t>Business Acquisition, Pro Forma Net Income (Loss)</t>
  </si>
  <si>
    <t>Common Stock, Call or Exercise Features</t>
  </si>
  <si>
    <t>Total assets acquired</t>
  </si>
  <si>
    <t>Current liabilities</t>
  </si>
  <si>
    <t>Long-term debt</t>
  </si>
  <si>
    <t>Other non-current liabilities</t>
  </si>
  <si>
    <t>Total liabilities assumed</t>
  </si>
  <si>
    <t>WG Healthcare [Member]</t>
  </si>
  <si>
    <t>Contingent Consideration Fair Value</t>
  </si>
  <si>
    <t>Customer Relationships [Member] | Tornier N.V. [Member]</t>
  </si>
  <si>
    <t>Finite-Lived Intangible Asset, Useful Life</t>
  </si>
  <si>
    <t>20 years</t>
  </si>
  <si>
    <t>Technology-Based Intangible Assets [Member] | Tornier N.V. [Member]</t>
  </si>
  <si>
    <t>10 years</t>
  </si>
  <si>
    <t>In Process Research and Development [Member] | Tornier N.V. [Member]</t>
  </si>
  <si>
    <t>Trade Names [Member] | Tornier N.V. [Member]</t>
  </si>
  <si>
    <t>2 years 7 months 6 days</t>
  </si>
  <si>
    <t>Acquisition-related Costs [Member] | Tornier N.V. [Member]</t>
  </si>
  <si>
    <t>Business Combination, Separately Recognized Transactions, Expenses and Losses Recognized</t>
  </si>
  <si>
    <t>Collectibility of Receivables [Member] | Tornier N.V. [Member]</t>
  </si>
  <si>
    <t>Business Combination, Acquired Receivables, Fair Value</t>
  </si>
  <si>
    <t>Tornier Stock Option Holders [Member] | Tornier N.V. [Member]</t>
  </si>
  <si>
    <t>Tornier share award holders [Member] | Tornier N.V. [Member]</t>
  </si>
  <si>
    <t>Tornier Shareholders [Member] | Tornier N.V. [Member]</t>
  </si>
  <si>
    <t>Finite and Indefinite Lived Intangible Assets</t>
  </si>
  <si>
    <t>Net Working Capital [Member]</t>
  </si>
  <si>
    <t>Property, Plant and Equipment [Member]</t>
  </si>
  <si>
    <t>Other Noncurrent Liabilities [Member]</t>
  </si>
  <si>
    <t>Discontinued Operations (Details) - USD ($) $ / shares in Units, shares in Thousands, $ in Thousands</t>
  </si>
  <si>
    <t>Sep. 30, 2013</t>
  </si>
  <si>
    <t>Dec. 31, 2014</t>
  </si>
  <si>
    <t>Discontinued Operation, Gain (Loss) from Disposal of Discontinued Operation, before Income Tax</t>
  </si>
  <si>
    <t>Discontinued Operation, Tax Effect of Discontinued Operation</t>
  </si>
  <si>
    <t>Weighted Average Number of Shares Outstanding, Diluted</t>
  </si>
  <si>
    <t>[1],[3]</t>
  </si>
  <si>
    <t>[2],[3]</t>
  </si>
  <si>
    <t>Disposal Group, Including Discontinued Operation, Inventory</t>
  </si>
  <si>
    <t>Cash Provided by (Used in) Operating Activities, Discontinued Operations</t>
  </si>
  <si>
    <t>Disposal Group, Including Discontinued Operation, Revenue</t>
  </si>
  <si>
    <t>Disposal Group, Including Discontinued Operation, Costs of Goods Sold</t>
  </si>
  <si>
    <t>Disposal Group, Including Discontinued Operation, General and Administrative Expense</t>
  </si>
  <si>
    <t>Disposal Group, Including Discontinued Operation, Other Expense</t>
  </si>
  <si>
    <t>Discontinued Operation, Income (Loss) from Discontiuned Operation Before Impairment Loss and Income Taxes</t>
  </si>
  <si>
    <t>Discontinued Operation, Income (Loss) from Discontinued Operation, before Income Tax</t>
  </si>
  <si>
    <t>Discontinued Operation, Gain (Loss) on Disposal of Discontinued Operation, Net of Tax, Per Basic Share</t>
  </si>
  <si>
    <t>Discontinued Operation, Gain (Loss) on Disposal of Discontinued Operation, Net of Tax, Per Diluted Share</t>
  </si>
  <si>
    <t>Disposal Group, Including Discontinued Operation, Prepaid and Other Assets</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Assets</t>
  </si>
  <si>
    <t>Disposal Group, Including Discontinued Operation, Other Liabilities, Current</t>
  </si>
  <si>
    <t>Disposal Group, Including Discontinued Operation, Liabilities</t>
  </si>
  <si>
    <t>PROFEMUR Titanium Modular Neck Product [Member]</t>
  </si>
  <si>
    <t>Inventories (Details) - USD ($) $ in Thousands</t>
  </si>
  <si>
    <t>Inventory, Raw Materials, Net of Reserves</t>
  </si>
  <si>
    <t>Inventory, Work in Process, Net of Reserves</t>
  </si>
  <si>
    <t>Inventory, Finished Goods, Net of Reserves</t>
  </si>
  <si>
    <t>Total Inventory</t>
  </si>
  <si>
    <t>Derivatives and Fair Value of Financial Instruments (Details) - USD ($)</t>
  </si>
  <si>
    <t>May 20, 2016</t>
  </si>
  <si>
    <t>Feb. 13, 2015</t>
  </si>
  <si>
    <t>Schedule of Marketable Securities [Line Items]</t>
  </si>
  <si>
    <t>2017 Notes Conversion Derivative [Member]</t>
  </si>
  <si>
    <t>Derivative Liability, Fair Value, Gross Liability</t>
  </si>
  <si>
    <t>Fair Value, Measurements, Recurring [Member]</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Contingent Consideration [Member] | Fair Value, Measurements, Recurring [Member]</t>
  </si>
  <si>
    <t>Contingent Consideration [Member] | Fair Value, Measurements, Recurring [Member] | Fair Value, Inputs, Level 1 [Member]</t>
  </si>
  <si>
    <t>Contingent Consideration [Member] | Fair Value, Measurements, Recurring [Member] | Fair Value, Inputs, Level 2 [Member]</t>
  </si>
  <si>
    <t>Contingent Consideration [Member] | Fair Value, Measurements, Recurring [Member] | Fair Value, Inputs, Level 3 [Member]</t>
  </si>
  <si>
    <t>Contingent Value Rights [Member] | Fair Value, Measurements, Recurring [Member]</t>
  </si>
  <si>
    <t>Contingent Value Rights [Member] | Fair Value, Measurements, Recurring [Member] | Fair Value, Inputs, Level 1 [Member]</t>
  </si>
  <si>
    <t>Contingent Value Rights [Member] | Fair Value, Measurements, Recurring [Member] | Fair Value, Inputs, Level 2 [Member]</t>
  </si>
  <si>
    <t>Contingent Value Rights [Member] | Fair Value, Measurements, Recurring [Member] | Fair Value, Inputs, Level 3 [Member]</t>
  </si>
  <si>
    <t>2021 Notes Hedges [Member]</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Currency</t>
  </si>
  <si>
    <t>Fair Value, Measurement with Unobservable Inputs Reconciliation, Recurring Basis, Asset, Sales</t>
  </si>
  <si>
    <t>2021 Notes Hedges [Member] | Fair Value, Inputs, Level 3 [Member]</t>
  </si>
  <si>
    <t>Derivative Asset, Fair Value, Gross Asset</t>
  </si>
  <si>
    <t>2020 Notes Hedges [Member]</t>
  </si>
  <si>
    <t>Fair Value, Measurement with Unobservable Inputs Reconciliation, Recurring Basis, Liability, Settlements</t>
  </si>
  <si>
    <t>2020 Notes Hedges [Member] | Fair Value, Inputs, Level 3 [Member]</t>
  </si>
  <si>
    <t>2020 Notes Hedges [Member] | Fair Value, Measurements, Recurring [Member]</t>
  </si>
  <si>
    <t>2020 Notes Hedges [Member] | Fair Value, Measurements, Recurring [Member] | Fair Value, Inputs, Level 1 [Member]</t>
  </si>
  <si>
    <t>2020 Notes Hedges [Member] | Fair Value, Measurements, Recurring [Member] | Fair Value, Inputs, Level 2 [Member]</t>
  </si>
  <si>
    <t>2021 Conversion Derivative [Member]</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Liability, Gain (Loss) Included in Earnings</t>
  </si>
  <si>
    <t>2021 Conversion Derivative [Member] | Fair Value, Inputs, Level 3 [Member]</t>
  </si>
  <si>
    <t>2020 Conversion Derivative [Member]</t>
  </si>
  <si>
    <t>2020 Conversion Derivative [Member] | Fair Value, Inputs, Level 3 [Member]</t>
  </si>
  <si>
    <t>2020 Conversion Derivative [Member] | Fair Value, Measurements, Recurring [Member]</t>
  </si>
  <si>
    <t>Contingent Consideration [Member]</t>
  </si>
  <si>
    <t>Fair Value, Measurement with Unobservable Inputs Reconciliation, Liability, Transfers Into Level 3</t>
  </si>
  <si>
    <t>2017 Notes Conversion Derivative [Member] | Fair Value, Measurements, Recurring [Member]</t>
  </si>
  <si>
    <t>2017 Notes Conversion Derivative [Member] | Fair Value, Measurements, Recurring [Member] | Fair Value, Inputs, Level 1 [Member]</t>
  </si>
  <si>
    <t>2017 Notes Conversion Derivative [Member] | Fair Value, Measurements, Recurring [Member] | Fair Value, Inputs, Level 2 [Member]</t>
  </si>
  <si>
    <t>2017 Notes Conversion Derivative [Member] | Fair Value, Measurements, Recurring [Member] | Fair Value, Inputs, Level 3 [Member]</t>
  </si>
  <si>
    <t>SSP - Distribution Business [Member]</t>
  </si>
  <si>
    <t>SSP - Distribution Business [Member] | Contingent Consideration [Member]</t>
  </si>
  <si>
    <t>2017 Convertible Debt [Member]</t>
  </si>
  <si>
    <t>Long-term Debt, Gross</t>
  </si>
  <si>
    <t>Derivatives and Fair Value of Financial Instruments Derivatives (Details) - USD ($)</t>
  </si>
  <si>
    <t>Sep. 01, 2015</t>
  </si>
  <si>
    <t>Mar. 31, 2015</t>
  </si>
  <si>
    <t>Mar. 31, 2012</t>
  </si>
  <si>
    <t>Aug. 31, 2012</t>
  </si>
  <si>
    <t>Foreign Currency Derivative Instruments Not Designated as Hedging Instruments, Asset at Fair Value</t>
  </si>
  <si>
    <t>Payments for (Proceeds from) Hedge, Financing Activities</t>
  </si>
  <si>
    <t>Derivative, Gain (Loss) on Derivative, Net</t>
  </si>
  <si>
    <t>Fair Value Assumptions, Expected Volatility Rate</t>
  </si>
  <si>
    <t>33.34%</t>
  </si>
  <si>
    <t>Debt Instrument, Unamortized Discount</t>
  </si>
  <si>
    <t>Fair Value, Measurement with Unobservable Inputs Reconciliation, Recurring Basis, Asset, Settlements</t>
  </si>
  <si>
    <t>2017 Notes Hedges [Member]</t>
  </si>
  <si>
    <t>35.12%</t>
  </si>
  <si>
    <t>Repayments of Debt</t>
  </si>
  <si>
    <t>36.63%</t>
  </si>
  <si>
    <t>2020 convertibledebt [Member]</t>
  </si>
  <si>
    <t>Debt Instrument, Interest Rate, Stated Percentage</t>
  </si>
  <si>
    <t>2.00%</t>
  </si>
  <si>
    <t>Extinguishment of Debt, Amount</t>
  </si>
  <si>
    <t>Debt Instrument, Periodic Payment, Interest</t>
  </si>
  <si>
    <t>2021 Convertible Debt [Member]</t>
  </si>
  <si>
    <t>2.25%</t>
  </si>
  <si>
    <t>2017 Change in Derivative Fair Value [Member]</t>
  </si>
  <si>
    <t>2020 Change in Derivative Fair Value [Member]</t>
  </si>
  <si>
    <t>2021 Change in Derivative fair Value [Member]</t>
  </si>
  <si>
    <t>Wright Medical Group, Inc. [Member] | 2020 Notes Hedges [Member]</t>
  </si>
  <si>
    <t>Wright Medical Group, Inc. [Member] | 2020 Conversion Derivative [Member]</t>
  </si>
  <si>
    <t>Fair Value Inputs, Entity Credit Risk</t>
  </si>
  <si>
    <t>3.26%</t>
  </si>
  <si>
    <t>Wright Medical Group, Inc. [Member] | 2021 Notes Hedges [Member]</t>
  </si>
  <si>
    <t>Wright Medical Group, Inc. [Member] | 2017 Notes Conversion Derivative [Member]</t>
  </si>
  <si>
    <t>10.35%</t>
  </si>
  <si>
    <t>Wright Medical Group, Inc. [Member] | 2021 Conversion Derivative [Member]</t>
  </si>
  <si>
    <t>4.11%</t>
  </si>
  <si>
    <t>DEUTSCHE BANK SUPER X [Member] | 2020 Notes Hedges [Member]</t>
  </si>
  <si>
    <t>1.96%</t>
  </si>
  <si>
    <t>WELLS FARGO LIQUIDITY CROSS ATS [Member] | 2020 Notes Hedges [Member]</t>
  </si>
  <si>
    <t>0.34%</t>
  </si>
  <si>
    <t>JP Morgan Chase Bank [Member] | 2020 Notes Hedges [Member]</t>
  </si>
  <si>
    <t>0.38%</t>
  </si>
  <si>
    <t>JP Morgan Chase Bank [Member] | 2021 Notes Hedges [Member]</t>
  </si>
  <si>
    <t>0.61%</t>
  </si>
  <si>
    <t>Bank of America [Member] | 2021 Notes Hedges [Member]</t>
  </si>
  <si>
    <t>0.78%</t>
  </si>
  <si>
    <t>Reported Value Measurement [Member] | 2020 convertibledebt [Member]</t>
  </si>
  <si>
    <t>Reported Value Measurement [Member] | 2017 Convertible Debt [Member]</t>
  </si>
  <si>
    <t>Reported Value Measurement [Member] | 2021 Convertible Debt [Member]</t>
  </si>
  <si>
    <t>BMTI Payment of Conditional Value Rights [Member]</t>
  </si>
  <si>
    <t>Price per share of contingent consideration</t>
  </si>
  <si>
    <t>Derivative, Cost of Hedge</t>
  </si>
  <si>
    <t>Debt Exchange [Member] | 2017 Notes Conversion Derivative [Member]</t>
  </si>
  <si>
    <t>Debt Repayment [Member] | 2017 Notes Conversion Derivative [Member]</t>
  </si>
  <si>
    <t>Property, Plant and Equipment (Details) - USD ($) $ in Thousands</t>
  </si>
  <si>
    <t>Property, plant and equipment, at cost</t>
  </si>
  <si>
    <t>Less: Accumulated depreciation</t>
  </si>
  <si>
    <t>Goodwill and Intangibles (Details) - USD ($) $ in Thousands</t>
  </si>
  <si>
    <t>Finite And Indefinite Lived Intangible Assets [Line Items]</t>
  </si>
  <si>
    <t>Total intangibles</t>
  </si>
  <si>
    <t>Less: Accumulated amortization</t>
  </si>
  <si>
    <t>Goodwill [Roll Forward]</t>
  </si>
  <si>
    <t>Goodwill at December 31, 2012</t>
  </si>
  <si>
    <t>Foreign currency translation</t>
  </si>
  <si>
    <t>Goodwill at December 31, 2013</t>
  </si>
  <si>
    <t>Future amortization [Abstract]</t>
  </si>
  <si>
    <t>Finite-Lived Intangible Assets [Member]</t>
  </si>
  <si>
    <t>Definite life intangibles, Cost</t>
  </si>
  <si>
    <t>Finite-Lived Intangible Assets [Member] | Distribution channels [Member]</t>
  </si>
  <si>
    <t>Finite-Lived Intangible Assets [Member] | Completed technology [Member]</t>
  </si>
  <si>
    <t>Finite-Lived Intangible Assets [Member] | Licenses [Member]</t>
  </si>
  <si>
    <t>Finite-Lived Intangible Assets [Member] | Customer Relationships [Member]</t>
  </si>
  <si>
    <t>Finite-Lived Intangible Assets [Member] | Trademarks [Member]</t>
  </si>
  <si>
    <t>Finite-Lived Intangible Assets [Member] | Noncompete Agreements [Member]</t>
  </si>
  <si>
    <t>Finite-Lived Intangible Assets [Member] | Other [Member]</t>
  </si>
  <si>
    <t>Indefinite-Lived Intangible Assets [Member]</t>
  </si>
  <si>
    <t>Indefinite life intangibles</t>
  </si>
  <si>
    <t>Indefinite-Lived Intangible Assets [Member] | Completed technology [Member]</t>
  </si>
  <si>
    <t>Goodwill, Acquired During Period</t>
  </si>
  <si>
    <t>Business Combination, Recognized Identifiable Assets Acquired and Liabilities Assumed, Deferred Tax Assets Noncurrent</t>
  </si>
  <si>
    <t>Lower Extremities &amp; Biologics [Member] | UNITED STATES</t>
  </si>
  <si>
    <t>Upper Extremities [Member] | UNITED STATES</t>
  </si>
  <si>
    <t>International [Member] | Extremities &amp; Biologics [Member]</t>
  </si>
  <si>
    <t>Goodwill and Intangibles Narrative (Details) (Details) - USD ($) $ in Thousands</t>
  </si>
  <si>
    <t>Acquired Finite-Lived Intangible Assets [Line Items]</t>
  </si>
  <si>
    <t>Long-Term Debt and Capital Lease Obligations (Details) $ / shares in Units, shares in Millions</t>
  </si>
  <si>
    <t>May 20, 2016USD ($)$ / sharesshares</t>
  </si>
  <si>
    <t>Nov. 24, 2015$ / shares</t>
  </si>
  <si>
    <t>Feb. 13, 2015USD ($)$ / sharesshares</t>
  </si>
  <si>
    <t>Aug. 31, 2008</t>
  </si>
  <si>
    <t>Sep. 25, 2016USD ($)</t>
  </si>
  <si>
    <t>Sep. 30, 2015USD ($)</t>
  </si>
  <si>
    <t>Mar. 31, 2015USD ($)</t>
  </si>
  <si>
    <t>Mar. 31, 2012USD ($)</t>
  </si>
  <si>
    <t>Dec. 27, 2015USD ($)</t>
  </si>
  <si>
    <t>Oct. 01, 2015$ / shares</t>
  </si>
  <si>
    <t>Sep. 30, 2012USD ($)</t>
  </si>
  <si>
    <t>Aug. 31, 2012USD ($)$ / shares</t>
  </si>
  <si>
    <t>Dec. 31, 2008USD ($)</t>
  </si>
  <si>
    <t>Jul. 29, 2008</t>
  </si>
  <si>
    <t>Debt and Capital Lease Obligations [Abstract]</t>
  </si>
  <si>
    <t>Debt and capital lease obligations</t>
  </si>
  <si>
    <t>Mortgage Loans on Real Estate, Carrying Amount of Mortgages</t>
  </si>
  <si>
    <t>Less: current portion</t>
  </si>
  <si>
    <t>Write off of pro-rata unamortized deferred financing fees and for bank and legal fees</t>
  </si>
  <si>
    <t>Capital Leases, Future Minimum Payments, Present Value of Net Minimum Payments, Fiscal Year Maturity [Abstract]</t>
  </si>
  <si>
    <t>Amortization of Debt Discount (Premium)</t>
  </si>
  <si>
    <t>Stated percentage rate</t>
  </si>
  <si>
    <t>Maturity date</t>
  </si>
  <si>
    <t>Feb. 15,
		2020</t>
  </si>
  <si>
    <t>Debt instrument, convertible, conversion ratio</t>
  </si>
  <si>
    <t>Conversion price (in dollars per share) | $ / shares</t>
  </si>
  <si>
    <t>wmgi_ThresholdForConversionAsPercentOfConversionPrice</t>
  </si>
  <si>
    <t>130.00%</t>
  </si>
  <si>
    <t>Debt instrument, convertible, minimum consecutive period</t>
  </si>
  <si>
    <t>20 days</t>
  </si>
  <si>
    <t>Debt instrument, convertible, trading period</t>
  </si>
  <si>
    <t>30 days</t>
  </si>
  <si>
    <t>Debt instrument, convertible, purchase price as a percent of principal amount if fundamental change event occurs</t>
  </si>
  <si>
    <t>100.00%</t>
  </si>
  <si>
    <t>Debt Instrument, Interest Rate, Effective Percentage</t>
  </si>
  <si>
    <t>8.54%</t>
  </si>
  <si>
    <t>Incremental Common Shares Attributable to Call Options and Warrants | shares</t>
  </si>
  <si>
    <t>Class of Warrant or Right, Exercise Price of Warrants or Rights | $ / shares</t>
  </si>
  <si>
    <t>Class of Warrant or Right, Number of Securities Called by Warrants or Rights | shares</t>
  </si>
  <si>
    <t>Capital Lease Obligations [Member]</t>
  </si>
  <si>
    <t>Nov. 15,
		2021</t>
  </si>
  <si>
    <t>9.72%</t>
  </si>
  <si>
    <t>Long-term Debt, Fair Value</t>
  </si>
  <si>
    <t>Debt Instrument [Line Items]</t>
  </si>
  <si>
    <t>Aug. 15,
		2017</t>
  </si>
  <si>
    <t>wmgi_ThresholdForConversion</t>
  </si>
  <si>
    <t>98.00%</t>
  </si>
  <si>
    <t>6.47%</t>
  </si>
  <si>
    <t>Shareholder Debt- TRNX [Member]</t>
  </si>
  <si>
    <t>Notes Payable, Noncurrent</t>
  </si>
  <si>
    <t>Minimum [Member]</t>
  </si>
  <si>
    <t>2.55%</t>
  </si>
  <si>
    <t>Maximum [Member]</t>
  </si>
  <si>
    <t>4.90%</t>
  </si>
  <si>
    <t>Derivative, Cash Received on Hedge</t>
  </si>
  <si>
    <t>Mr. Tornier [Member]</t>
  </si>
  <si>
    <t>Equity Method Investment, Ownership Percentage</t>
  </si>
  <si>
    <t>49.00%</t>
  </si>
  <si>
    <t>Other Borrowings</t>
  </si>
  <si>
    <t>Tornier SAS [Member]</t>
  </si>
  <si>
    <t>51.00%</t>
  </si>
  <si>
    <t>The prior period debt issuance costs were reclassified to account for adoption of ASU 2015-03 and 2015-15 (See Note 2).</t>
  </si>
  <si>
    <t>Accumulated Other Comprehensive Income (Details) - USD ($) $ in Thousands</t>
  </si>
  <si>
    <t>Accumulated Other Comprehensive Income (Loss) [Line Items]</t>
  </si>
  <si>
    <t>Stockholders' Equity Attributable to Parent</t>
  </si>
  <si>
    <t>Other Comprehensive Income (Loss), Foreign Currency Transaction and Translation Adjustment, Net of Tax</t>
  </si>
  <si>
    <t>Accumulated Other Comprehensive Income (Loss) [Member]</t>
  </si>
  <si>
    <t>Accumulated Other Comprehensive Income (Loss) [Member] | Accumulated Translation Adjustment [Member]</t>
  </si>
  <si>
    <t>Changes in Stockholders' Equity (Details) - USD ($) shares in Thousands, $ in Thousands</t>
  </si>
  <si>
    <t>Stock Issued During Period, Value, New Issues</t>
  </si>
  <si>
    <t>Adjustments to Additional Paid in Capital, Share-based Compensation, Requisite Service Period Recognition</t>
  </si>
  <si>
    <t>Adjustments to Additional Paid in Capital, Warrant Issued</t>
  </si>
  <si>
    <t>Common Stock [Member]</t>
  </si>
  <si>
    <t>Common Stock, Shares, Outstanding</t>
  </si>
  <si>
    <t>Stock Issued During Period, Shares, New Issues</t>
  </si>
  <si>
    <t>Stock Issued During Period, Shares, Restricted Stock Award, Gross</t>
  </si>
  <si>
    <t>Stock Issued During Period, Shares, Restricted Stock Award, Forfeited</t>
  </si>
  <si>
    <t>Stock Issued During Period, Shares, Share-based Compensation, Net of Forfeitures</t>
  </si>
  <si>
    <t>Stock Issued During Period, Value, Share-based Compensation, Net of Forfeitures</t>
  </si>
  <si>
    <t>Additional Paid-in Capital [Member]</t>
  </si>
  <si>
    <t>Retained Earnings [Member]</t>
  </si>
  <si>
    <t>Accumulated Translation Adjustment [Member] | Accumulated Other Comprehensive Income (Loss) [Member]</t>
  </si>
  <si>
    <t>The prior period balances of ordinary shares and additional paid-in capital were restated to meet post-merger conversion values as further described within Note 12.</t>
  </si>
  <si>
    <t>Earnings per share (Details) - shares shares in Thousands</t>
  </si>
  <si>
    <t>Weighted-average number of shares outstanding, diluted</t>
  </si>
  <si>
    <t>Capital Stock and Earnings per share Capital Stock (Details)</t>
  </si>
  <si>
    <t>Sep. 30, 2015$ / sharesshares</t>
  </si>
  <si>
    <t>Antidilutive Securities Excluded from Computation of Earnings Per Share, Amount</t>
  </si>
  <si>
    <t>Antidilutive Securities Stock Options</t>
  </si>
  <si>
    <t>Conversion of Stock, Amount Converted</t>
  </si>
  <si>
    <t>Commitments and Contingencies - Product Liability Contingency (Details) - USD ($) $ in Thousands</t>
  </si>
  <si>
    <t>12 Months Ended</t>
  </si>
  <si>
    <t>Jun. 30, 2013</t>
  </si>
  <si>
    <t>Mar. 31, 2013</t>
  </si>
  <si>
    <t>Product Liability Contingency [Line Items]</t>
  </si>
  <si>
    <t>Insurance Recoveries</t>
  </si>
  <si>
    <t>Loss Contingency, Damages Awarded, Value</t>
  </si>
  <si>
    <t>Product Liability Accrual, Component Amount</t>
  </si>
  <si>
    <t>Third Party Recovery</t>
  </si>
  <si>
    <t>Insurance Settlements Receivable, Current</t>
  </si>
  <si>
    <t>Allowance for Doubtful Accounts Receivable, Write-offs</t>
  </si>
  <si>
    <t>Product liability, current</t>
  </si>
  <si>
    <t>Product liability, non-current</t>
  </si>
  <si>
    <t>Increase Decrease in Estimated Recovery from Third Party</t>
  </si>
  <si>
    <t>CONSERVE (R) DYNASTY (R) AND LINEAGE (R) [Member]</t>
  </si>
  <si>
    <t>Loss Contingency Accrual</t>
  </si>
  <si>
    <t>Insurance Settlements Receivable</t>
  </si>
  <si>
    <t>Punitive Damages [Member] | CONSERVE (R) Metal-on-metal [Member]</t>
  </si>
  <si>
    <t>Compensatory damages [Member] | CONSERVE (R) Metal-on-metal [Member]</t>
  </si>
  <si>
    <t>Master Settlement Agreement - MDL &amp; JCCP [Member] | CONSERVE (R) DYNASTY (R) AND LINEAGE (R) [Member]</t>
  </si>
  <si>
    <t>Warner Case [Member]</t>
  </si>
  <si>
    <t>Minimum [Member] | PROFEMUR Titanium Modular Neck Product [Member]</t>
  </si>
  <si>
    <t>Estimated product liability range</t>
  </si>
  <si>
    <t>Maximum [Member] | PROFEMUR Titanium Modular Neck Product [Member]</t>
  </si>
  <si>
    <t>Loss from discontinued operations, net of tax [Member] | CONSERVE (R) DYNASTY (R) AND LINEAGE (R) [Member]</t>
  </si>
  <si>
    <t>Accrued Liabilities, Current [Member] | CONSERVE (R) DYNASTY (R) AND LINEAGE (R) [Member]</t>
  </si>
  <si>
    <t>Other Noncurrent Liabilities [Member] | CONSERVE (R) DYNASTY (R) AND LINEAGE (R) [Member]</t>
  </si>
  <si>
    <t>Columbia [Member] | CONSERVE (R) DYNASTY (R) AND LINEAGE (R) [Member]</t>
  </si>
  <si>
    <t>Columbia, Travelers, and AXIS [Member] | CONSERVE (R) DYNASTY (R) AND LINEAGE (R) [Member]</t>
  </si>
  <si>
    <t>Segment Data (Details) $ in Thousands</t>
  </si>
  <si>
    <t>Payments to Acquire Property, Plant, and Equipment</t>
  </si>
  <si>
    <t>Operating Income (Loss)</t>
  </si>
  <si>
    <t>DistributorConversionCharges</t>
  </si>
  <si>
    <t>Business Combination, Acquisition Related Costs, Transaction</t>
  </si>
  <si>
    <t>Product Rationalization Costs</t>
  </si>
  <si>
    <t>Payments for Legal Settlements</t>
  </si>
  <si>
    <t>Management Changes</t>
  </si>
  <si>
    <t>Payments of Debt Restructuring Costs</t>
  </si>
  <si>
    <t>Other Nonoperating Income (Expense)</t>
  </si>
  <si>
    <t>Assets</t>
  </si>
  <si>
    <t>Income (Loss) from Continuing Operations before Equity Method Investments, Income Taxes, Extraordinary Items, Noncontrolling Interest</t>
  </si>
  <si>
    <t>Goodwill, Translation Adjustments</t>
  </si>
  <si>
    <t>EMEA [Member]</t>
  </si>
  <si>
    <t>UNITED STATES</t>
  </si>
  <si>
    <t>Extremities &amp; Biologics [Member] | International [Member]</t>
  </si>
  <si>
    <t>Depreciation</t>
  </si>
  <si>
    <t>AmortizationExpenseWithoutDistributorConversion</t>
  </si>
  <si>
    <t>Segment Operating Loss</t>
  </si>
  <si>
    <t>UNITED STATES | Lower Extremities &amp; Biologics [Member]</t>
  </si>
  <si>
    <t>UNITED STATES | Upper Extremities [Member]</t>
  </si>
  <si>
    <t>Corporate Segment [Member]</t>
  </si>
  <si>
    <t>segment [Member]</t>
  </si>
  <si>
    <t>Number of Reportable Segments</t>
  </si>
  <si>
    <t>1 The Corporate category primarily reflects general and administrative expenses not specifically associated with the U.S. Lower Extremities &amp; Biologics, U.S. Upper Extremities, and International Extremities &amp; Biologics segments. These non-allocated corporate expenses relate to global administrative expenses that support all segments, including salaries and benefits of certain executive officers and expenses such as: information technology administration and support; corporate headquarters; legal, compliance, and corporate finance functions; insurance; and all share-based compensatio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_);_(&quot;$ &quot;(#,##0.00)" numFmtId="167"/>
    <numFmt formatCode="_(&quot;$ &quot;#,##0.0_);_(&quot;$ &quot;(#,##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92658</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03308869</v>
      </c>
    </row>
    <row r="14" spans="1:3">
      <c s="4" r="A14" t="s">
        <v>22</v>
      </c>
      <c s="4" r="B14" t="s">
        <v>23</v>
      </c>
    </row>
    <row r="15" spans="1:3">
      <c s="4" r="A15" t="s">
        <v>24</v>
      </c>
      <c s="4" r="B15" t="s">
        <v>25</v>
      </c>
    </row>
    <row r="16" spans="1:3">
      <c s="4" r="A16" t="s">
        <v>26</v>
      </c>
      <c s="4" r="B1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3</v>
      </c>
      <c s="2" r="B1" t="s">
        <v>1</v>
      </c>
    </row>
    <row r="2" spans="1:2">
      <c s="2" r="B2" t="s">
        <v>71</v>
      </c>
    </row>
    <row r="3" spans="1:2">
      <c s="3" r="A3" t="s">
        <v>174</v>
      </c>
    </row>
    <row r="4" spans="1:2">
      <c s="4" r="A4" t="s">
        <v>175</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2</v>
      </c>
      <c s="2" r="B1" t="s">
        <v>1</v>
      </c>
    </row>
    <row r="2" spans="1:2">
      <c s="2" r="B2" t="s">
        <v>71</v>
      </c>
    </row>
    <row r="3" spans="1:2">
      <c s="3" r="A3" t="s">
        <v>181</v>
      </c>
    </row>
    <row r="4" spans="1:2">
      <c s="4" r="A4" t="s">
        <v>32</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7</v>
      </c>
      <c s="2" r="B1" t="s">
        <v>2</v>
      </c>
      <c s="2" r="C1" t="s">
        <v>28</v>
      </c>
    </row>
    <row r="2" spans="1:4">
      <c s="3" r="A2" t="s">
        <v>29</v>
      </c>
    </row>
    <row r="3" spans="1:4">
      <c s="4" r="A3" t="s">
        <v>30</v>
      </c>
      <c s="7" r="B3" t="n">
        <v>314314</v>
      </c>
      <c s="7" r="C3" t="n">
        <v>139804</v>
      </c>
    </row>
    <row r="4" spans="1:4">
      <c s="4" r="A4" t="s">
        <v>31</v>
      </c>
      <c s="6" r="B4" t="n">
        <v>121794</v>
      </c>
      <c s="6" r="C4" t="n">
        <v>131050</v>
      </c>
    </row>
    <row r="5" spans="1:4">
      <c s="4" r="A5" t="s">
        <v>32</v>
      </c>
      <c s="6" r="B5" t="n">
        <v>170819</v>
      </c>
      <c s="6" r="C5" t="n">
        <v>210701</v>
      </c>
    </row>
    <row r="6" spans="1:4">
      <c s="4" r="A6" t="s">
        <v>33</v>
      </c>
      <c s="6" r="B6" t="n">
        <v>10533</v>
      </c>
      <c s="6" r="C6" t="n">
        <v>14923</v>
      </c>
    </row>
    <row r="7" spans="1:4">
      <c s="4" r="A7" t="s">
        <v>34</v>
      </c>
      <c s="6" r="B7" t="n">
        <v>100169</v>
      </c>
      <c s="6" r="C7" t="n">
        <v>44919</v>
      </c>
    </row>
    <row r="8" spans="1:4">
      <c s="4" r="A8" t="s">
        <v>35</v>
      </c>
      <c s="6" r="B8" t="n">
        <v>21805</v>
      </c>
      <c s="6" r="C8" t="n">
        <v>18487</v>
      </c>
    </row>
    <row r="9" spans="1:4">
      <c s="4" r="A9" t="s">
        <v>36</v>
      </c>
      <c s="6" r="B9" t="n">
        <v>739434</v>
      </c>
      <c s="6" r="C9" t="n">
        <v>559884</v>
      </c>
    </row>
    <row r="10" spans="1:4">
      <c s="4" r="A10" t="s">
        <v>37</v>
      </c>
      <c s="6" r="B10" t="n">
        <v>211096</v>
      </c>
      <c s="6" r="C10" t="n">
        <v>224256</v>
      </c>
    </row>
    <row r="11" spans="1:4">
      <c s="4" r="A11" t="s">
        <v>38</v>
      </c>
      <c s="6" r="B11" t="n">
        <v>855800</v>
      </c>
      <c s="6" r="C11" t="n">
        <v>866989</v>
      </c>
    </row>
    <row r="12" spans="1:4">
      <c s="4" r="A12" t="s">
        <v>39</v>
      </c>
      <c s="6" r="B12" t="n">
        <v>247771</v>
      </c>
      <c s="6" r="C12" t="n">
        <v>250928</v>
      </c>
    </row>
    <row r="13" spans="1:4">
      <c s="4" r="A13" t="s">
        <v>40</v>
      </c>
      <c s="6" r="B13" t="n">
        <v>2777</v>
      </c>
      <c s="6" r="C13" t="n">
        <v>2580</v>
      </c>
    </row>
    <row r="14" spans="1:4">
      <c s="4" r="A14" t="s">
        <v>41</v>
      </c>
      <c s="6" r="B14" t="n">
        <v>259448</v>
      </c>
      <c s="6" r="C14" t="n">
        <v>137174</v>
      </c>
      <c s="4" r="D14" t="s">
        <v>42</v>
      </c>
    </row>
    <row r="15" spans="1:4">
      <c s="4" r="A15" t="s">
        <v>43</v>
      </c>
      <c s="6" r="B15" t="n">
        <v>0</v>
      </c>
      <c s="6" r="C15" t="n">
        <v>31683</v>
      </c>
    </row>
    <row r="16" spans="1:4">
      <c s="4" r="A16" t="s">
        <v>44</v>
      </c>
      <c s="6" r="B16" t="n">
        <v>2316326</v>
      </c>
      <c s="6" r="C16" t="n">
        <v>2073494</v>
      </c>
      <c s="4" r="D16" t="s">
        <v>42</v>
      </c>
    </row>
    <row r="17" spans="1:4">
      <c s="3" r="A17" t="s">
        <v>45</v>
      </c>
    </row>
    <row r="18" spans="1:4">
      <c s="4" r="A18" t="s">
        <v>46</v>
      </c>
      <c s="6" r="B18" t="n">
        <v>25181</v>
      </c>
      <c s="6" r="C18" t="n">
        <v>30904</v>
      </c>
    </row>
    <row r="19" spans="1:4">
      <c s="4" r="A19" t="s">
        <v>47</v>
      </c>
      <c s="6" r="B19" t="n">
        <v>399985</v>
      </c>
      <c s="6" r="C19" t="n">
        <v>171171</v>
      </c>
    </row>
    <row r="20" spans="1:4">
      <c s="4" r="A20" t="s">
        <v>48</v>
      </c>
      <c s="6" r="B20" t="n">
        <v>4117</v>
      </c>
      <c s="6" r="C20" t="n">
        <v>2171</v>
      </c>
    </row>
    <row r="21" spans="1:4">
      <c s="4" r="A21" t="s">
        <v>49</v>
      </c>
      <c s="6" r="B21" t="n">
        <v>2049</v>
      </c>
      <c s="6" r="C21" t="n">
        <v>2692</v>
      </c>
    </row>
    <row r="22" spans="1:4">
      <c s="4" r="A22" t="s">
        <v>50</v>
      </c>
      <c s="6" r="B22" t="n">
        <v>431332</v>
      </c>
      <c s="6" r="C22" t="n">
        <v>206938</v>
      </c>
    </row>
    <row r="23" spans="1:4">
      <c s="4" r="A23" t="s">
        <v>51</v>
      </c>
      <c s="6" r="B23" t="n">
        <v>769333</v>
      </c>
      <c s="6" r="C23" t="n">
        <v>561201</v>
      </c>
      <c s="4" r="D23" t="s">
        <v>42</v>
      </c>
    </row>
    <row r="24" spans="1:4">
      <c s="4" r="A24" t="s">
        <v>40</v>
      </c>
      <c s="6" r="B24" t="n">
        <v>28611</v>
      </c>
      <c s="6" r="C24" t="n">
        <v>41755</v>
      </c>
    </row>
    <row r="25" spans="1:4">
      <c s="4" r="A25" t="s">
        <v>52</v>
      </c>
      <c s="6" r="B25" t="n">
        <v>341945</v>
      </c>
      <c s="6" r="C25" t="n">
        <v>208574</v>
      </c>
    </row>
    <row r="26" spans="1:4">
      <c s="4" r="A26" t="s">
        <v>53</v>
      </c>
      <c s="6" r="B26" t="n">
        <v>1571221</v>
      </c>
      <c s="6" r="C26" t="n">
        <v>1018468</v>
      </c>
      <c s="4" r="D26" t="s">
        <v>42</v>
      </c>
    </row>
    <row r="27" spans="1:4">
      <c s="3" r="A27" t="s">
        <v>54</v>
      </c>
    </row>
    <row r="28" spans="1:4">
      <c s="4" r="A28" t="s">
        <v>55</v>
      </c>
      <c s="6" r="B28" t="n">
        <v>3809</v>
      </c>
      <c s="6" r="C28" t="n">
        <v>3790</v>
      </c>
    </row>
    <row r="29" spans="1:4">
      <c s="4" r="A29" t="s">
        <v>56</v>
      </c>
      <c s="6" r="B29" t="n">
        <v>1901386</v>
      </c>
      <c s="6" r="C29" t="n">
        <v>1835586</v>
      </c>
    </row>
    <row r="30" spans="1:4">
      <c s="4" r="A30" t="s">
        <v>57</v>
      </c>
      <c s="6" r="B30" t="n">
        <v>1279</v>
      </c>
      <c s="6" r="C30" t="n">
        <v>-10484</v>
      </c>
    </row>
    <row r="31" spans="1:4">
      <c s="4" r="A31" t="s">
        <v>58</v>
      </c>
      <c s="6" r="B31" t="n">
        <v>-1161369</v>
      </c>
      <c s="6" r="C31" t="n">
        <v>-773866</v>
      </c>
    </row>
    <row r="32" spans="1:4">
      <c s="4" r="A32" t="s">
        <v>59</v>
      </c>
      <c s="6" r="B32" t="n">
        <v>745105</v>
      </c>
      <c s="6" r="C32" t="n">
        <v>1055026</v>
      </c>
    </row>
    <row r="33" spans="1:4">
      <c s="4" r="A33" t="s">
        <v>60</v>
      </c>
      <c s="7" r="B33" t="n">
        <v>2316326</v>
      </c>
      <c s="7" r="C33" t="n">
        <v>2073494</v>
      </c>
      <c s="4" r="D33" t="s">
        <v>42</v>
      </c>
    </row>
    <row r="34" spans="1:4">
      <c r="A34" t="n"/>
    </row>
    <row r="35" spans="1:4">
      <c s="4" r="A35" t="s">
        <v>42</v>
      </c>
      <c s="4" r="B35" t="s">
        <v>61</v>
      </c>
    </row>
  </sheetData>
  <mergeCells count="3">
    <mergeCell ref="C1:D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s="1" r="A1" t="s">
        <v>216</v>
      </c>
      <c s="2" r="B1" t="s">
        <v>1</v>
      </c>
    </row>
    <row r="2" spans="1:2">
      <c s="2" r="B2" t="s">
        <v>2</v>
      </c>
    </row>
    <row r="3" spans="1:2">
      <c s="3" r="A3" t="s">
        <v>171</v>
      </c>
    </row>
    <row r="4" spans="1:2">
      <c s="4" r="A4" t="s">
        <v>217</v>
      </c>
      <c s="4" r="B4" t="s">
        <v>218</v>
      </c>
    </row>
    <row r="5" spans="1:2">
      <c s="4" r="A5" t="s">
        <v>219</v>
      </c>
      <c s="4" r="B5" t="s">
        <v>220</v>
      </c>
    </row>
    <row r="6" spans="1:2">
      <c s="4" r="A6" t="s">
        <v>221</v>
      </c>
      <c s="4" r="B6" t="s">
        <v>222</v>
      </c>
    </row>
    <row r="7" spans="1:2">
      <c s="4" r="A7" t="s">
        <v>223</v>
      </c>
      <c s="4" r="B7" t="s">
        <v>224</v>
      </c>
    </row>
    <row r="8" spans="1:2">
      <c s="4" r="A8" t="s">
        <v>225</v>
      </c>
      <c s="4" r="B8" t="s">
        <v>226</v>
      </c>
    </row>
    <row r="9" spans="1:2">
      <c s="4" r="A9" t="s">
        <v>227</v>
      </c>
      <c s="4" r="B9" t="s">
        <v>228</v>
      </c>
    </row>
    <row r="10" spans="1:2">
      <c s="4" r="A10" t="s">
        <v>229</v>
      </c>
      <c s="4" r="B10"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4</v>
      </c>
      <c s="2" r="B1" t="s">
        <v>1</v>
      </c>
    </row>
    <row r="2" spans="1:2">
      <c s="2" r="B2" t="s">
        <v>2</v>
      </c>
    </row>
    <row r="3" spans="1:2">
      <c s="3" r="A3" t="s">
        <v>206</v>
      </c>
    </row>
    <row r="4" spans="1:2">
      <c s="4" r="A4" t="s">
        <v>206</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74</v>
      </c>
    </row>
    <row r="4" spans="1:2">
      <c s="4" r="A4" t="s">
        <v>237</v>
      </c>
      <c s="4" r="B4" t="s">
        <v>238</v>
      </c>
    </row>
    <row r="5" spans="1:2">
      <c s="4" r="A5" t="s">
        <v>239</v>
      </c>
      <c s="4" r="B5" t="s">
        <v>240</v>
      </c>
    </row>
    <row r="6" spans="1:2">
      <c s="4" r="A6" t="s">
        <v>241</v>
      </c>
      <c s="4" r="B6"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4" r="A3" t="s">
        <v>244</v>
      </c>
    </row>
    <row r="4" spans="1:2">
      <c s="3" r="A4" t="s">
        <v>245</v>
      </c>
    </row>
    <row r="5" spans="1:2">
      <c s="4" r="A5" t="s">
        <v>246</v>
      </c>
      <c s="4" r="B5" t="s">
        <v>247</v>
      </c>
    </row>
    <row r="6" spans="1:2">
      <c s="4" r="A6" t="s">
        <v>248</v>
      </c>
    </row>
    <row r="7" spans="1:2">
      <c s="3" r="A7" t="s">
        <v>245</v>
      </c>
    </row>
    <row r="8" spans="1:2">
      <c s="4" r="A8" t="s">
        <v>246</v>
      </c>
      <c s="4" r="B8"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0</v>
      </c>
      <c s="2" r="B1" t="s">
        <v>1</v>
      </c>
    </row>
    <row r="2" spans="1:2">
      <c s="2" r="B2" t="s">
        <v>71</v>
      </c>
    </row>
    <row r="3" spans="1:2">
      <c s="3" r="A3" t="s">
        <v>181</v>
      </c>
    </row>
    <row r="4" spans="1:2">
      <c s="4" r="A4" t="s">
        <v>251</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254</v>
      </c>
    </row>
    <row r="4" spans="1:2">
      <c s="4" r="A4" t="s">
        <v>255</v>
      </c>
      <c s="4" r="B4" t="s">
        <v>256</v>
      </c>
    </row>
    <row r="5" spans="1:2">
      <c s="4" r="A5" t="s">
        <v>257</v>
      </c>
      <c s="4" r="B5" t="s">
        <v>258</v>
      </c>
    </row>
    <row r="6" spans="1:2">
      <c s="4" r="A6" t="s">
        <v>259</v>
      </c>
    </row>
    <row r="7" spans="1:2">
      <c s="3" r="A7" t="s">
        <v>254</v>
      </c>
    </row>
    <row r="8" spans="1:2">
      <c s="4" r="A8" t="s">
        <v>260</v>
      </c>
      <c s="4" r="B8" t="s">
        <v>261</v>
      </c>
    </row>
    <row r="9" spans="1:2">
      <c s="4" r="A9" t="s">
        <v>262</v>
      </c>
      <c s="4" r="B9" t="s">
        <v>263</v>
      </c>
    </row>
    <row r="10" spans="1:2">
      <c s="4" r="A10" t="s">
        <v>264</v>
      </c>
    </row>
    <row r="11" spans="1:2">
      <c s="3" r="A11" t="s">
        <v>254</v>
      </c>
    </row>
    <row r="12" spans="1:2">
      <c s="4" r="A12" t="s">
        <v>260</v>
      </c>
      <c s="4" r="B12" t="s">
        <v>265</v>
      </c>
    </row>
    <row r="13" spans="1:2">
      <c s="4" r="A13" t="s">
        <v>262</v>
      </c>
      <c s="4" r="B13" t="s">
        <v>266</v>
      </c>
    </row>
    <row r="14" spans="1:2">
      <c s="4" r="A14" t="s">
        <v>267</v>
      </c>
    </row>
    <row r="15" spans="1:2">
      <c s="3" r="A15" t="s">
        <v>254</v>
      </c>
    </row>
    <row r="16" spans="1:2">
      <c s="4" r="A16" t="s">
        <v>260</v>
      </c>
      <c s="4" r="B16" t="s">
        <v>268</v>
      </c>
    </row>
    <row r="17" spans="1:2">
      <c s="4" r="A17" t="s">
        <v>262</v>
      </c>
      <c s="4" r="B17"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70</v>
      </c>
      <c s="2" r="B1" t="s">
        <v>1</v>
      </c>
    </row>
    <row r="2" spans="1:2">
      <c s="2" r="B2" t="s">
        <v>2</v>
      </c>
    </row>
    <row r="3" spans="1:2">
      <c s="3" r="A3" t="s">
        <v>188</v>
      </c>
    </row>
    <row r="4" spans="1:2">
      <c s="4" r="A4" t="s">
        <v>271</v>
      </c>
      <c s="4" r="B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30"/>
    <col customWidth="1" max="3" min="3" width="30"/>
    <col customWidth="1" max="4" min="4" width="24"/>
  </cols>
  <sheetData>
    <row r="1" spans="1:4">
      <c s="1" r="A1" t="s">
        <v>62</v>
      </c>
      <c s="2" r="B1" t="s">
        <v>63</v>
      </c>
      <c s="2" r="C1" t="s">
        <v>64</v>
      </c>
      <c s="2" r="D1" t="s">
        <v>65</v>
      </c>
    </row>
    <row r="2" spans="1:4">
      <c s="4" r="A2" t="s">
        <v>66</v>
      </c>
      <c s="8" r="B2" t="n">
        <v>0.03</v>
      </c>
      <c s="8" r="C2" t="n">
        <v>0.03</v>
      </c>
      <c s="9" r="D2" t="n">
        <v>0.01</v>
      </c>
    </row>
    <row r="3" spans="1:4">
      <c s="4" r="A3" t="s">
        <v>67</v>
      </c>
      <c s="6" r="B3" t="n">
        <v>320000000</v>
      </c>
      <c s="6" r="C3" t="n">
        <v>320000000</v>
      </c>
    </row>
    <row r="4" spans="1:4">
      <c s="4" r="A4" t="s">
        <v>68</v>
      </c>
      <c s="6" r="B4" t="n">
        <v>103225384</v>
      </c>
      <c s="6" r="C4" t="n">
        <v>1026726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73</v>
      </c>
      <c s="2" r="B1" t="s">
        <v>1</v>
      </c>
    </row>
    <row r="2" spans="1:2">
      <c s="2" r="B2" t="s">
        <v>2</v>
      </c>
    </row>
    <row r="3" spans="1:2">
      <c s="3" r="A3" t="s">
        <v>191</v>
      </c>
    </row>
    <row r="4" spans="1:2">
      <c s="4" r="A4" t="s">
        <v>274</v>
      </c>
      <c s="4" r="B4" t="s">
        <v>275</v>
      </c>
    </row>
    <row r="5" spans="1:2">
      <c s="4" r="A5" t="s">
        <v>276</v>
      </c>
      <c s="4" r="B5"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s="1" r="A1" t="s">
        <v>278</v>
      </c>
      <c s="2" r="B1" t="s">
        <v>1</v>
      </c>
    </row>
    <row r="2" spans="1:2">
      <c s="2" r="B2" t="s">
        <v>2</v>
      </c>
    </row>
    <row r="3" spans="1:2">
      <c s="3" r="A3" t="s">
        <v>194</v>
      </c>
    </row>
    <row r="4" spans="1:2">
      <c s="4" r="A4" t="s">
        <v>279</v>
      </c>
      <c s="4" r="B4" t="s">
        <v>280</v>
      </c>
    </row>
    <row r="5" spans="1:2">
      <c s="4" r="A5" t="s">
        <v>281</v>
      </c>
      <c s="4" r="B5" t="s">
        <v>282</v>
      </c>
    </row>
    <row r="6" spans="1:2">
      <c s="4" r="A6" t="s">
        <v>283</v>
      </c>
      <c s="4" r="B6" t="s">
        <v>284</v>
      </c>
    </row>
    <row r="7" spans="1:2">
      <c s="4" r="A7" t="s">
        <v>285</v>
      </c>
      <c s="4" r="B7"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87</v>
      </c>
      <c s="2" r="B1" t="s">
        <v>1</v>
      </c>
    </row>
    <row r="2" spans="1:2">
      <c s="2" r="B2" t="s">
        <v>2</v>
      </c>
    </row>
    <row r="3" spans="1:2">
      <c s="3" r="A3" t="s">
        <v>198</v>
      </c>
    </row>
    <row r="4" spans="1:2">
      <c s="4" r="A4" t="s">
        <v>288</v>
      </c>
      <c s="4" r="B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90</v>
      </c>
      <c s="2" r="B1" t="s">
        <v>1</v>
      </c>
    </row>
    <row r="2" spans="1:2">
      <c s="2" r="B2" t="s">
        <v>2</v>
      </c>
    </row>
    <row r="3" spans="1:2">
      <c s="3" r="A3" t="s">
        <v>202</v>
      </c>
    </row>
    <row r="4" spans="1:2">
      <c s="4" r="A4" t="s">
        <v>291</v>
      </c>
      <c s="4" r="B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206</v>
      </c>
    </row>
    <row r="4" spans="1:2">
      <c s="4" r="A4" t="s">
        <v>294</v>
      </c>
      <c s="4" r="B4" t="s">
        <v>295</v>
      </c>
    </row>
    <row r="5" spans="1:2">
      <c s="4" r="A5" t="s">
        <v>296</v>
      </c>
      <c s="4" r="B5"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99</v>
      </c>
    </row>
    <row r="4" spans="1:2">
      <c s="4" r="A4" t="s">
        <v>300</v>
      </c>
      <c s="4" r="B4" t="s">
        <v>301</v>
      </c>
    </row>
    <row r="5" spans="1:2">
      <c s="4" r="A5" t="s">
        <v>302</v>
      </c>
      <c s="4" r="B5" t="s">
        <v>303</v>
      </c>
    </row>
    <row r="6" spans="1:2">
      <c s="4" r="A6" t="s">
        <v>304</v>
      </c>
      <c s="4" r="B6"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06</v>
      </c>
      <c s="2" r="B1" t="s">
        <v>2</v>
      </c>
      <c s="2" r="C1" t="s">
        <v>307</v>
      </c>
    </row>
    <row r="2" spans="1:3">
      <c s="3" r="A2" t="s">
        <v>308</v>
      </c>
    </row>
    <row r="3" spans="1:3">
      <c s="4" r="A3" t="s">
        <v>309</v>
      </c>
      <c s="6" r="B3" t="n">
        <v>50</v>
      </c>
    </row>
    <row r="4" spans="1:3">
      <c s="4" r="A4" t="s">
        <v>310</v>
      </c>
    </row>
    <row r="5" spans="1:3">
      <c s="3" r="A5" t="s">
        <v>308</v>
      </c>
    </row>
    <row r="6" spans="1:3">
      <c s="4" r="A6" t="s">
        <v>311</v>
      </c>
      <c s="4" r="C6" t="s">
        <v>312</v>
      </c>
    </row>
    <row r="7" spans="1:3">
      <c s="4" r="A7" t="s">
        <v>313</v>
      </c>
    </row>
    <row r="8" spans="1:3">
      <c s="3" r="A8" t="s">
        <v>308</v>
      </c>
    </row>
    <row r="9" spans="1:3">
      <c s="4" r="A9" t="s">
        <v>311</v>
      </c>
      <c s="4" r="C9" t="s">
        <v>3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15</v>
      </c>
      <c s="2" r="B1" t="s">
        <v>316</v>
      </c>
      <c s="2" r="C1" t="s">
        <v>317</v>
      </c>
      <c s="2" r="D1" t="s">
        <v>2</v>
      </c>
      <c s="2" r="E1" t="s">
        <v>71</v>
      </c>
      <c s="2" r="F1" t="s">
        <v>2</v>
      </c>
      <c s="2" r="G1" t="s">
        <v>71</v>
      </c>
      <c s="2" r="H1" t="s">
        <v>28</v>
      </c>
    </row>
    <row r="2" spans="1:8">
      <c s="3" r="A2" t="s">
        <v>318</v>
      </c>
    </row>
    <row r="3" spans="1:8">
      <c s="4" r="A3" t="s">
        <v>319</v>
      </c>
      <c s="11" r="D3" t="n">
        <v>5.2</v>
      </c>
      <c s="11" r="E3" t="n">
        <v>1.9</v>
      </c>
      <c s="11" r="F3" t="n">
        <v>12.7</v>
      </c>
      <c s="7" r="G3" t="n">
        <v>6</v>
      </c>
    </row>
    <row r="4" spans="1:8">
      <c s="4" r="A4" t="s">
        <v>320</v>
      </c>
      <c s="11" r="H4" t="n">
        <v>16.2</v>
      </c>
    </row>
    <row r="5" spans="1:8">
      <c s="4" r="A5" t="s">
        <v>321</v>
      </c>
      <c s="7" r="C5" t="n">
        <v>283</v>
      </c>
    </row>
    <row r="6" spans="1:8">
      <c s="4" r="A6" t="s">
        <v>322</v>
      </c>
    </row>
    <row r="7" spans="1:8">
      <c s="3" r="A7" t="s">
        <v>318</v>
      </c>
    </row>
    <row r="8" spans="1:8">
      <c s="4" r="A8" t="s">
        <v>323</v>
      </c>
      <c s="11" r="B8" t="n">
        <v>10.6</v>
      </c>
    </row>
    <row r="9" spans="1:8">
      <c s="4" r="A9" t="s">
        <v>321</v>
      </c>
      <c s="11" r="B9" t="n">
        <v>2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M87"/>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324</v>
      </c>
      <c s="2" r="B1" t="s">
        <v>316</v>
      </c>
      <c s="2" r="C1" t="s">
        <v>307</v>
      </c>
      <c s="2" r="D1" t="s">
        <v>71</v>
      </c>
      <c s="2" r="E1" t="s">
        <v>317</v>
      </c>
      <c s="2" r="F1" t="s">
        <v>2</v>
      </c>
      <c s="2" r="G1" t="s">
        <v>325</v>
      </c>
      <c s="2" r="H1" t="s">
        <v>326</v>
      </c>
      <c s="2" r="I1" t="s">
        <v>71</v>
      </c>
      <c s="2" r="J1" t="s">
        <v>325</v>
      </c>
      <c s="2" r="K1" t="s">
        <v>2</v>
      </c>
      <c s="2" r="L1" t="s">
        <v>71</v>
      </c>
      <c s="2" r="M1" t="s">
        <v>28</v>
      </c>
    </row>
    <row r="2" spans="1:13">
      <c s="3" r="A2" t="s">
        <v>308</v>
      </c>
    </row>
    <row r="3" spans="1:13">
      <c s="4" r="A3" t="s">
        <v>327</v>
      </c>
      <c s="7" r="F3" t="n">
        <v>157332</v>
      </c>
      <c s="7" r="I3" t="n">
        <v>80139</v>
      </c>
      <c s="7" r="K3" t="n">
        <v>497339</v>
      </c>
      <c s="7" r="L3" t="n">
        <v>238493</v>
      </c>
    </row>
    <row r="4" spans="1:13">
      <c s="4" r="A4" t="s">
        <v>328</v>
      </c>
      <c s="7" r="H4" t="n">
        <v>600</v>
      </c>
      <c s="6" r="K4" t="n">
        <v>-13668</v>
      </c>
    </row>
    <row r="5" spans="1:13">
      <c s="4" r="A5" t="s">
        <v>329</v>
      </c>
      <c s="7" r="G5" t="n">
        <v>100</v>
      </c>
      <c s="7" r="J5" t="n">
        <v>300</v>
      </c>
      <c s="6" r="K5" t="n">
        <v>400</v>
      </c>
    </row>
    <row r="6" spans="1:13">
      <c s="4" r="A6" t="s">
        <v>38</v>
      </c>
      <c s="6" r="F6" t="n">
        <v>855800</v>
      </c>
      <c s="6" r="K6" t="n">
        <v>855800</v>
      </c>
      <c s="7" r="M6" t="n">
        <v>866989</v>
      </c>
    </row>
    <row r="7" spans="1:13">
      <c s="4" r="A7" t="s">
        <v>82</v>
      </c>
      <c s="6" r="F7" t="n">
        <v>7466</v>
      </c>
      <c s="6" r="I7" t="n">
        <v>2562</v>
      </c>
      <c s="6" r="K7" t="n">
        <v>21407</v>
      </c>
      <c s="6" r="L7" t="n">
        <v>7741</v>
      </c>
    </row>
    <row r="8" spans="1:13">
      <c s="4" r="A8" t="s">
        <v>330</v>
      </c>
      <c s="7" r="C8" t="n">
        <v>10100</v>
      </c>
    </row>
    <row r="9" spans="1:13">
      <c s="4" r="A9" t="s">
        <v>331</v>
      </c>
      <c s="6" r="F9" t="n">
        <v>6532</v>
      </c>
      <c s="6" r="I9" t="n">
        <v>19887</v>
      </c>
      <c s="6" r="K9" t="n">
        <v>24425</v>
      </c>
      <c s="6" r="L9" t="n">
        <v>43040</v>
      </c>
    </row>
    <row r="10" spans="1:13">
      <c s="4" r="A10" t="s">
        <v>133</v>
      </c>
      <c s="6" r="F10" t="n">
        <v>2300</v>
      </c>
      <c s="6" r="I10" t="n">
        <v>-14600</v>
      </c>
      <c s="6" r="K10" t="n">
        <v>8968</v>
      </c>
      <c s="6" r="L10" t="n">
        <v>-7290</v>
      </c>
    </row>
    <row r="11" spans="1:13">
      <c s="4" r="A11" t="s">
        <v>321</v>
      </c>
      <c s="7" r="E11" t="n">
        <v>283000</v>
      </c>
    </row>
    <row r="12" spans="1:13">
      <c s="4" r="A12" t="s">
        <v>332</v>
      </c>
    </row>
    <row r="13" spans="1:13">
      <c s="3" r="A13" t="s">
        <v>308</v>
      </c>
    </row>
    <row r="14" spans="1:13">
      <c s="4" r="A14" t="s">
        <v>327</v>
      </c>
      <c s="6" r="F14" t="n">
        <v>157332</v>
      </c>
      <c s="6" r="K14" t="n">
        <v>497339</v>
      </c>
    </row>
    <row r="15" spans="1:13">
      <c s="4" r="A15" t="s">
        <v>333</v>
      </c>
      <c s="12" r="C15" t="n">
        <v>1.0309</v>
      </c>
    </row>
    <row r="16" spans="1:13">
      <c s="4" r="A16" t="s">
        <v>334</v>
      </c>
      <c s="6" r="I16" t="n">
        <v>144795</v>
      </c>
      <c s="6" r="L16" t="n">
        <v>444978</v>
      </c>
    </row>
    <row r="17" spans="1:13">
      <c s="4" r="A17" t="s">
        <v>335</v>
      </c>
      <c s="7" r="C17" t="n">
        <v>30117</v>
      </c>
    </row>
    <row r="18" spans="1:13">
      <c s="4" r="A18" t="s">
        <v>138</v>
      </c>
      <c s="6" r="C18" t="n">
        <v>63797</v>
      </c>
    </row>
    <row r="19" spans="1:13">
      <c s="4" r="A19" t="s">
        <v>336</v>
      </c>
      <c s="6" r="C19" t="n">
        <v>138659</v>
      </c>
    </row>
    <row r="20" spans="1:13">
      <c s="4" r="A20" t="s">
        <v>337</v>
      </c>
      <c s="6" r="C20" t="n">
        <v>9256</v>
      </c>
    </row>
    <row r="21" spans="1:13">
      <c s="4" r="A21" t="s">
        <v>338</v>
      </c>
      <c s="6" r="C21" t="n">
        <v>8658</v>
      </c>
    </row>
    <row r="22" spans="1:13">
      <c s="4" r="A22" t="s">
        <v>339</v>
      </c>
      <c s="6" r="C22" t="n">
        <v>122927</v>
      </c>
    </row>
    <row r="23" spans="1:13">
      <c s="4" r="A23" t="s">
        <v>340</v>
      </c>
      <c s="6" r="C23" t="n">
        <v>213600</v>
      </c>
    </row>
    <row r="24" spans="1:13">
      <c s="4" r="A24" t="s">
        <v>341</v>
      </c>
      <c s="6" r="C24" t="n">
        <v>-31878</v>
      </c>
    </row>
    <row r="25" spans="1:13">
      <c s="4" r="A25" t="s">
        <v>342</v>
      </c>
      <c s="6" r="C25" t="n">
        <v>366924</v>
      </c>
    </row>
    <row r="26" spans="1:13">
      <c s="4" r="A26" t="s">
        <v>343</v>
      </c>
      <c s="6" r="F26" t="n">
        <v>66900</v>
      </c>
      <c s="6" r="K26" t="n">
        <v>222300</v>
      </c>
    </row>
    <row r="27" spans="1:13">
      <c s="4" r="A27" t="s">
        <v>344</v>
      </c>
      <c s="6" r="F27" t="n">
        <v>17000</v>
      </c>
      <c s="6" r="K27" t="n">
        <v>27000</v>
      </c>
    </row>
    <row r="28" spans="1:13">
      <c s="4" r="A28" t="s">
        <v>345</v>
      </c>
      <c s="6" r="C28" t="n">
        <v>1034235</v>
      </c>
    </row>
    <row r="29" spans="1:13">
      <c s="4" r="A29" t="s">
        <v>346</v>
      </c>
      <c s="6" r="F29" t="n">
        <v>-43648</v>
      </c>
      <c s="6" r="I29" t="n">
        <v>-89380</v>
      </c>
      <c s="6" r="K29" t="n">
        <v>-110828</v>
      </c>
      <c s="6" r="L29" t="n">
        <v>-217653</v>
      </c>
    </row>
    <row r="30" spans="1:13">
      <c s="4" r="A30" t="s">
        <v>347</v>
      </c>
      <c s="10" r="D30" t="n">
        <v>21.02</v>
      </c>
    </row>
    <row r="31" spans="1:13">
      <c s="4" r="A31" t="s">
        <v>40</v>
      </c>
      <c s="6" r="C31" t="n">
        <v>1399</v>
      </c>
    </row>
    <row r="32" spans="1:13">
      <c s="4" r="A32" t="s">
        <v>348</v>
      </c>
      <c s="6" r="C32" t="n">
        <v>588413</v>
      </c>
    </row>
    <row r="33" spans="1:13">
      <c s="4" r="A33" t="s">
        <v>349</v>
      </c>
      <c s="6" r="C33" t="n">
        <v>-101623</v>
      </c>
    </row>
    <row r="34" spans="1:13">
      <c s="4" r="A34" t="s">
        <v>350</v>
      </c>
      <c s="6" r="C34" t="n">
        <v>-79554</v>
      </c>
    </row>
    <row r="35" spans="1:13">
      <c s="4" r="A35" t="s">
        <v>351</v>
      </c>
      <c s="6" r="C35" t="n">
        <v>-8434</v>
      </c>
    </row>
    <row r="36" spans="1:13">
      <c s="4" r="A36" t="s">
        <v>352</v>
      </c>
      <c s="6" r="C36" t="n">
        <v>-221489</v>
      </c>
    </row>
    <row r="37" spans="1:13">
      <c s="4" r="A37" t="s">
        <v>38</v>
      </c>
      <c s="6" r="C37" t="n">
        <v>667311</v>
      </c>
    </row>
    <row r="38" spans="1:13">
      <c s="4" r="A38" t="s">
        <v>353</v>
      </c>
    </row>
    <row r="39" spans="1:13">
      <c s="3" r="A39" t="s">
        <v>308</v>
      </c>
    </row>
    <row r="40" spans="1:13">
      <c s="4" r="A40" t="s">
        <v>354</v>
      </c>
      <c s="6" r="M40" t="n">
        <v>600</v>
      </c>
    </row>
    <row r="41" spans="1:13">
      <c s="4" r="A41" t="s">
        <v>355</v>
      </c>
    </row>
    <row r="42" spans="1:13">
      <c s="3" r="A42" t="s">
        <v>308</v>
      </c>
    </row>
    <row r="43" spans="1:13">
      <c s="4" r="A43" t="s">
        <v>340</v>
      </c>
      <c s="7" r="C43" t="n">
        <v>99900</v>
      </c>
    </row>
    <row r="44" spans="1:13">
      <c s="4" r="A44" t="s">
        <v>356</v>
      </c>
      <c s="4" r="C44" t="s">
        <v>357</v>
      </c>
    </row>
    <row r="45" spans="1:13">
      <c s="4" r="A45" t="s">
        <v>358</v>
      </c>
    </row>
    <row r="46" spans="1:13">
      <c s="3" r="A46" t="s">
        <v>308</v>
      </c>
    </row>
    <row r="47" spans="1:13">
      <c s="4" r="A47" t="s">
        <v>340</v>
      </c>
      <c s="7" r="C47" t="n">
        <v>89500</v>
      </c>
    </row>
    <row r="48" spans="1:13">
      <c s="4" r="A48" t="s">
        <v>356</v>
      </c>
      <c s="4" r="C48" t="s">
        <v>359</v>
      </c>
    </row>
    <row r="49" spans="1:13">
      <c s="4" r="A49" t="s">
        <v>360</v>
      </c>
    </row>
    <row r="50" spans="1:13">
      <c s="3" r="A50" t="s">
        <v>308</v>
      </c>
    </row>
    <row r="51" spans="1:13">
      <c s="4" r="A51" t="s">
        <v>340</v>
      </c>
      <c s="7" r="C51" t="n">
        <v>15900</v>
      </c>
    </row>
    <row r="52" spans="1:13">
      <c s="4" r="A52" t="s">
        <v>361</v>
      </c>
    </row>
    <row r="53" spans="1:13">
      <c s="3" r="A53" t="s">
        <v>308</v>
      </c>
    </row>
    <row r="54" spans="1:13">
      <c s="4" r="A54" t="s">
        <v>340</v>
      </c>
      <c s="7" r="C54" t="n">
        <v>8300</v>
      </c>
    </row>
    <row r="55" spans="1:13">
      <c s="4" r="A55" t="s">
        <v>356</v>
      </c>
      <c s="4" r="C55" t="s">
        <v>362</v>
      </c>
    </row>
    <row r="56" spans="1:13">
      <c s="4" r="A56" t="s">
        <v>363</v>
      </c>
    </row>
    <row r="57" spans="1:13">
      <c s="3" r="A57" t="s">
        <v>308</v>
      </c>
    </row>
    <row r="58" spans="1:13">
      <c s="4" r="A58" t="s">
        <v>364</v>
      </c>
      <c s="7" r="I58" t="n">
        <v>3300</v>
      </c>
      <c s="7" r="L58" t="n">
        <v>6800</v>
      </c>
    </row>
    <row r="59" spans="1:13">
      <c s="4" r="A59" t="s">
        <v>365</v>
      </c>
    </row>
    <row r="60" spans="1:13">
      <c s="3" r="A60" t="s">
        <v>308</v>
      </c>
    </row>
    <row r="61" spans="1:13">
      <c s="4" r="A61" t="s">
        <v>366</v>
      </c>
      <c s="7" r="C61" t="n">
        <v>73900</v>
      </c>
    </row>
    <row r="62" spans="1:13">
      <c s="4" r="A62" t="s">
        <v>367</v>
      </c>
    </row>
    <row r="63" spans="1:13">
      <c s="3" r="A63" t="s">
        <v>308</v>
      </c>
    </row>
    <row r="64" spans="1:13">
      <c s="4" r="A64" t="s">
        <v>345</v>
      </c>
      <c s="6" r="C64" t="n">
        <v>21000</v>
      </c>
    </row>
    <row r="65" spans="1:13">
      <c s="4" r="A65" t="s">
        <v>368</v>
      </c>
    </row>
    <row r="66" spans="1:13">
      <c s="3" r="A66" t="s">
        <v>308</v>
      </c>
    </row>
    <row r="67" spans="1:13">
      <c s="4" r="A67" t="s">
        <v>345</v>
      </c>
      <c s="6" r="C67" t="n">
        <v>8000</v>
      </c>
    </row>
    <row r="68" spans="1:13">
      <c s="4" r="A68" t="s">
        <v>369</v>
      </c>
    </row>
    <row r="69" spans="1:13">
      <c s="3" r="A69" t="s">
        <v>308</v>
      </c>
    </row>
    <row r="70" spans="1:13">
      <c s="4" r="A70" t="s">
        <v>345</v>
      </c>
      <c s="7" r="C70" t="n">
        <v>1005000</v>
      </c>
    </row>
    <row r="71" spans="1:13">
      <c s="4" r="A71" t="s">
        <v>322</v>
      </c>
    </row>
    <row r="72" spans="1:13">
      <c s="3" r="A72" t="s">
        <v>308</v>
      </c>
    </row>
    <row r="73" spans="1:13">
      <c s="4" r="A73" t="s">
        <v>38</v>
      </c>
      <c s="6" r="F73" t="n">
        <v>8466</v>
      </c>
      <c s="7" r="K73" t="n">
        <v>8466</v>
      </c>
      <c s="7" r="M73" t="n">
        <v>9355</v>
      </c>
    </row>
    <row r="74" spans="1:13">
      <c s="4" r="A74" t="s">
        <v>321</v>
      </c>
      <c s="7" r="B74" t="n">
        <v>29700</v>
      </c>
    </row>
    <row r="75" spans="1:13">
      <c s="4" r="A75" t="s">
        <v>323</v>
      </c>
      <c s="7" r="B75" t="n">
        <v>10600</v>
      </c>
    </row>
    <row r="76" spans="1:13">
      <c s="4" r="A76" t="s">
        <v>370</v>
      </c>
    </row>
    <row r="77" spans="1:13">
      <c s="3" r="A77" t="s">
        <v>308</v>
      </c>
    </row>
    <row r="78" spans="1:13">
      <c s="4" r="A78" t="s">
        <v>328</v>
      </c>
      <c s="6" r="G78" t="n">
        <v>9400</v>
      </c>
    </row>
    <row r="79" spans="1:13">
      <c s="4" r="A79" t="s">
        <v>371</v>
      </c>
    </row>
    <row r="80" spans="1:13">
      <c s="3" r="A80" t="s">
        <v>308</v>
      </c>
    </row>
    <row r="81" spans="1:13">
      <c s="4" r="A81" t="s">
        <v>328</v>
      </c>
      <c s="6" r="F81" t="n">
        <v>2100</v>
      </c>
      <c s="7" r="G81" t="n">
        <v>500</v>
      </c>
    </row>
    <row r="82" spans="1:13">
      <c s="4" r="A82" t="s">
        <v>372</v>
      </c>
    </row>
    <row r="83" spans="1:13">
      <c s="3" r="A83" t="s">
        <v>308</v>
      </c>
    </row>
    <row r="84" spans="1:13">
      <c s="4" r="A84" t="s">
        <v>328</v>
      </c>
      <c s="6" r="F84" t="n">
        <v>200</v>
      </c>
    </row>
    <row r="85" spans="1:13">
      <c s="4" r="A85" t="s">
        <v>373</v>
      </c>
    </row>
    <row r="86" spans="1:13">
      <c s="3" r="A86" t="s">
        <v>308</v>
      </c>
    </row>
    <row r="87" spans="1:13">
      <c s="4" r="A87" t="s">
        <v>328</v>
      </c>
      <c s="7" r="F87" t="n">
        <v>47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O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 customWidth="1" max="6" min="6" width="14"/>
    <col customWidth="1" max="7" min="7" width="14"/>
    <col customWidth="1" max="8" min="8" width="8"/>
    <col customWidth="1" max="9" min="9" width="14"/>
    <col customWidth="1" max="10" min="10" width="14"/>
    <col customWidth="1" max="11" min="11" width="4"/>
    <col customWidth="1" max="12" min="12" width="14"/>
    <col customWidth="1" max="13" min="13" width="4"/>
    <col customWidth="1" max="14" min="14" width="14"/>
    <col customWidth="1" max="15" min="15" width="14"/>
  </cols>
  <sheetData>
    <row r="1" spans="1:15">
      <c s="1" r="A1" t="s">
        <v>374</v>
      </c>
      <c s="2" r="B1" t="s">
        <v>316</v>
      </c>
      <c s="2" r="C1" t="s">
        <v>317</v>
      </c>
      <c s="2" r="D1" t="s">
        <v>2</v>
      </c>
      <c s="2" r="F1" t="s">
        <v>325</v>
      </c>
      <c s="2" r="G1" t="s">
        <v>71</v>
      </c>
      <c s="2" r="I1" t="s">
        <v>375</v>
      </c>
      <c s="2" r="J1" t="s">
        <v>2</v>
      </c>
      <c s="2" r="L1" t="s">
        <v>71</v>
      </c>
      <c s="2" r="N1" t="s">
        <v>376</v>
      </c>
      <c s="2" r="O1" t="s">
        <v>28</v>
      </c>
    </row>
    <row r="2" spans="1:15">
      <c s="3" r="A2" t="s">
        <v>245</v>
      </c>
    </row>
    <row r="3" spans="1:15">
      <c s="4" r="A3" t="s">
        <v>135</v>
      </c>
      <c s="7" r="J3" t="n">
        <v>188732</v>
      </c>
      <c s="7" r="L3" t="n">
        <v>0</v>
      </c>
    </row>
    <row r="4" spans="1:15">
      <c s="4" r="A4" t="s">
        <v>134</v>
      </c>
      <c s="6" r="J4" t="n">
        <v>0</v>
      </c>
      <c s="6" r="L4" t="n">
        <v>25000</v>
      </c>
    </row>
    <row r="5" spans="1:15">
      <c s="4" r="A5" t="s">
        <v>321</v>
      </c>
      <c s="7" r="C5" t="n">
        <v>283000</v>
      </c>
    </row>
    <row r="6" spans="1:15">
      <c s="4" r="A6" t="s">
        <v>377</v>
      </c>
      <c s="7" r="C6" t="n">
        <v>24300</v>
      </c>
    </row>
    <row r="7" spans="1:15">
      <c s="4" r="A7" t="s">
        <v>132</v>
      </c>
      <c s="6" r="J7" t="n">
        <v>-21876</v>
      </c>
      <c s="6" r="L7" t="n">
        <v>0</v>
      </c>
    </row>
    <row r="8" spans="1:15">
      <c s="4" r="A8" t="s">
        <v>378</v>
      </c>
      <c s="7" r="G8" t="n">
        <v>0</v>
      </c>
      <c s="6" r="J8" t="n">
        <v>0</v>
      </c>
    </row>
    <row r="9" spans="1:15">
      <c s="4" r="A9" t="s">
        <v>90</v>
      </c>
      <c s="7" r="D9" t="n">
        <v>-57436</v>
      </c>
      <c s="7" r="G9" t="n">
        <v>-36211</v>
      </c>
      <c s="7" r="J9" t="n">
        <v>-252571</v>
      </c>
      <c s="7" r="L9" t="n">
        <v>-46720</v>
      </c>
    </row>
    <row r="10" spans="1:15">
      <c s="4" r="A10" t="s">
        <v>98</v>
      </c>
      <c s="6" r="D10" t="n">
        <v>103072</v>
      </c>
      <c s="4" r="E10" t="s">
        <v>42</v>
      </c>
      <c s="6" r="G10" t="n">
        <v>52750</v>
      </c>
      <c s="4" r="H10" t="s">
        <v>105</v>
      </c>
      <c s="6" r="J10" t="n">
        <v>102854</v>
      </c>
      <c s="4" r="K10" t="s">
        <v>42</v>
      </c>
      <c s="6" r="L10" t="n">
        <v>52607</v>
      </c>
      <c s="4" r="M10" t="s">
        <v>105</v>
      </c>
    </row>
    <row r="11" spans="1:15">
      <c s="4" r="A11" t="s">
        <v>379</v>
      </c>
      <c s="6" r="D11" t="n">
        <v>103072</v>
      </c>
      <c s="4" r="E11" t="s">
        <v>380</v>
      </c>
      <c s="6" r="G11" t="n">
        <v>52750</v>
      </c>
      <c s="4" r="H11" t="s">
        <v>381</v>
      </c>
      <c s="6" r="J11" t="n">
        <v>102854</v>
      </c>
      <c s="4" r="K11" t="s">
        <v>42</v>
      </c>
      <c s="6" r="L11" t="n">
        <v>52607</v>
      </c>
      <c s="4" r="M11" t="s">
        <v>105</v>
      </c>
    </row>
    <row r="12" spans="1:15">
      <c s="4" r="A12" t="s">
        <v>38</v>
      </c>
      <c s="7" r="D12" t="n">
        <v>855800</v>
      </c>
      <c s="7" r="J12" t="n">
        <v>855800</v>
      </c>
      <c s="7" r="O12" t="n">
        <v>866989</v>
      </c>
    </row>
    <row r="13" spans="1:15">
      <c s="4" r="A13" t="s">
        <v>244</v>
      </c>
    </row>
    <row r="14" spans="1:15">
      <c s="3" r="A14" t="s">
        <v>245</v>
      </c>
    </row>
    <row r="15" spans="1:15">
      <c s="4" r="A15" t="s">
        <v>382</v>
      </c>
      <c s="6" r="D15" t="n">
        <v>13836</v>
      </c>
      <c s="6" r="J15" t="n">
        <v>13836</v>
      </c>
      <c s="6" r="O15" t="n">
        <v>18408</v>
      </c>
    </row>
    <row r="16" spans="1:15">
      <c s="4" r="A16" t="s">
        <v>383</v>
      </c>
      <c s="6" r="J16" t="n">
        <v>3000</v>
      </c>
    </row>
    <row r="17" spans="1:15">
      <c s="4" r="A17" t="s">
        <v>384</v>
      </c>
      <c s="6" r="D17" t="n">
        <v>7320</v>
      </c>
      <c s="6" r="J17" t="n">
        <v>29220</v>
      </c>
    </row>
    <row r="18" spans="1:15">
      <c s="4" r="A18" t="s">
        <v>385</v>
      </c>
      <c s="6" r="D18" t="n">
        <v>4348</v>
      </c>
      <c s="6" r="J18" t="n">
        <v>15708</v>
      </c>
    </row>
    <row r="19" spans="1:15">
      <c s="4" r="A19" t="s">
        <v>386</v>
      </c>
      <c s="6" r="D19" t="n">
        <v>4897</v>
      </c>
      <c s="6" r="J19" t="n">
        <v>15069</v>
      </c>
    </row>
    <row r="20" spans="1:15">
      <c s="4" r="A20" t="s">
        <v>387</v>
      </c>
      <c s="6" r="D20" t="n">
        <v>396</v>
      </c>
      <c s="6" r="J20" t="n">
        <v>1630</v>
      </c>
    </row>
    <row r="21" spans="1:15">
      <c s="4" r="A21" t="s">
        <v>388</v>
      </c>
      <c s="6" r="D21" t="n">
        <v>-2321</v>
      </c>
      <c s="6" r="J21" t="n">
        <v>-3187</v>
      </c>
    </row>
    <row r="22" spans="1:15">
      <c s="4" r="A22" t="s">
        <v>132</v>
      </c>
      <c s="6" r="D22" t="n">
        <v>0</v>
      </c>
      <c s="7" r="F22" t="n">
        <v>-21876</v>
      </c>
      <c s="6" r="J22" t="n">
        <v>21876</v>
      </c>
      <c s="7" r="N22" t="n">
        <v>0</v>
      </c>
    </row>
    <row r="23" spans="1:15">
      <c s="4" r="A23" t="s">
        <v>389</v>
      </c>
      <c s="6" r="D23" t="n">
        <v>-2321</v>
      </c>
      <c s="6" r="J23" t="n">
        <v>-25063</v>
      </c>
    </row>
    <row r="24" spans="1:15">
      <c s="4" r="A24" t="s">
        <v>378</v>
      </c>
      <c s="6" r="D24" t="n">
        <v>-759</v>
      </c>
      <c s="6" r="J24" t="n">
        <v>-5529</v>
      </c>
    </row>
    <row r="25" spans="1:15">
      <c s="4" r="A25" t="s">
        <v>90</v>
      </c>
      <c s="7" r="D25" t="n">
        <v>-1562</v>
      </c>
      <c s="7" r="J25" t="n">
        <v>-19534</v>
      </c>
    </row>
    <row r="26" spans="1:15">
      <c s="4" r="A26" t="s">
        <v>390</v>
      </c>
      <c s="9" r="D26" t="n">
        <v>-0.02</v>
      </c>
      <c s="9" r="J26" t="n">
        <v>-0.19</v>
      </c>
    </row>
    <row r="27" spans="1:15">
      <c s="4" r="A27" t="s">
        <v>391</v>
      </c>
      <c s="9" r="D27" t="n">
        <v>-0.02</v>
      </c>
      <c s="9" r="J27" t="n">
        <v>-0.19</v>
      </c>
    </row>
    <row r="28" spans="1:15">
      <c s="4" r="A28" t="s">
        <v>392</v>
      </c>
      <c s="7" r="D28" t="n">
        <v>81</v>
      </c>
      <c s="7" r="J28" t="n">
        <v>81</v>
      </c>
      <c s="6" r="O28" t="n">
        <v>79</v>
      </c>
    </row>
    <row r="29" spans="1:15">
      <c s="4" r="A29" t="s">
        <v>393</v>
      </c>
      <c s="6" r="D29" t="n">
        <v>15060</v>
      </c>
      <c s="6" r="J29" t="n">
        <v>15060</v>
      </c>
      <c s="6" r="O29" t="n">
        <v>16513</v>
      </c>
    </row>
    <row r="30" spans="1:15">
      <c s="4" r="A30" t="s">
        <v>394</v>
      </c>
      <c s="6" r="D30" t="n">
        <v>8466</v>
      </c>
      <c s="6" r="J30" t="n">
        <v>8466</v>
      </c>
    </row>
    <row r="31" spans="1:15">
      <c s="4" r="A31" t="s">
        <v>395</v>
      </c>
      <c s="6" r="D31" t="n">
        <v>6238</v>
      </c>
      <c s="6" r="J31" t="n">
        <v>6238</v>
      </c>
      <c s="6" r="O31" t="n">
        <v>5815</v>
      </c>
    </row>
    <row r="32" spans="1:15">
      <c s="4" r="A32" t="s">
        <v>396</v>
      </c>
      <c s="6" r="O32" t="n">
        <v>50170</v>
      </c>
    </row>
    <row r="33" spans="1:15">
      <c s="4" r="A33" t="s">
        <v>397</v>
      </c>
      <c s="6" r="D33" t="n">
        <v>2049</v>
      </c>
      <c s="6" r="J33" t="n">
        <v>2049</v>
      </c>
      <c s="6" r="O33" t="n">
        <v>2692</v>
      </c>
    </row>
    <row r="34" spans="1:15">
      <c s="4" r="A34" t="s">
        <v>398</v>
      </c>
      <c s="6" r="D34" t="n">
        <v>2049</v>
      </c>
      <c s="6" r="J34" t="n">
        <v>2049</v>
      </c>
      <c s="6" r="O34" t="n">
        <v>2692</v>
      </c>
    </row>
    <row r="35" spans="1:15">
      <c s="4" r="A35" t="s">
        <v>248</v>
      </c>
    </row>
    <row r="36" spans="1:15">
      <c s="3" r="A36" t="s">
        <v>245</v>
      </c>
    </row>
    <row r="37" spans="1:15">
      <c s="4" r="A37" t="s">
        <v>135</v>
      </c>
      <c s="7" r="F37" t="n">
        <v>38700</v>
      </c>
    </row>
    <row r="38" spans="1:15">
      <c s="4" r="A38" t="s">
        <v>383</v>
      </c>
      <c s="6" r="J38" t="n">
        <v>29700</v>
      </c>
      <c s="7" r="L38" t="n">
        <v>20000</v>
      </c>
    </row>
    <row r="39" spans="1:15">
      <c s="4" r="A39" t="s">
        <v>384</v>
      </c>
      <c s="6" r="D39" t="n">
        <v>0</v>
      </c>
      <c s="7" r="G39" t="n">
        <v>0</v>
      </c>
      <c s="6" r="J39" t="n">
        <v>0</v>
      </c>
      <c s="6" r="L39" t="n">
        <v>0</v>
      </c>
    </row>
    <row r="40" spans="1:15">
      <c s="4" r="A40" t="s">
        <v>386</v>
      </c>
      <c s="6" r="D40" t="n">
        <v>55874</v>
      </c>
      <c s="6" r="G40" t="n">
        <v>36211</v>
      </c>
      <c s="6" r="J40" t="n">
        <v>233037</v>
      </c>
      <c s="6" r="L40" t="n">
        <v>46720</v>
      </c>
    </row>
    <row r="41" spans="1:15">
      <c s="4" r="A41" t="s">
        <v>389</v>
      </c>
      <c s="6" r="D41" t="n">
        <v>-55874</v>
      </c>
      <c s="6" r="G41" t="n">
        <v>-36211</v>
      </c>
      <c s="6" r="J41" t="n">
        <v>-233037</v>
      </c>
      <c s="6" r="L41" t="n">
        <v>-46720</v>
      </c>
    </row>
    <row r="42" spans="1:15">
      <c s="4" r="A42" t="s">
        <v>90</v>
      </c>
      <c s="7" r="D42" t="n">
        <v>-55874</v>
      </c>
      <c s="7" r="G42" t="n">
        <v>-36211</v>
      </c>
      <c s="7" r="J42" t="n">
        <v>-233037</v>
      </c>
      <c s="7" r="L42" t="n">
        <v>-46720</v>
      </c>
    </row>
    <row r="43" spans="1:15">
      <c s="4" r="A43" t="s">
        <v>390</v>
      </c>
      <c s="9" r="D43" t="n">
        <v>-0.54</v>
      </c>
      <c s="9" r="G43" t="n">
        <v>-0.68</v>
      </c>
      <c s="9" r="J43" t="n">
        <v>-2.27</v>
      </c>
      <c s="9" r="L43" t="n">
        <v>-0.89</v>
      </c>
    </row>
    <row r="44" spans="1:15">
      <c s="4" r="A44" t="s">
        <v>391</v>
      </c>
      <c s="9" r="D44" t="n">
        <v>-0.54</v>
      </c>
      <c s="9" r="G44" t="n">
        <v>-0.68</v>
      </c>
      <c s="9" r="J44" t="n">
        <v>-2.27</v>
      </c>
      <c s="9" r="L44" t="n">
        <v>-0.89</v>
      </c>
    </row>
    <row r="45" spans="1:15">
      <c s="4" r="A45" t="s">
        <v>322</v>
      </c>
    </row>
    <row r="46" spans="1:15">
      <c s="3" r="A46" t="s">
        <v>245</v>
      </c>
    </row>
    <row r="47" spans="1:15">
      <c s="4" r="A47" t="s">
        <v>321</v>
      </c>
      <c s="7" r="B47" t="n">
        <v>29700</v>
      </c>
    </row>
    <row r="48" spans="1:15">
      <c s="4" r="A48" t="s">
        <v>38</v>
      </c>
      <c s="7" r="D48" t="n">
        <v>8466</v>
      </c>
      <c s="7" r="J48" t="n">
        <v>8466</v>
      </c>
      <c s="6" r="O48" t="n">
        <v>9355</v>
      </c>
    </row>
    <row r="49" spans="1:15">
      <c s="4" r="A49" t="s">
        <v>396</v>
      </c>
      <c s="7" r="D49" t="n">
        <v>21805</v>
      </c>
      <c s="7" r="J49" t="n">
        <v>21805</v>
      </c>
      <c s="7" r="O49" t="n">
        <v>50170</v>
      </c>
    </row>
    <row r="50" spans="1:15">
      <c s="4" r="A50" t="s">
        <v>323</v>
      </c>
      <c s="7" r="B50" t="n">
        <v>10600</v>
      </c>
    </row>
    <row r="51" spans="1:15">
      <c s="4" r="A51" t="s">
        <v>399</v>
      </c>
    </row>
    <row r="52" spans="1:15">
      <c s="3" r="A52" t="s">
        <v>245</v>
      </c>
    </row>
    <row r="53" spans="1:15">
      <c s="4" r="A53" t="s">
        <v>134</v>
      </c>
      <c s="7" r="I53" t="n">
        <v>25000</v>
      </c>
    </row>
    <row r="54" spans="1:15">
      <c r="A54" t="n"/>
    </row>
    <row r="55" spans="1:15">
      <c s="4" r="A55" t="s">
        <v>42</v>
      </c>
      <c s="4" r="B55" t="s">
        <v>109</v>
      </c>
    </row>
    <row r="56" spans="1:15">
      <c s="4" r="A56" t="s">
        <v>105</v>
      </c>
      <c s="4" r="B56" t="s">
        <v>108</v>
      </c>
    </row>
    <row r="57" spans="1:15">
      <c s="4" r="A57" t="s">
        <v>78</v>
      </c>
      <c s="4" r="B57" t="s">
        <v>111</v>
      </c>
    </row>
  </sheetData>
  <mergeCells count="8">
    <mergeCell ref="D1:E1"/>
    <mergeCell ref="G1:H1"/>
    <mergeCell ref="J1:K1"/>
    <mergeCell ref="L1:M1"/>
    <mergeCell ref="A54:O54"/>
    <mergeCell ref="B55:O55"/>
    <mergeCell ref="B56:O56"/>
    <mergeCell ref="B57:O57"/>
  </mergeCells>
  <pageMargins bottom="1" footer="0.5" header="0.5" left="0.75" right="0.75" top="1"/>
</worksheet>
</file>

<file path=xl/worksheets/sheet4.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4"/>
    <col customWidth="1" max="9" min="9" width="14"/>
    <col customWidth="1" max="10" min="10" width="4"/>
  </cols>
  <sheetData>
    <row r="1" spans="1:10">
      <c s="1" r="A1" t="s">
        <v>69</v>
      </c>
      <c s="2" r="C1" t="s">
        <v>70</v>
      </c>
      <c s="2" r="G1" t="s">
        <v>1</v>
      </c>
    </row>
    <row r="2" spans="1:10">
      <c s="2" r="C2" t="s">
        <v>2</v>
      </c>
      <c s="2" r="E2" t="s">
        <v>71</v>
      </c>
      <c s="2" r="G2" t="s">
        <v>2</v>
      </c>
      <c s="2" r="I2" t="s">
        <v>71</v>
      </c>
    </row>
    <row r="3" spans="1:10">
      <c s="3" r="A3" t="s">
        <v>72</v>
      </c>
    </row>
    <row r="4" spans="1:10">
      <c s="4" r="A4" t="s">
        <v>73</v>
      </c>
      <c s="7" r="C4" t="n">
        <v>157332</v>
      </c>
      <c s="7" r="E4" t="n">
        <v>80139</v>
      </c>
      <c s="7" r="G4" t="n">
        <v>497339</v>
      </c>
      <c s="7" r="I4" t="n">
        <v>238493</v>
      </c>
    </row>
    <row r="5" spans="1:10">
      <c s="4" r="A5" t="s">
        <v>74</v>
      </c>
      <c s="4" r="B5" t="s">
        <v>75</v>
      </c>
      <c s="6" r="C5" t="n">
        <v>46149</v>
      </c>
      <c s="6" r="E5" t="n">
        <v>23052</v>
      </c>
      <c s="6" r="G5" t="n">
        <v>141824</v>
      </c>
      <c s="6" r="I5" t="n">
        <v>63812</v>
      </c>
    </row>
    <row r="6" spans="1:10">
      <c s="4" r="A6" t="s">
        <v>76</v>
      </c>
      <c s="6" r="C6" t="n">
        <v>111183</v>
      </c>
      <c s="6" r="E6" t="n">
        <v>57087</v>
      </c>
      <c s="6" r="G6" t="n">
        <v>355515</v>
      </c>
      <c s="6" r="I6" t="n">
        <v>174681</v>
      </c>
    </row>
    <row r="7" spans="1:10">
      <c s="4" r="A7" t="s">
        <v>77</v>
      </c>
      <c s="6" r="E7" t="n">
        <v>20</v>
      </c>
      <c s="6" r="G7" t="n">
        <v>34346</v>
      </c>
      <c s="4" r="H7" t="s">
        <v>78</v>
      </c>
      <c s="6" r="I7" t="n">
        <v>69</v>
      </c>
      <c s="4" r="J7" t="s">
        <v>78</v>
      </c>
    </row>
    <row r="8" spans="1:10">
      <c s="3" r="A8" t="s">
        <v>79</v>
      </c>
    </row>
    <row r="9" spans="1:10">
      <c s="4" r="A9" t="s">
        <v>80</v>
      </c>
      <c s="4" r="B9" t="s">
        <v>42</v>
      </c>
      <c s="6" r="C9" t="n">
        <v>129840</v>
      </c>
      <c s="6" r="E9" t="n">
        <v>85997</v>
      </c>
      <c s="6" r="G9" t="n">
        <v>401069</v>
      </c>
      <c s="6" r="I9" t="n">
        <v>250801</v>
      </c>
    </row>
    <row r="10" spans="1:10">
      <c s="4" r="A10" t="s">
        <v>81</v>
      </c>
      <c s="4" r="B10" t="s">
        <v>42</v>
      </c>
      <c s="6" r="C10" t="n">
        <v>12481</v>
      </c>
      <c s="6" r="E10" t="n">
        <v>9570</v>
      </c>
      <c s="6" r="G10" t="n">
        <v>36705</v>
      </c>
      <c s="6" r="I10" t="n">
        <v>24644</v>
      </c>
    </row>
    <row r="11" spans="1:10">
      <c s="4" r="A11" t="s">
        <v>82</v>
      </c>
      <c s="6" r="C11" t="n">
        <v>7466</v>
      </c>
      <c s="6" r="E11" t="n">
        <v>2562</v>
      </c>
      <c s="6" r="G11" t="n">
        <v>21407</v>
      </c>
      <c s="6" r="I11" t="n">
        <v>7741</v>
      </c>
    </row>
    <row r="12" spans="1:10">
      <c s="4" r="A12" t="s">
        <v>83</v>
      </c>
      <c s="6" r="C12" t="n">
        <v>149787</v>
      </c>
      <c s="6" r="E12" t="n">
        <v>98129</v>
      </c>
      <c s="6" r="G12" t="n">
        <v>459181</v>
      </c>
      <c s="6" r="I12" t="n">
        <v>283186</v>
      </c>
    </row>
    <row r="13" spans="1:10">
      <c s="4" r="A13" t="s">
        <v>84</v>
      </c>
      <c s="6" r="C13" t="n">
        <v>-38604</v>
      </c>
      <c s="6" r="E13" t="n">
        <v>-41042</v>
      </c>
      <c s="6" r="G13" t="n">
        <v>-103666</v>
      </c>
      <c s="6" r="I13" t="n">
        <v>-108505</v>
      </c>
    </row>
    <row r="14" spans="1:10">
      <c s="4" r="A14" t="s">
        <v>85</v>
      </c>
      <c s="6" r="C14" t="n">
        <v>16795</v>
      </c>
      <c s="6" r="E14" t="n">
        <v>11185</v>
      </c>
      <c s="6" r="G14" t="n">
        <v>41673</v>
      </c>
      <c s="6" r="I14" t="n">
        <v>29793</v>
      </c>
    </row>
    <row r="15" spans="1:10">
      <c s="4" r="A15" t="s">
        <v>86</v>
      </c>
      <c s="6" r="C15" t="n">
        <v>-365</v>
      </c>
      <c s="6" r="E15" t="n">
        <v>10236</v>
      </c>
      <c s="6" r="G15" t="n">
        <v>-3494</v>
      </c>
      <c s="6" r="I15" t="n">
        <v>7395</v>
      </c>
    </row>
    <row r="16" spans="1:10">
      <c s="4" r="A16" t="s">
        <v>87</v>
      </c>
      <c s="6" r="C16" t="n">
        <v>-55034</v>
      </c>
      <c s="6" r="E16" t="n">
        <v>-62463</v>
      </c>
      <c s="6" r="G16" t="n">
        <v>-141845</v>
      </c>
      <c s="6" r="I16" t="n">
        <v>-145693</v>
      </c>
    </row>
    <row r="17" spans="1:10">
      <c s="4" r="A17" t="s">
        <v>88</v>
      </c>
      <c s="6" r="C17" t="n">
        <v>-2325</v>
      </c>
      <c s="6" r="E17" t="n">
        <v>187</v>
      </c>
      <c s="6" r="G17" t="n">
        <v>-6913</v>
      </c>
      <c s="6" r="I17" t="n">
        <v>511</v>
      </c>
    </row>
    <row r="18" spans="1:10">
      <c s="4" r="A18" t="s">
        <v>89</v>
      </c>
      <c s="6" r="C18" t="n">
        <v>-52709</v>
      </c>
      <c s="6" r="E18" t="n">
        <v>-62650</v>
      </c>
      <c s="6" r="G18" t="n">
        <v>-134932</v>
      </c>
      <c s="6" r="I18" t="n">
        <v>-146204</v>
      </c>
    </row>
    <row r="19" spans="1:10">
      <c s="4" r="A19" t="s">
        <v>90</v>
      </c>
      <c s="6" r="C19" t="n">
        <v>-57436</v>
      </c>
      <c s="6" r="E19" t="n">
        <v>-36211</v>
      </c>
      <c s="6" r="G19" t="n">
        <v>-252571</v>
      </c>
      <c s="6" r="I19" t="n">
        <v>-46720</v>
      </c>
    </row>
    <row r="20" spans="1:10">
      <c s="4" r="A20" t="s">
        <v>91</v>
      </c>
      <c s="7" r="C20" t="n">
        <v>-110145</v>
      </c>
      <c s="7" r="E20" t="n">
        <v>-98861</v>
      </c>
      <c s="7" r="G20" t="n">
        <v>-387503</v>
      </c>
      <c s="7" r="I20" t="n">
        <v>-192924</v>
      </c>
    </row>
    <row r="21" spans="1:10">
      <c s="3" r="A21" t="s">
        <v>92</v>
      </c>
    </row>
    <row r="22" spans="1:10">
      <c s="4" r="A22" t="s">
        <v>93</v>
      </c>
      <c s="4" r="B22" t="s">
        <v>94</v>
      </c>
      <c s="9" r="C22" t="n">
        <v>-0.51</v>
      </c>
      <c s="9" r="E22" t="n">
        <v>-1.19</v>
      </c>
      <c s="9" r="G22" t="n">
        <v>-1.31</v>
      </c>
      <c s="9" r="I22" t="n">
        <v>-2.78</v>
      </c>
    </row>
    <row r="23" spans="1:10">
      <c s="4" r="A23" t="s">
        <v>95</v>
      </c>
      <c s="4" r="B23" t="s">
        <v>94</v>
      </c>
      <c s="10" r="C23" t="n">
        <v>-0.51</v>
      </c>
      <c s="10" r="E23" t="n">
        <v>-1.19</v>
      </c>
      <c s="10" r="G23" t="n">
        <v>-1.31</v>
      </c>
      <c s="10" r="I23" t="n">
        <v>-2.78</v>
      </c>
    </row>
    <row r="24" spans="1:10">
      <c s="4" r="A24" t="s">
        <v>96</v>
      </c>
      <c s="4" r="B24" t="s">
        <v>94</v>
      </c>
      <c s="10" r="C24" t="n">
        <v>-1.07</v>
      </c>
      <c s="10" r="E24" t="n">
        <v>-1.87</v>
      </c>
      <c s="10" r="G24" t="n">
        <v>-3.77</v>
      </c>
      <c s="10" r="I24" t="n">
        <v>-3.67</v>
      </c>
    </row>
    <row r="25" spans="1:10">
      <c s="4" r="A25" t="s">
        <v>97</v>
      </c>
      <c s="4" r="B25" t="s">
        <v>94</v>
      </c>
      <c s="9" r="C25" t="n">
        <v>-1.07</v>
      </c>
      <c s="9" r="E25" t="n">
        <v>-1.87</v>
      </c>
      <c s="9" r="G25" t="n">
        <v>-3.77</v>
      </c>
      <c s="9" r="I25" t="n">
        <v>-3.67</v>
      </c>
    </row>
    <row r="26" spans="1:10">
      <c s="4" r="A26" t="s">
        <v>98</v>
      </c>
      <c s="6" r="C26" t="n">
        <v>103072</v>
      </c>
      <c s="4" r="D26" t="s">
        <v>99</v>
      </c>
      <c s="6" r="E26" t="n">
        <v>52750</v>
      </c>
      <c s="4" r="F26" t="s">
        <v>94</v>
      </c>
      <c s="6" r="G26" t="n">
        <v>102854</v>
      </c>
      <c s="4" r="H26" t="s">
        <v>99</v>
      </c>
      <c s="6" r="I26" t="n">
        <v>52607</v>
      </c>
      <c s="4" r="J26" t="s">
        <v>94</v>
      </c>
    </row>
    <row r="27" spans="1:10">
      <c s="4" r="A27" t="s">
        <v>100</v>
      </c>
      <c s="6" r="C27" t="n">
        <v>103072</v>
      </c>
      <c s="4" r="D27" t="s">
        <v>101</v>
      </c>
      <c s="6" r="E27" t="n">
        <v>52750</v>
      </c>
      <c s="4" r="F27" t="s">
        <v>102</v>
      </c>
      <c s="6" r="G27" t="n">
        <v>102854</v>
      </c>
      <c s="4" r="H27" t="s">
        <v>99</v>
      </c>
      <c s="6" r="I27" t="n">
        <v>52607</v>
      </c>
      <c s="4" r="J27" t="s">
        <v>94</v>
      </c>
    </row>
    <row r="28" spans="1:10">
      <c s="4" r="A28" t="s">
        <v>103</v>
      </c>
      <c s="7" r="C28" t="n">
        <v>10306</v>
      </c>
      <c s="7" r="G28" t="n">
        <v>30922</v>
      </c>
    </row>
    <row r="29" spans="1:10">
      <c r="A29" t="n"/>
    </row>
    <row r="30" spans="1:10">
      <c s="4" r="A30" t="s">
        <v>42</v>
      </c>
      <c s="4" r="B30" t="s">
        <v>104</v>
      </c>
    </row>
    <row r="31" spans="1:10">
      <c s="4" r="A31" t="s">
        <v>105</v>
      </c>
      <c s="4" r="B31" t="s">
        <v>106</v>
      </c>
    </row>
    <row r="32" spans="1:10">
      <c s="4" r="A32" t="s">
        <v>78</v>
      </c>
      <c s="4" r="B32" t="s">
        <v>107</v>
      </c>
    </row>
    <row r="33" spans="1:10">
      <c s="4" r="A33" t="s">
        <v>94</v>
      </c>
      <c s="4" r="B33" t="s">
        <v>108</v>
      </c>
    </row>
    <row r="34" spans="1:10">
      <c s="4" r="A34" t="s">
        <v>99</v>
      </c>
      <c s="4" r="B34" t="s">
        <v>109</v>
      </c>
    </row>
    <row r="35" spans="1:10">
      <c s="4" r="A35" t="s">
        <v>110</v>
      </c>
      <c s="4" r="B35" t="s">
        <v>111</v>
      </c>
    </row>
  </sheetData>
  <mergeCells count="14">
    <mergeCell ref="A1:B2"/>
    <mergeCell ref="C1:F1"/>
    <mergeCell ref="G1:J1"/>
    <mergeCell ref="C2:D2"/>
    <mergeCell ref="E2:F2"/>
    <mergeCell ref="G2:H2"/>
    <mergeCell ref="I2:J2"/>
    <mergeCell ref="A29:I29"/>
    <mergeCell ref="B30:I30"/>
    <mergeCell ref="B31:I31"/>
    <mergeCell ref="B32:I32"/>
    <mergeCell ref="B33:I33"/>
    <mergeCell ref="B34:I34"/>
    <mergeCell ref="B35:I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00</v>
      </c>
      <c s="2" r="B1" t="s">
        <v>2</v>
      </c>
      <c s="2" r="C1" t="s">
        <v>28</v>
      </c>
    </row>
    <row r="2" spans="1:3">
      <c s="3" r="A2" t="s">
        <v>181</v>
      </c>
    </row>
    <row r="3" spans="1:3">
      <c s="4" r="A3" t="s">
        <v>401</v>
      </c>
      <c s="7" r="B3" t="n">
        <v>19792</v>
      </c>
      <c s="7" r="C3" t="n">
        <v>18057</v>
      </c>
    </row>
    <row r="4" spans="1:3">
      <c s="4" r="A4" t="s">
        <v>402</v>
      </c>
      <c s="6" r="B4" t="n">
        <v>25004</v>
      </c>
      <c s="6" r="C4" t="n">
        <v>27946</v>
      </c>
    </row>
    <row r="5" spans="1:3">
      <c s="4" r="A5" t="s">
        <v>403</v>
      </c>
      <c s="6" r="B5" t="n">
        <v>126023</v>
      </c>
      <c s="6" r="C5" t="n">
        <v>164698</v>
      </c>
    </row>
    <row r="6" spans="1:3">
      <c s="4" r="A6" t="s">
        <v>404</v>
      </c>
      <c s="7" r="B6" t="n">
        <v>170819</v>
      </c>
      <c s="7" r="C6" t="n">
        <v>2107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13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s="1" r="A1" t="s">
        <v>405</v>
      </c>
      <c s="2" r="B1" t="s">
        <v>406</v>
      </c>
      <c s="2" r="C1" t="s">
        <v>407</v>
      </c>
      <c s="2" r="D1" t="s">
        <v>2</v>
      </c>
      <c s="2" r="E1" t="s">
        <v>71</v>
      </c>
      <c s="2" r="F1" t="s">
        <v>2</v>
      </c>
      <c s="2" r="G1" t="s">
        <v>71</v>
      </c>
      <c s="2" r="H1" t="s">
        <v>28</v>
      </c>
    </row>
    <row r="2" spans="1:8">
      <c s="3" r="A2" t="s">
        <v>408</v>
      </c>
    </row>
    <row r="3" spans="1:8">
      <c s="4" r="A3" t="s">
        <v>30</v>
      </c>
      <c s="7" r="D3" t="n">
        <v>314314000</v>
      </c>
      <c s="7" r="F3" t="n">
        <v>314314000</v>
      </c>
      <c s="7" r="H3" t="n">
        <v>139804000</v>
      </c>
    </row>
    <row r="4" spans="1:8">
      <c s="4" r="A4" t="s">
        <v>133</v>
      </c>
      <c s="6" r="D4" t="n">
        <v>2300000</v>
      </c>
      <c s="7" r="E4" t="n">
        <v>-14600000</v>
      </c>
      <c s="6" r="F4" t="n">
        <v>8968000</v>
      </c>
      <c s="7" r="G4" t="n">
        <v>-7290000</v>
      </c>
    </row>
    <row r="5" spans="1:8">
      <c s="4" r="A5" t="s">
        <v>409</v>
      </c>
    </row>
    <row r="6" spans="1:8">
      <c s="3" r="A6" t="s">
        <v>408</v>
      </c>
    </row>
    <row r="7" spans="1:8">
      <c s="4" r="A7" t="s">
        <v>410</v>
      </c>
      <c s="6" r="D7" t="n">
        <v>247000</v>
      </c>
      <c s="6" r="F7" t="n">
        <v>247000</v>
      </c>
      <c s="6" r="H7" t="n">
        <v>10440000</v>
      </c>
    </row>
    <row r="8" spans="1:8">
      <c s="4" r="A8" t="s">
        <v>411</v>
      </c>
    </row>
    <row r="9" spans="1:8">
      <c s="3" r="A9" t="s">
        <v>408</v>
      </c>
    </row>
    <row r="10" spans="1:8">
      <c s="4" r="A10" t="s">
        <v>412</v>
      </c>
      <c s="6" r="D10" t="n">
        <v>567110000</v>
      </c>
      <c s="6" r="F10" t="n">
        <v>567110000</v>
      </c>
      <c s="6" r="H10" t="n">
        <v>267562000</v>
      </c>
    </row>
    <row r="11" spans="1:8">
      <c s="4" r="A11" t="s">
        <v>413</v>
      </c>
      <c s="6" r="D11" t="n">
        <v>297724000</v>
      </c>
      <c s="6" r="F11" t="n">
        <v>297724000</v>
      </c>
      <c s="6" r="H11" t="n">
        <v>170197000</v>
      </c>
    </row>
    <row r="12" spans="1:8">
      <c s="4" r="A12" t="s">
        <v>414</v>
      </c>
    </row>
    <row r="13" spans="1:8">
      <c s="3" r="A13" t="s">
        <v>408</v>
      </c>
    </row>
    <row r="14" spans="1:8">
      <c s="4" r="A14" t="s">
        <v>412</v>
      </c>
      <c s="6" r="D14" t="n">
        <v>314314000</v>
      </c>
      <c s="6" r="F14" t="n">
        <v>314314000</v>
      </c>
      <c s="6" r="H14" t="n">
        <v>139804000</v>
      </c>
    </row>
    <row r="15" spans="1:8">
      <c s="4" r="A15" t="s">
        <v>413</v>
      </c>
      <c s="6" r="D15" t="n">
        <v>37279000</v>
      </c>
      <c s="6" r="F15" t="n">
        <v>37279000</v>
      </c>
      <c s="6" r="H15" t="n">
        <v>28310000</v>
      </c>
    </row>
    <row r="16" spans="1:8">
      <c s="4" r="A16" t="s">
        <v>415</v>
      </c>
    </row>
    <row r="17" spans="1:8">
      <c s="3" r="A17" t="s">
        <v>408</v>
      </c>
    </row>
    <row r="18" spans="1:8">
      <c s="4" r="A18" t="s">
        <v>30</v>
      </c>
      <c s="6" r="D18" t="n">
        <v>0</v>
      </c>
      <c s="6" r="F18" t="n">
        <v>0</v>
      </c>
      <c s="6" r="H18" t="n">
        <v>0</v>
      </c>
    </row>
    <row r="19" spans="1:8">
      <c s="4" r="A19" t="s">
        <v>412</v>
      </c>
      <c s="6" r="D19" t="n">
        <v>0</v>
      </c>
      <c s="6" r="F19" t="n">
        <v>0</v>
      </c>
      <c s="6" r="H19" t="n">
        <v>0</v>
      </c>
    </row>
    <row r="20" spans="1:8">
      <c s="4" r="A20" t="s">
        <v>413</v>
      </c>
      <c s="6" r="D20" t="n">
        <v>0</v>
      </c>
      <c s="6" r="F20" t="n">
        <v>0</v>
      </c>
      <c s="6" r="H20" t="n">
        <v>0</v>
      </c>
    </row>
    <row r="21" spans="1:8">
      <c s="4" r="A21" t="s">
        <v>416</v>
      </c>
    </row>
    <row r="22" spans="1:8">
      <c s="3" r="A22" t="s">
        <v>408</v>
      </c>
    </row>
    <row r="23" spans="1:8">
      <c s="4" r="A23" t="s">
        <v>30</v>
      </c>
      <c s="6" r="D23" t="n">
        <v>0</v>
      </c>
      <c s="6" r="F23" t="n">
        <v>0</v>
      </c>
      <c s="6" r="H23" t="n">
        <v>0</v>
      </c>
    </row>
    <row r="24" spans="1:8">
      <c s="4" r="A24" t="s">
        <v>412</v>
      </c>
      <c s="6" r="D24" t="n">
        <v>252796000</v>
      </c>
      <c s="6" r="F24" t="n">
        <v>252796000</v>
      </c>
      <c s="6" r="H24" t="n">
        <v>127758000</v>
      </c>
    </row>
    <row r="25" spans="1:8">
      <c s="4" r="A25" t="s">
        <v>413</v>
      </c>
      <c s="6" r="D25" t="n">
        <v>260445000</v>
      </c>
      <c s="6" r="F25" t="n">
        <v>260445000</v>
      </c>
      <c s="6" r="H25" t="n">
        <v>141887000</v>
      </c>
    </row>
    <row r="26" spans="1:8">
      <c s="4" r="A26" t="s">
        <v>417</v>
      </c>
    </row>
    <row r="27" spans="1:8">
      <c s="3" r="A27" t="s">
        <v>408</v>
      </c>
    </row>
    <row r="28" spans="1:8">
      <c s="4" r="A28" t="s">
        <v>354</v>
      </c>
      <c s="6" r="D28" t="n">
        <v>2640000</v>
      </c>
      <c s="6" r="F28" t="n">
        <v>2640000</v>
      </c>
      <c s="6" r="H28" t="n">
        <v>2340000</v>
      </c>
    </row>
    <row r="29" spans="1:8">
      <c s="4" r="A29" t="s">
        <v>418</v>
      </c>
    </row>
    <row r="30" spans="1:8">
      <c s="3" r="A30" t="s">
        <v>408</v>
      </c>
    </row>
    <row r="31" spans="1:8">
      <c s="4" r="A31" t="s">
        <v>354</v>
      </c>
      <c s="6" r="D31" t="n">
        <v>0</v>
      </c>
      <c s="6" r="F31" t="n">
        <v>0</v>
      </c>
      <c s="6" r="H31" t="n">
        <v>0</v>
      </c>
    </row>
    <row r="32" spans="1:8">
      <c s="4" r="A32" t="s">
        <v>419</v>
      </c>
    </row>
    <row r="33" spans="1:8">
      <c s="3" r="A33" t="s">
        <v>408</v>
      </c>
    </row>
    <row r="34" spans="1:8">
      <c s="4" r="A34" t="s">
        <v>354</v>
      </c>
      <c s="6" r="D34" t="n">
        <v>0</v>
      </c>
      <c s="6" r="F34" t="n">
        <v>0</v>
      </c>
      <c s="6" r="H34" t="n">
        <v>0</v>
      </c>
    </row>
    <row r="35" spans="1:8">
      <c s="4" r="A35" t="s">
        <v>420</v>
      </c>
    </row>
    <row r="36" spans="1:8">
      <c s="3" r="A36" t="s">
        <v>408</v>
      </c>
    </row>
    <row r="37" spans="1:8">
      <c s="4" r="A37" t="s">
        <v>354</v>
      </c>
      <c s="6" r="D37" t="n">
        <v>2640000</v>
      </c>
      <c s="6" r="F37" t="n">
        <v>2640000</v>
      </c>
      <c s="6" r="H37" t="n">
        <v>2340000</v>
      </c>
    </row>
    <row r="38" spans="1:8">
      <c s="4" r="A38" t="s">
        <v>421</v>
      </c>
    </row>
    <row r="39" spans="1:8">
      <c s="3" r="A39" t="s">
        <v>408</v>
      </c>
    </row>
    <row r="40" spans="1:8">
      <c s="4" r="A40" t="s">
        <v>354</v>
      </c>
      <c s="6" r="D40" t="n">
        <v>37279000</v>
      </c>
      <c s="6" r="F40" t="n">
        <v>37279000</v>
      </c>
      <c s="6" r="H40" t="n">
        <v>28310000</v>
      </c>
    </row>
    <row r="41" spans="1:8">
      <c s="4" r="A41" t="s">
        <v>422</v>
      </c>
    </row>
    <row r="42" spans="1:8">
      <c s="3" r="A42" t="s">
        <v>408</v>
      </c>
    </row>
    <row r="43" spans="1:8">
      <c s="4" r="A43" t="s">
        <v>354</v>
      </c>
      <c s="6" r="D43" t="n">
        <v>37279000</v>
      </c>
      <c s="6" r="F43" t="n">
        <v>37279000</v>
      </c>
      <c s="6" r="H43" t="n">
        <v>28310000</v>
      </c>
    </row>
    <row r="44" spans="1:8">
      <c s="4" r="A44" t="s">
        <v>423</v>
      </c>
    </row>
    <row r="45" spans="1:8">
      <c s="3" r="A45" t="s">
        <v>408</v>
      </c>
    </row>
    <row r="46" spans="1:8">
      <c s="4" r="A46" t="s">
        <v>354</v>
      </c>
      <c s="6" r="D46" t="n">
        <v>0</v>
      </c>
      <c s="6" r="F46" t="n">
        <v>0</v>
      </c>
      <c s="6" r="H46" t="n">
        <v>0</v>
      </c>
    </row>
    <row r="47" spans="1:8">
      <c s="4" r="A47" t="s">
        <v>424</v>
      </c>
    </row>
    <row r="48" spans="1:8">
      <c s="3" r="A48" t="s">
        <v>408</v>
      </c>
    </row>
    <row r="49" spans="1:8">
      <c s="4" r="A49" t="s">
        <v>354</v>
      </c>
      <c s="6" r="D49" t="n">
        <v>0</v>
      </c>
      <c s="6" r="F49" t="n">
        <v>0</v>
      </c>
      <c s="6" r="H49" t="n">
        <v>0</v>
      </c>
    </row>
    <row r="50" spans="1:8">
      <c s="4" r="A50" t="s">
        <v>425</v>
      </c>
    </row>
    <row r="51" spans="1:8">
      <c s="3" r="A51" t="s">
        <v>408</v>
      </c>
    </row>
    <row r="52" spans="1:8">
      <c s="4" r="A52" t="s">
        <v>426</v>
      </c>
      <c s="6" r="D52" t="n">
        <v>169488000</v>
      </c>
      <c s="6" r="F52" t="n">
        <v>169488000</v>
      </c>
      <c s="6" r="H52" t="n">
        <v>0</v>
      </c>
    </row>
    <row r="53" spans="1:8">
      <c s="4" r="A53" t="s">
        <v>427</v>
      </c>
      <c s="6" r="F53" t="n">
        <v>69671000</v>
      </c>
    </row>
    <row r="54" spans="1:8">
      <c s="4" r="A54" t="s">
        <v>428</v>
      </c>
      <c s="6" r="F54" t="n">
        <v>0</v>
      </c>
    </row>
    <row r="55" spans="1:8">
      <c s="4" r="A55" t="s">
        <v>429</v>
      </c>
      <c s="6" r="F55" t="n">
        <v>99817000</v>
      </c>
    </row>
    <row r="56" spans="1:8">
      <c s="4" r="A56" t="s">
        <v>430</v>
      </c>
    </row>
    <row r="57" spans="1:8">
      <c s="3" r="A57" t="s">
        <v>408</v>
      </c>
    </row>
    <row r="58" spans="1:8">
      <c s="4" r="A58" t="s">
        <v>431</v>
      </c>
      <c s="6" r="D58" t="n">
        <v>169488000</v>
      </c>
      <c s="6" r="F58" t="n">
        <v>169488000</v>
      </c>
    </row>
    <row r="59" spans="1:8">
      <c s="4" r="A59" t="s">
        <v>432</v>
      </c>
    </row>
    <row r="60" spans="1:8">
      <c s="3" r="A60" t="s">
        <v>408</v>
      </c>
    </row>
    <row r="61" spans="1:8">
      <c s="4" r="A61" t="s">
        <v>426</v>
      </c>
      <c s="6" r="D61" t="n">
        <v>83308000</v>
      </c>
      <c s="6" r="F61" t="n">
        <v>83308000</v>
      </c>
      <c s="6" r="H61" t="n">
        <v>127758000</v>
      </c>
    </row>
    <row r="62" spans="1:8">
      <c s="4" r="A62" t="s">
        <v>427</v>
      </c>
      <c s="6" r="F62" t="n">
        <v>-40558000</v>
      </c>
    </row>
    <row r="63" spans="1:8">
      <c s="4" r="A63" t="s">
        <v>428</v>
      </c>
      <c s="6" r="F63" t="n">
        <v>0</v>
      </c>
    </row>
    <row r="64" spans="1:8">
      <c s="4" r="A64" t="s">
        <v>433</v>
      </c>
      <c s="6" r="F64" t="n">
        <v>-3892000</v>
      </c>
    </row>
    <row r="65" spans="1:8">
      <c s="4" r="A65" t="s">
        <v>429</v>
      </c>
      <c s="6" r="F65" t="n">
        <v>0</v>
      </c>
    </row>
    <row r="66" spans="1:8">
      <c s="4" r="A66" t="s">
        <v>434</v>
      </c>
    </row>
    <row r="67" spans="1:8">
      <c s="3" r="A67" t="s">
        <v>408</v>
      </c>
    </row>
    <row r="68" spans="1:8">
      <c s="4" r="A68" t="s">
        <v>431</v>
      </c>
      <c s="6" r="D68" t="n">
        <v>83308000</v>
      </c>
      <c s="6" r="F68" t="n">
        <v>83308000</v>
      </c>
      <c s="6" r="H68" t="n">
        <v>127758000</v>
      </c>
    </row>
    <row r="69" spans="1:8">
      <c s="4" r="A69" t="s">
        <v>435</v>
      </c>
    </row>
    <row r="70" spans="1:8">
      <c s="3" r="A70" t="s">
        <v>408</v>
      </c>
    </row>
    <row r="71" spans="1:8">
      <c s="4" r="A71" t="s">
        <v>431</v>
      </c>
      <c s="6" r="H71" t="n">
        <v>127758000</v>
      </c>
    </row>
    <row r="72" spans="1:8">
      <c s="4" r="A72" t="s">
        <v>436</v>
      </c>
    </row>
    <row r="73" spans="1:8">
      <c s="3" r="A73" t="s">
        <v>408</v>
      </c>
    </row>
    <row r="74" spans="1:8">
      <c s="4" r="A74" t="s">
        <v>431</v>
      </c>
      <c s="6" r="D74" t="n">
        <v>0</v>
      </c>
      <c s="6" r="F74" t="n">
        <v>0</v>
      </c>
      <c s="6" r="H74" t="n">
        <v>0</v>
      </c>
    </row>
    <row r="75" spans="1:8">
      <c s="4" r="A75" t="s">
        <v>437</v>
      </c>
    </row>
    <row r="76" spans="1:8">
      <c s="3" r="A76" t="s">
        <v>408</v>
      </c>
    </row>
    <row r="77" spans="1:8">
      <c s="4" r="A77" t="s">
        <v>431</v>
      </c>
      <c s="6" r="D77" t="n">
        <v>0</v>
      </c>
      <c s="6" r="F77" t="n">
        <v>0</v>
      </c>
      <c s="6" r="H77" t="n">
        <v>0</v>
      </c>
    </row>
    <row r="78" spans="1:8">
      <c s="4" r="A78" t="s">
        <v>438</v>
      </c>
    </row>
    <row r="79" spans="1:8">
      <c s="3" r="A79" t="s">
        <v>408</v>
      </c>
    </row>
    <row r="80" spans="1:8">
      <c s="4" r="A80" t="s">
        <v>428</v>
      </c>
      <c s="6" r="F80" t="n">
        <v>0</v>
      </c>
    </row>
    <row r="81" spans="1:8">
      <c s="4" r="A81" t="s">
        <v>439</v>
      </c>
      <c s="6" r="D81" t="n">
        <v>172702000</v>
      </c>
      <c s="6" r="F81" t="n">
        <v>172702000</v>
      </c>
      <c s="6" r="H81" t="n">
        <v>0</v>
      </c>
    </row>
    <row r="82" spans="1:8">
      <c s="4" r="A82" t="s">
        <v>440</v>
      </c>
      <c s="6" r="F82" t="n">
        <v>-117224000</v>
      </c>
    </row>
    <row r="83" spans="1:8">
      <c s="4" r="A83" t="s">
        <v>441</v>
      </c>
      <c s="6" r="F83" t="n">
        <v>-55478000</v>
      </c>
    </row>
    <row r="84" spans="1:8">
      <c s="4" r="A84" t="s">
        <v>442</v>
      </c>
    </row>
    <row r="85" spans="1:8">
      <c s="3" r="A85" t="s">
        <v>408</v>
      </c>
    </row>
    <row r="86" spans="1:8">
      <c s="4" r="A86" t="s">
        <v>410</v>
      </c>
      <c s="6" r="D86" t="n">
        <v>172702000</v>
      </c>
      <c s="6" r="F86" t="n">
        <v>172702000</v>
      </c>
    </row>
    <row r="87" spans="1:8">
      <c s="4" r="A87" t="s">
        <v>443</v>
      </c>
    </row>
    <row r="88" spans="1:8">
      <c s="3" r="A88" t="s">
        <v>408</v>
      </c>
    </row>
    <row r="89" spans="1:8">
      <c s="4" r="A89" t="s">
        <v>428</v>
      </c>
      <c s="6" r="F89" t="n">
        <v>0</v>
      </c>
    </row>
    <row r="90" spans="1:8">
      <c s="4" r="A90" t="s">
        <v>433</v>
      </c>
      <c s="7" r="B90" t="n">
        <v>400000</v>
      </c>
      <c s="6" r="F90" t="n">
        <v>-450000</v>
      </c>
    </row>
    <row r="91" spans="1:8">
      <c s="4" r="A91" t="s">
        <v>439</v>
      </c>
      <c s="6" r="D91" t="n">
        <v>84856000</v>
      </c>
      <c s="6" r="F91" t="n">
        <v>84856000</v>
      </c>
      <c s="6" r="H91" t="n">
        <v>129107000</v>
      </c>
    </row>
    <row r="92" spans="1:8">
      <c s="4" r="A92" t="s">
        <v>440</v>
      </c>
      <c s="6" r="F92" t="n">
        <v>0</v>
      </c>
    </row>
    <row r="93" spans="1:8">
      <c s="4" r="A93" t="s">
        <v>441</v>
      </c>
      <c s="6" r="F93" t="n">
        <v>44701000</v>
      </c>
    </row>
    <row r="94" spans="1:8">
      <c s="4" r="A94" t="s">
        <v>444</v>
      </c>
    </row>
    <row r="95" spans="1:8">
      <c s="3" r="A95" t="s">
        <v>408</v>
      </c>
    </row>
    <row r="96" spans="1:8">
      <c s="4" r="A96" t="s">
        <v>410</v>
      </c>
      <c s="6" r="D96" t="n">
        <v>84856000</v>
      </c>
      <c s="6" r="F96" t="n">
        <v>84856000</v>
      </c>
      <c s="6" r="H96" t="n">
        <v>129107000</v>
      </c>
    </row>
    <row r="97" spans="1:8">
      <c s="4" r="A97" t="s">
        <v>445</v>
      </c>
    </row>
    <row r="98" spans="1:8">
      <c s="3" r="A98" t="s">
        <v>408</v>
      </c>
    </row>
    <row r="99" spans="1:8">
      <c s="4" r="A99" t="s">
        <v>410</v>
      </c>
      <c s="6" r="H99" t="n">
        <v>129107000</v>
      </c>
    </row>
    <row r="100" spans="1:8">
      <c s="4" r="A100" t="s">
        <v>446</v>
      </c>
    </row>
    <row r="101" spans="1:8">
      <c s="3" r="A101" t="s">
        <v>408</v>
      </c>
    </row>
    <row r="102" spans="1:8">
      <c s="4" r="A102" t="s">
        <v>428</v>
      </c>
      <c s="6" r="F102" t="n">
        <v>-42000</v>
      </c>
    </row>
    <row r="103" spans="1:8">
      <c s="4" r="A103" t="s">
        <v>433</v>
      </c>
      <c s="6" r="F103" t="n">
        <v>297000</v>
      </c>
    </row>
    <row r="104" spans="1:8">
      <c s="4" r="A104" t="s">
        <v>439</v>
      </c>
      <c s="6" r="D104" t="n">
        <v>2640000</v>
      </c>
      <c s="6" r="F104" t="n">
        <v>2640000</v>
      </c>
      <c s="6" r="H104" t="n">
        <v>2340000</v>
      </c>
    </row>
    <row r="105" spans="1:8">
      <c s="4" r="A105" t="s">
        <v>441</v>
      </c>
      <c s="6" r="F105" t="n">
        <v>-555000</v>
      </c>
    </row>
    <row r="106" spans="1:8">
      <c s="4" r="A106" t="s">
        <v>409</v>
      </c>
    </row>
    <row r="107" spans="1:8">
      <c s="3" r="A107" t="s">
        <v>408</v>
      </c>
    </row>
    <row r="108" spans="1:8">
      <c s="4" r="A108" t="s">
        <v>428</v>
      </c>
      <c s="6" r="F108" t="n">
        <v>0</v>
      </c>
    </row>
    <row r="109" spans="1:8">
      <c s="4" r="A109" t="s">
        <v>433</v>
      </c>
      <c s="7" r="C109" t="n">
        <v>49000000</v>
      </c>
      <c s="6" r="F109" t="n">
        <v>2069000</v>
      </c>
    </row>
    <row r="110" spans="1:8">
      <c s="4" r="A110" t="s">
        <v>439</v>
      </c>
      <c s="6" r="D110" t="n">
        <v>247000</v>
      </c>
      <c s="6" r="F110" t="n">
        <v>247000</v>
      </c>
      <c s="6" r="H110" t="n">
        <v>10440000</v>
      </c>
    </row>
    <row r="111" spans="1:8">
      <c s="4" r="A111" t="s">
        <v>440</v>
      </c>
      <c s="6" r="F111" t="n">
        <v>0</v>
      </c>
    </row>
    <row r="112" spans="1:8">
      <c s="4" r="A112" t="s">
        <v>447</v>
      </c>
      <c s="6" r="F112" t="n">
        <v>0</v>
      </c>
    </row>
    <row r="113" spans="1:8">
      <c s="4" r="A113" t="s">
        <v>441</v>
      </c>
      <c s="6" r="F113" t="n">
        <v>8124000</v>
      </c>
    </row>
    <row r="114" spans="1:8">
      <c s="4" r="A114" t="s">
        <v>448</v>
      </c>
    </row>
    <row r="115" spans="1:8">
      <c s="3" r="A115" t="s">
        <v>408</v>
      </c>
    </row>
    <row r="116" spans="1:8">
      <c s="4" r="A116" t="s">
        <v>410</v>
      </c>
      <c s="6" r="H116" t="n">
        <v>10440000</v>
      </c>
    </row>
    <row r="117" spans="1:8">
      <c s="4" r="A117" t="s">
        <v>449</v>
      </c>
    </row>
    <row r="118" spans="1:8">
      <c s="3" r="A118" t="s">
        <v>408</v>
      </c>
    </row>
    <row r="119" spans="1:8">
      <c s="4" r="A119" t="s">
        <v>410</v>
      </c>
      <c s="6" r="D119" t="n">
        <v>0</v>
      </c>
      <c s="6" r="F119" t="n">
        <v>0</v>
      </c>
      <c s="6" r="H119" t="n">
        <v>0</v>
      </c>
    </row>
    <row r="120" spans="1:8">
      <c s="4" r="A120" t="s">
        <v>450</v>
      </c>
    </row>
    <row r="121" spans="1:8">
      <c s="3" r="A121" t="s">
        <v>408</v>
      </c>
    </row>
    <row r="122" spans="1:8">
      <c s="4" r="A122" t="s">
        <v>410</v>
      </c>
      <c s="6" r="D122" t="n">
        <v>0</v>
      </c>
      <c s="6" r="F122" t="n">
        <v>0</v>
      </c>
      <c s="6" r="H122" t="n">
        <v>0</v>
      </c>
    </row>
    <row r="123" spans="1:8">
      <c s="4" r="A123" t="s">
        <v>451</v>
      </c>
    </row>
    <row r="124" spans="1:8">
      <c s="3" r="A124" t="s">
        <v>408</v>
      </c>
    </row>
    <row r="125" spans="1:8">
      <c s="4" r="A125" t="s">
        <v>410</v>
      </c>
      <c s="6" r="H125" t="n">
        <v>10440000</v>
      </c>
    </row>
    <row r="126" spans="1:8">
      <c s="4" r="A126" t="s">
        <v>353</v>
      </c>
    </row>
    <row r="127" spans="1:8">
      <c s="3" r="A127" t="s">
        <v>408</v>
      </c>
    </row>
    <row r="128" spans="1:8">
      <c s="4" r="A128" t="s">
        <v>354</v>
      </c>
      <c s="6" r="H128" t="n">
        <v>600000</v>
      </c>
    </row>
    <row r="129" spans="1:8">
      <c s="4" r="A129" t="s">
        <v>452</v>
      </c>
    </row>
    <row r="130" spans="1:8">
      <c s="3" r="A130" t="s">
        <v>408</v>
      </c>
    </row>
    <row r="131" spans="1:8">
      <c s="4" r="A131" t="s">
        <v>354</v>
      </c>
      <c s="6" r="D131" t="n">
        <v>1800000</v>
      </c>
      <c s="6" r="F131" t="n">
        <v>1800000</v>
      </c>
      <c s="6" r="H131" t="n">
        <v>1500000</v>
      </c>
    </row>
    <row r="132" spans="1:8">
      <c s="4" r="A132" t="s">
        <v>453</v>
      </c>
    </row>
    <row r="133" spans="1:8">
      <c s="3" r="A133" t="s">
        <v>408</v>
      </c>
    </row>
    <row r="134" spans="1:8">
      <c s="4" r="A134" t="s">
        <v>440</v>
      </c>
      <c s="6" r="F134" t="n">
        <v>0</v>
      </c>
    </row>
    <row r="135" spans="1:8">
      <c s="4" r="A135" t="s">
        <v>454</v>
      </c>
    </row>
    <row r="136" spans="1:8">
      <c s="3" r="A136" t="s">
        <v>408</v>
      </c>
    </row>
    <row r="137" spans="1:8">
      <c s="4" r="A137" t="s">
        <v>455</v>
      </c>
      <c s="7" r="D137" t="n">
        <v>2026000</v>
      </c>
      <c s="7" r="F137" t="n">
        <v>2026000</v>
      </c>
      <c s="7" r="H137" t="n">
        <v>6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456</v>
      </c>
      <c s="2" r="B1" t="s">
        <v>406</v>
      </c>
      <c s="2" r="C1" t="s">
        <v>457</v>
      </c>
      <c s="2" r="D1" t="s">
        <v>407</v>
      </c>
      <c s="2" r="E1" t="s">
        <v>2</v>
      </c>
      <c s="2" r="F1" t="s">
        <v>71</v>
      </c>
      <c s="2" r="G1" t="s">
        <v>458</v>
      </c>
      <c s="2" r="H1" t="s">
        <v>459</v>
      </c>
      <c s="2" r="I1" t="s">
        <v>2</v>
      </c>
      <c s="2" r="J1" t="s">
        <v>71</v>
      </c>
      <c s="2" r="K1" t="s">
        <v>28</v>
      </c>
      <c s="2" r="L1" t="s">
        <v>460</v>
      </c>
    </row>
    <row r="2" spans="1:12">
      <c s="3" r="A2" t="s">
        <v>254</v>
      </c>
    </row>
    <row r="3" spans="1:12">
      <c s="4" r="A3" t="s">
        <v>461</v>
      </c>
      <c s="7" r="E3" t="n">
        <v>100000</v>
      </c>
      <c s="7" r="I3" t="n">
        <v>100000</v>
      </c>
      <c s="7" r="K3" t="n">
        <v>3600000</v>
      </c>
    </row>
    <row r="4" spans="1:12">
      <c s="4" r="A4" t="s">
        <v>462</v>
      </c>
      <c s="7" r="H4" t="n">
        <v>56200000</v>
      </c>
    </row>
    <row r="5" spans="1:12">
      <c s="4" r="A5" t="s">
        <v>131</v>
      </c>
      <c s="6" r="I5" t="n">
        <v>26460000</v>
      </c>
      <c s="7" r="J5" t="n">
        <v>12022000</v>
      </c>
    </row>
    <row r="6" spans="1:12">
      <c s="4" r="A6" t="s">
        <v>153</v>
      </c>
      <c s="6" r="I6" t="n">
        <v>3319000</v>
      </c>
      <c s="6" r="J6" t="n">
        <v>59803000</v>
      </c>
    </row>
    <row r="7" spans="1:12">
      <c s="4" r="A7" t="s">
        <v>133</v>
      </c>
      <c s="6" r="E7" t="n">
        <v>2300000</v>
      </c>
      <c s="7" r="F7" t="n">
        <v>-14600000</v>
      </c>
      <c s="6" r="I7" t="n">
        <v>8968000</v>
      </c>
      <c s="6" r="J7" t="n">
        <v>-7290000</v>
      </c>
    </row>
    <row r="8" spans="1:12">
      <c s="4" r="A8" t="s">
        <v>155</v>
      </c>
      <c s="6" r="I8" t="n">
        <v>3892000</v>
      </c>
      <c s="6" r="J8" t="n">
        <v>69764000</v>
      </c>
    </row>
    <row r="9" spans="1:12">
      <c s="4" r="A9" t="s">
        <v>432</v>
      </c>
    </row>
    <row r="10" spans="1:12">
      <c s="3" r="A10" t="s">
        <v>254</v>
      </c>
    </row>
    <row r="11" spans="1:12">
      <c s="4" r="A11" t="s">
        <v>463</v>
      </c>
      <c s="7" r="E11" t="n">
        <v>49887000</v>
      </c>
      <c s="6" r="F11" t="n">
        <v>-21512000</v>
      </c>
      <c s="6" r="I11" t="n">
        <v>-40558000</v>
      </c>
      <c s="6" r="J11" t="n">
        <v>-42617000</v>
      </c>
    </row>
    <row r="12" spans="1:12">
      <c s="4" r="A12" t="s">
        <v>443</v>
      </c>
    </row>
    <row r="13" spans="1:12">
      <c s="3" r="A13" t="s">
        <v>254</v>
      </c>
    </row>
    <row r="14" spans="1:12">
      <c s="4" r="A14" t="s">
        <v>464</v>
      </c>
      <c s="4" r="E14" t="s">
        <v>465</v>
      </c>
    </row>
    <row r="15" spans="1:12">
      <c s="4" r="A15" t="s">
        <v>466</v>
      </c>
      <c s="7" r="D15" t="n">
        <v>149800000</v>
      </c>
    </row>
    <row r="16" spans="1:12">
      <c s="4" r="A16" t="s">
        <v>463</v>
      </c>
      <c s="7" r="E16" t="n">
        <v>-45421000</v>
      </c>
      <c s="6" r="F16" t="n">
        <v>21757000</v>
      </c>
      <c s="6" r="I16" t="n">
        <v>44701000</v>
      </c>
      <c s="6" r="J16" t="n">
        <v>46169000</v>
      </c>
    </row>
    <row r="17" spans="1:12">
      <c s="4" r="A17" t="s">
        <v>467</v>
      </c>
      <c s="7" r="B17" t="n">
        <v>4000000</v>
      </c>
    </row>
    <row r="18" spans="1:12">
      <c s="4" r="A18" t="s">
        <v>425</v>
      </c>
    </row>
    <row r="19" spans="1:12">
      <c s="3" r="A19" t="s">
        <v>254</v>
      </c>
    </row>
    <row r="20" spans="1:12">
      <c s="4" r="A20" t="s">
        <v>463</v>
      </c>
      <c s="6" r="E20" t="n">
        <v>85182000</v>
      </c>
      <c s="6" r="I20" t="n">
        <v>69671000</v>
      </c>
    </row>
    <row r="21" spans="1:12">
      <c s="4" r="A21" t="s">
        <v>468</v>
      </c>
    </row>
    <row r="22" spans="1:12">
      <c s="3" r="A22" t="s">
        <v>254</v>
      </c>
    </row>
    <row r="23" spans="1:12">
      <c s="4" r="A23" t="s">
        <v>463</v>
      </c>
      <c s="7" r="E23" t="n">
        <v>0</v>
      </c>
      <c s="6" r="F23" t="n">
        <v>0</v>
      </c>
      <c s="6" r="I23" t="n">
        <v>0</v>
      </c>
      <c s="6" r="J23" t="n">
        <v>-10236000</v>
      </c>
    </row>
    <row r="24" spans="1:12">
      <c s="4" r="A24" t="s">
        <v>409</v>
      </c>
    </row>
    <row r="25" spans="1:12">
      <c s="3" r="A25" t="s">
        <v>254</v>
      </c>
    </row>
    <row r="26" spans="1:12">
      <c s="4" r="A26" t="s">
        <v>464</v>
      </c>
      <c s="4" r="E26" t="s">
        <v>469</v>
      </c>
    </row>
    <row r="27" spans="1:12">
      <c s="4" r="A27" t="s">
        <v>466</v>
      </c>
      <c s="7" r="L27" t="n">
        <v>48100000</v>
      </c>
    </row>
    <row r="28" spans="1:12">
      <c s="4" r="A28" t="s">
        <v>410</v>
      </c>
      <c s="7" r="E28" t="n">
        <v>247000</v>
      </c>
      <c s="6" r="I28" t="n">
        <v>247000</v>
      </c>
      <c s="6" r="K28" t="n">
        <v>10440000</v>
      </c>
    </row>
    <row r="29" spans="1:12">
      <c s="4" r="A29" t="s">
        <v>463</v>
      </c>
      <c s="7" r="E29" t="n">
        <v>-186000</v>
      </c>
      <c s="6" r="F29" t="n">
        <v>4407000</v>
      </c>
      <c s="6" r="I29" t="n">
        <v>8124000</v>
      </c>
      <c s="6" r="J29" t="n">
        <v>18705000</v>
      </c>
    </row>
    <row r="30" spans="1:12">
      <c s="4" r="A30" t="s">
        <v>470</v>
      </c>
      <c s="7" r="G30" t="n">
        <v>240000000</v>
      </c>
      <c s="6" r="I30" t="n">
        <v>4000000</v>
      </c>
    </row>
    <row r="31" spans="1:12">
      <c s="4" r="A31" t="s">
        <v>467</v>
      </c>
      <c s="6" r="G31" t="n">
        <v>70000000</v>
      </c>
    </row>
    <row r="32" spans="1:12">
      <c s="4" r="A32" t="s">
        <v>438</v>
      </c>
    </row>
    <row r="33" spans="1:12">
      <c s="3" r="A33" t="s">
        <v>254</v>
      </c>
    </row>
    <row r="34" spans="1:12">
      <c s="4" r="A34" t="s">
        <v>464</v>
      </c>
      <c s="4" r="E34" t="s">
        <v>471</v>
      </c>
    </row>
    <row r="35" spans="1:12">
      <c s="4" r="A35" t="s">
        <v>463</v>
      </c>
      <c s="7" r="E35" t="n">
        <v>-86275000</v>
      </c>
      <c s="6" r="I35" t="n">
        <v>-55478000</v>
      </c>
    </row>
    <row r="36" spans="1:12">
      <c s="4" r="A36" t="s">
        <v>472</v>
      </c>
    </row>
    <row r="37" spans="1:12">
      <c s="3" r="A37" t="s">
        <v>254</v>
      </c>
    </row>
    <row r="38" spans="1:12">
      <c s="4" r="A38" t="s">
        <v>473</v>
      </c>
      <c s="4" r="D38" t="s">
        <v>474</v>
      </c>
    </row>
    <row r="39" spans="1:12">
      <c s="4" r="A39" t="s">
        <v>466</v>
      </c>
      <c s="6" r="E39" t="n">
        <v>100226000</v>
      </c>
      <c s="6" r="I39" t="n">
        <v>100226000</v>
      </c>
      <c s="6" r="K39" t="n">
        <v>127953000</v>
      </c>
    </row>
    <row r="40" spans="1:12">
      <c s="4" r="A40" t="s">
        <v>475</v>
      </c>
      <c s="6" r="I40" t="n">
        <v>45000000</v>
      </c>
    </row>
    <row r="41" spans="1:12">
      <c s="4" r="A41" t="s">
        <v>470</v>
      </c>
      <c s="6" r="I41" t="n">
        <v>45000000</v>
      </c>
    </row>
    <row r="42" spans="1:12">
      <c s="4" r="A42" t="s">
        <v>153</v>
      </c>
      <c s="6" r="B42" t="n">
        <v>3300000</v>
      </c>
    </row>
    <row r="43" spans="1:12">
      <c s="4" r="A43" t="s">
        <v>155</v>
      </c>
      <c s="7" r="B43" t="n">
        <v>600000</v>
      </c>
    </row>
    <row r="44" spans="1:12">
      <c s="4" r="A44" t="s">
        <v>454</v>
      </c>
    </row>
    <row r="45" spans="1:12">
      <c s="3" r="A45" t="s">
        <v>254</v>
      </c>
    </row>
    <row r="46" spans="1:12">
      <c s="4" r="A46" t="s">
        <v>455</v>
      </c>
      <c s="6" r="E46" t="n">
        <v>2026000</v>
      </c>
      <c s="6" r="I46" t="n">
        <v>2026000</v>
      </c>
      <c s="6" r="K46" t="n">
        <v>60000000</v>
      </c>
    </row>
    <row r="47" spans="1:12">
      <c s="4" r="A47" t="s">
        <v>473</v>
      </c>
      <c s="4" r="L47" t="s">
        <v>474</v>
      </c>
    </row>
    <row r="48" spans="1:12">
      <c s="4" r="A48" t="s">
        <v>466</v>
      </c>
      <c s="6" r="E48" t="n">
        <v>66000</v>
      </c>
      <c s="6" r="I48" t="n">
        <v>66000</v>
      </c>
      <c s="6" r="K48" t="n">
        <v>-3495000</v>
      </c>
    </row>
    <row r="49" spans="1:12">
      <c s="4" r="A49" t="s">
        <v>475</v>
      </c>
      <c s="6" r="I49" t="n">
        <v>54400000</v>
      </c>
    </row>
    <row r="50" spans="1:12">
      <c s="4" r="A50" t="s">
        <v>470</v>
      </c>
      <c s="7" r="D50" t="n">
        <v>292000000</v>
      </c>
      <c s="6" r="I50" t="n">
        <v>56000000</v>
      </c>
    </row>
    <row r="51" spans="1:12">
      <c s="4" r="A51" t="s">
        <v>476</v>
      </c>
      <c s="6" r="D51" t="n">
        <v>2400000</v>
      </c>
    </row>
    <row r="52" spans="1:12">
      <c s="4" r="A52" t="s">
        <v>153</v>
      </c>
      <c s="7" r="G52" t="n">
        <v>60000000</v>
      </c>
    </row>
    <row r="53" spans="1:12">
      <c s="4" r="A53" t="s">
        <v>155</v>
      </c>
      <c s="6" r="D53" t="n">
        <v>10000000</v>
      </c>
    </row>
    <row r="54" spans="1:12">
      <c s="4" r="A54" t="s">
        <v>477</v>
      </c>
    </row>
    <row r="55" spans="1:12">
      <c s="3" r="A55" t="s">
        <v>254</v>
      </c>
    </row>
    <row r="56" spans="1:12">
      <c s="4" r="A56" t="s">
        <v>473</v>
      </c>
      <c s="4" r="B56" t="s">
        <v>478</v>
      </c>
    </row>
    <row r="57" spans="1:12">
      <c s="4" r="A57" t="s">
        <v>466</v>
      </c>
      <c s="7" r="B57" t="n">
        <v>117200000</v>
      </c>
      <c s="6" r="E57" t="n">
        <v>111702000</v>
      </c>
      <c s="6" r="I57" t="n">
        <v>111702000</v>
      </c>
    </row>
    <row r="58" spans="1:12">
      <c s="4" r="A58" t="s">
        <v>479</v>
      </c>
    </row>
    <row r="59" spans="1:12">
      <c s="3" r="A59" t="s">
        <v>254</v>
      </c>
    </row>
    <row r="60" spans="1:12">
      <c s="4" r="A60" t="s">
        <v>131</v>
      </c>
      <c s="6" r="E60" t="n">
        <v>186000</v>
      </c>
      <c s="6" r="F60" t="n">
        <v>-4407000</v>
      </c>
      <c s="6" r="I60" t="n">
        <v>-8124000</v>
      </c>
      <c s="6" r="J60" t="n">
        <v>-8469000</v>
      </c>
    </row>
    <row r="61" spans="1:12">
      <c s="4" r="A61" t="s">
        <v>480</v>
      </c>
    </row>
    <row r="62" spans="1:12">
      <c s="3" r="A62" t="s">
        <v>254</v>
      </c>
    </row>
    <row r="63" spans="1:12">
      <c s="4" r="A63" t="s">
        <v>131</v>
      </c>
      <c s="6" r="E63" t="n">
        <v>-4466000</v>
      </c>
      <c s="7" r="F63" t="n">
        <v>-245000</v>
      </c>
      <c s="6" r="I63" t="n">
        <v>-4143000</v>
      </c>
      <c s="7" r="J63" t="n">
        <v>-3552000</v>
      </c>
    </row>
    <row r="64" spans="1:12">
      <c s="4" r="A64" t="s">
        <v>481</v>
      </c>
    </row>
    <row r="65" spans="1:12">
      <c s="3" r="A65" t="s">
        <v>254</v>
      </c>
    </row>
    <row r="66" spans="1:12">
      <c s="4" r="A66" t="s">
        <v>131</v>
      </c>
      <c s="7" r="E66" t="n">
        <v>1093000</v>
      </c>
      <c s="6" r="I66" t="n">
        <v>-14193000</v>
      </c>
    </row>
    <row r="67" spans="1:12">
      <c s="4" r="A67" t="s">
        <v>482</v>
      </c>
    </row>
    <row r="68" spans="1:12">
      <c s="3" r="A68" t="s">
        <v>254</v>
      </c>
    </row>
    <row r="69" spans="1:12">
      <c s="4" r="A69" t="s">
        <v>464</v>
      </c>
      <c s="4" r="E69" t="s">
        <v>465</v>
      </c>
    </row>
    <row r="70" spans="1:12">
      <c s="4" r="A70" t="s">
        <v>483</v>
      </c>
    </row>
    <row r="71" spans="1:12">
      <c s="3" r="A71" t="s">
        <v>254</v>
      </c>
    </row>
    <row r="72" spans="1:12">
      <c s="4" r="A72" t="s">
        <v>484</v>
      </c>
      <c s="4" r="E72" t="s">
        <v>485</v>
      </c>
    </row>
    <row r="73" spans="1:12">
      <c s="4" r="A73" t="s">
        <v>486</v>
      </c>
    </row>
    <row r="74" spans="1:12">
      <c s="3" r="A74" t="s">
        <v>254</v>
      </c>
    </row>
    <row r="75" spans="1:12">
      <c s="4" r="A75" t="s">
        <v>464</v>
      </c>
      <c s="4" r="E75" t="s">
        <v>471</v>
      </c>
    </row>
    <row r="76" spans="1:12">
      <c s="4" r="A76" t="s">
        <v>487</v>
      </c>
    </row>
    <row r="77" spans="1:12">
      <c s="3" r="A77" t="s">
        <v>254</v>
      </c>
    </row>
    <row r="78" spans="1:12">
      <c s="4" r="A78" t="s">
        <v>484</v>
      </c>
      <c s="4" r="E78" t="s">
        <v>488</v>
      </c>
    </row>
    <row r="79" spans="1:12">
      <c s="4" r="A79" t="s">
        <v>489</v>
      </c>
    </row>
    <row r="80" spans="1:12">
      <c s="3" r="A80" t="s">
        <v>254</v>
      </c>
    </row>
    <row r="81" spans="1:12">
      <c s="4" r="A81" t="s">
        <v>484</v>
      </c>
      <c s="4" r="E81" t="s">
        <v>490</v>
      </c>
    </row>
    <row r="82" spans="1:12">
      <c s="4" r="A82" t="s">
        <v>491</v>
      </c>
    </row>
    <row r="83" spans="1:12">
      <c s="3" r="A83" t="s">
        <v>254</v>
      </c>
    </row>
    <row r="84" spans="1:12">
      <c s="4" r="A84" t="s">
        <v>484</v>
      </c>
      <c s="4" r="E84" t="s">
        <v>492</v>
      </c>
    </row>
    <row r="85" spans="1:12">
      <c s="4" r="A85" t="s">
        <v>493</v>
      </c>
    </row>
    <row r="86" spans="1:12">
      <c s="3" r="A86" t="s">
        <v>254</v>
      </c>
    </row>
    <row r="87" spans="1:12">
      <c s="4" r="A87" t="s">
        <v>484</v>
      </c>
      <c s="4" r="E87" t="s">
        <v>494</v>
      </c>
    </row>
    <row r="88" spans="1:12">
      <c s="4" r="A88" t="s">
        <v>495</v>
      </c>
    </row>
    <row r="89" spans="1:12">
      <c s="3" r="A89" t="s">
        <v>254</v>
      </c>
    </row>
    <row r="90" spans="1:12">
      <c s="4" r="A90" t="s">
        <v>484</v>
      </c>
      <c s="4" r="E90" t="s">
        <v>496</v>
      </c>
    </row>
    <row r="91" spans="1:12">
      <c s="4" r="A91" t="s">
        <v>497</v>
      </c>
    </row>
    <row r="92" spans="1:12">
      <c s="3" r="A92" t="s">
        <v>254</v>
      </c>
    </row>
    <row r="93" spans="1:12">
      <c s="4" r="A93" t="s">
        <v>484</v>
      </c>
      <c s="4" r="E93" t="s">
        <v>498</v>
      </c>
    </row>
    <row r="94" spans="1:12">
      <c s="4" r="A94" t="s">
        <v>499</v>
      </c>
    </row>
    <row r="95" spans="1:12">
      <c s="3" r="A95" t="s">
        <v>254</v>
      </c>
    </row>
    <row r="96" spans="1:12">
      <c s="4" r="A96" t="s">
        <v>484</v>
      </c>
      <c s="4" r="E96" t="s">
        <v>500</v>
      </c>
    </row>
    <row r="97" spans="1:12">
      <c s="4" r="A97" t="s">
        <v>501</v>
      </c>
    </row>
    <row r="98" spans="1:12">
      <c s="3" r="A98" t="s">
        <v>254</v>
      </c>
    </row>
    <row r="99" spans="1:12">
      <c s="4" r="A99" t="s">
        <v>455</v>
      </c>
      <c s="6" r="D99" t="n">
        <v>632500000</v>
      </c>
      <c s="7" r="E99" t="n">
        <v>587500000</v>
      </c>
      <c s="6" r="I99" t="n">
        <v>587500000</v>
      </c>
      <c s="6" r="K99" t="n">
        <v>632500000</v>
      </c>
    </row>
    <row r="100" spans="1:12">
      <c s="4" r="A100" t="s">
        <v>502</v>
      </c>
    </row>
    <row r="101" spans="1:12">
      <c s="3" r="A101" t="s">
        <v>254</v>
      </c>
    </row>
    <row r="102" spans="1:12">
      <c s="4" r="A102" t="s">
        <v>455</v>
      </c>
      <c s="7" r="L102" t="n">
        <v>300000000</v>
      </c>
    </row>
    <row r="103" spans="1:12">
      <c s="4" r="A103" t="s">
        <v>503</v>
      </c>
    </row>
    <row r="104" spans="1:12">
      <c s="3" r="A104" t="s">
        <v>254</v>
      </c>
    </row>
    <row r="105" spans="1:12">
      <c s="4" r="A105" t="s">
        <v>455</v>
      </c>
      <c s="6" r="B105" t="n">
        <v>395000000</v>
      </c>
    </row>
    <row r="106" spans="1:12">
      <c s="4" r="A106" t="s">
        <v>504</v>
      </c>
    </row>
    <row r="107" spans="1:12">
      <c s="3" r="A107" t="s">
        <v>254</v>
      </c>
    </row>
    <row r="108" spans="1:12">
      <c s="4" r="A108" t="s">
        <v>505</v>
      </c>
      <c s="9" r="C108" t="n">
        <v>3.5</v>
      </c>
    </row>
    <row r="109" spans="1:12">
      <c s="4" r="A109" t="s">
        <v>133</v>
      </c>
      <c s="7" r="C109" t="n">
        <v>98100000</v>
      </c>
    </row>
    <row r="110" spans="1:12">
      <c s="4" r="A110" t="s">
        <v>417</v>
      </c>
    </row>
    <row r="111" spans="1:12">
      <c s="3" r="A111" t="s">
        <v>254</v>
      </c>
    </row>
    <row r="112" spans="1:12">
      <c s="4" r="A112" t="s">
        <v>354</v>
      </c>
      <c s="6" r="E112" t="n">
        <v>2640000</v>
      </c>
      <c s="6" r="I112" t="n">
        <v>2640000</v>
      </c>
      <c s="6" r="K112" t="n">
        <v>2340000</v>
      </c>
    </row>
    <row r="113" spans="1:12">
      <c s="4" r="A113" t="s">
        <v>418</v>
      </c>
    </row>
    <row r="114" spans="1:12">
      <c s="3" r="A114" t="s">
        <v>254</v>
      </c>
    </row>
    <row r="115" spans="1:12">
      <c s="4" r="A115" t="s">
        <v>354</v>
      </c>
      <c s="6" r="E115" t="n">
        <v>0</v>
      </c>
      <c s="6" r="I115" t="n">
        <v>0</v>
      </c>
      <c s="6" r="K115" t="n">
        <v>0</v>
      </c>
    </row>
    <row r="116" spans="1:12">
      <c s="4" r="A116" t="s">
        <v>420</v>
      </c>
    </row>
    <row r="117" spans="1:12">
      <c s="3" r="A117" t="s">
        <v>254</v>
      </c>
    </row>
    <row r="118" spans="1:12">
      <c s="4" r="A118" t="s">
        <v>354</v>
      </c>
      <c s="6" r="E118" t="n">
        <v>2640000</v>
      </c>
      <c s="6" r="I118" t="n">
        <v>2640000</v>
      </c>
      <c s="6" r="K118" t="n">
        <v>2340000</v>
      </c>
    </row>
    <row r="119" spans="1:12">
      <c s="4" r="A119" t="s">
        <v>421</v>
      </c>
    </row>
    <row r="120" spans="1:12">
      <c s="3" r="A120" t="s">
        <v>254</v>
      </c>
    </row>
    <row r="121" spans="1:12">
      <c s="4" r="A121" t="s">
        <v>354</v>
      </c>
      <c s="6" r="E121" t="n">
        <v>37279000</v>
      </c>
      <c s="6" r="I121" t="n">
        <v>37279000</v>
      </c>
      <c s="6" r="K121" t="n">
        <v>28310000</v>
      </c>
    </row>
    <row r="122" spans="1:12">
      <c s="4" r="A122" t="s">
        <v>422</v>
      </c>
    </row>
    <row r="123" spans="1:12">
      <c s="3" r="A123" t="s">
        <v>254</v>
      </c>
    </row>
    <row r="124" spans="1:12">
      <c s="4" r="A124" t="s">
        <v>354</v>
      </c>
      <c s="6" r="E124" t="n">
        <v>37279000</v>
      </c>
      <c s="6" r="I124" t="n">
        <v>37279000</v>
      </c>
      <c s="6" r="K124" t="n">
        <v>28310000</v>
      </c>
    </row>
    <row r="125" spans="1:12">
      <c s="4" r="A125" t="s">
        <v>424</v>
      </c>
    </row>
    <row r="126" spans="1:12">
      <c s="3" r="A126" t="s">
        <v>254</v>
      </c>
    </row>
    <row r="127" spans="1:12">
      <c s="4" r="A127" t="s">
        <v>354</v>
      </c>
      <c s="6" r="E127" t="n">
        <v>0</v>
      </c>
      <c s="6" r="I127" t="n">
        <v>0</v>
      </c>
      <c s="6" r="K127" t="n">
        <v>0</v>
      </c>
    </row>
    <row r="128" spans="1:12">
      <c s="4" r="A128" t="s">
        <v>353</v>
      </c>
    </row>
    <row r="129" spans="1:12">
      <c s="3" r="A129" t="s">
        <v>254</v>
      </c>
    </row>
    <row r="130" spans="1:12">
      <c s="4" r="A130" t="s">
        <v>354</v>
      </c>
      <c s="6" r="K130" t="n">
        <v>600000</v>
      </c>
    </row>
    <row r="131" spans="1:12">
      <c s="4" r="A131" t="s">
        <v>452</v>
      </c>
    </row>
    <row r="132" spans="1:12">
      <c s="3" r="A132" t="s">
        <v>254</v>
      </c>
    </row>
    <row r="133" spans="1:12">
      <c s="4" r="A133" t="s">
        <v>354</v>
      </c>
      <c s="6" r="E133" t="n">
        <v>1800000</v>
      </c>
      <c s="6" r="I133" t="n">
        <v>1800000</v>
      </c>
      <c s="6" r="K133" t="n">
        <v>1500000</v>
      </c>
    </row>
    <row r="134" spans="1:12">
      <c s="4" r="A134" t="s">
        <v>443</v>
      </c>
    </row>
    <row r="135" spans="1:12">
      <c s="3" r="A135" t="s">
        <v>254</v>
      </c>
    </row>
    <row r="136" spans="1:12">
      <c s="4" r="A136" t="s">
        <v>433</v>
      </c>
      <c s="6" r="B136" t="n">
        <v>400000</v>
      </c>
      <c s="6" r="I136" t="n">
        <v>-450000</v>
      </c>
    </row>
    <row r="137" spans="1:12">
      <c s="4" r="A137" t="s">
        <v>444</v>
      </c>
    </row>
    <row r="138" spans="1:12">
      <c s="3" r="A138" t="s">
        <v>254</v>
      </c>
    </row>
    <row r="139" spans="1:12">
      <c s="4" r="A139" t="s">
        <v>410</v>
      </c>
      <c s="6" r="E139" t="n">
        <v>84856000</v>
      </c>
      <c s="6" r="I139" t="n">
        <v>84856000</v>
      </c>
      <c s="6" r="K139" t="n">
        <v>129107000</v>
      </c>
    </row>
    <row r="140" spans="1:12">
      <c s="4" r="A140" t="s">
        <v>445</v>
      </c>
    </row>
    <row r="141" spans="1:12">
      <c s="3" r="A141" t="s">
        <v>254</v>
      </c>
    </row>
    <row r="142" spans="1:12">
      <c s="4" r="A142" t="s">
        <v>410</v>
      </c>
      <c s="6" r="K142" t="n">
        <v>129107000</v>
      </c>
    </row>
    <row r="143" spans="1:12">
      <c s="4" r="A143" t="s">
        <v>409</v>
      </c>
    </row>
    <row r="144" spans="1:12">
      <c s="3" r="A144" t="s">
        <v>254</v>
      </c>
    </row>
    <row r="145" spans="1:12">
      <c s="4" r="A145" t="s">
        <v>433</v>
      </c>
      <c s="7" r="D145" t="n">
        <v>49000000</v>
      </c>
      <c s="6" r="I145" t="n">
        <v>2069000</v>
      </c>
    </row>
    <row r="146" spans="1:12">
      <c s="4" r="A146" t="s">
        <v>448</v>
      </c>
    </row>
    <row r="147" spans="1:12">
      <c s="3" r="A147" t="s">
        <v>254</v>
      </c>
    </row>
    <row r="148" spans="1:12">
      <c s="4" r="A148" t="s">
        <v>410</v>
      </c>
      <c s="6" r="K148" t="n">
        <v>10440000</v>
      </c>
    </row>
    <row r="149" spans="1:12">
      <c s="4" r="A149" t="s">
        <v>449</v>
      </c>
    </row>
    <row r="150" spans="1:12">
      <c s="3" r="A150" t="s">
        <v>254</v>
      </c>
    </row>
    <row r="151" spans="1:12">
      <c s="4" r="A151" t="s">
        <v>410</v>
      </c>
      <c s="6" r="E151" t="n">
        <v>0</v>
      </c>
      <c s="6" r="I151" t="n">
        <v>0</v>
      </c>
      <c s="6" r="K151" t="n">
        <v>0</v>
      </c>
    </row>
    <row r="152" spans="1:12">
      <c s="4" r="A152" t="s">
        <v>451</v>
      </c>
    </row>
    <row r="153" spans="1:12">
      <c s="3" r="A153" t="s">
        <v>254</v>
      </c>
    </row>
    <row r="154" spans="1:12">
      <c s="4" r="A154" t="s">
        <v>410</v>
      </c>
      <c s="6" r="K154" t="n">
        <v>10440000</v>
      </c>
    </row>
    <row r="155" spans="1:12">
      <c s="4" r="A155" t="s">
        <v>432</v>
      </c>
    </row>
    <row r="156" spans="1:12">
      <c s="3" r="A156" t="s">
        <v>254</v>
      </c>
    </row>
    <row r="157" spans="1:12">
      <c s="4" r="A157" t="s">
        <v>433</v>
      </c>
      <c s="6" r="I157" t="n">
        <v>-3892000</v>
      </c>
    </row>
    <row r="158" spans="1:12">
      <c s="4" r="A158" t="s">
        <v>434</v>
      </c>
    </row>
    <row r="159" spans="1:12">
      <c s="3" r="A159" t="s">
        <v>254</v>
      </c>
    </row>
    <row r="160" spans="1:12">
      <c s="4" r="A160" t="s">
        <v>431</v>
      </c>
      <c s="6" r="E160" t="n">
        <v>83308000</v>
      </c>
      <c s="6" r="I160" t="n">
        <v>83308000</v>
      </c>
      <c s="6" r="K160" t="n">
        <v>127758000</v>
      </c>
    </row>
    <row r="161" spans="1:12">
      <c s="4" r="A161" t="s">
        <v>435</v>
      </c>
    </row>
    <row r="162" spans="1:12">
      <c s="3" r="A162" t="s">
        <v>254</v>
      </c>
    </row>
    <row r="163" spans="1:12">
      <c s="4" r="A163" t="s">
        <v>431</v>
      </c>
      <c s="6" r="K163" t="n">
        <v>127758000</v>
      </c>
    </row>
    <row r="164" spans="1:12">
      <c s="4" r="A164" t="s">
        <v>436</v>
      </c>
    </row>
    <row r="165" spans="1:12">
      <c s="3" r="A165" t="s">
        <v>254</v>
      </c>
    </row>
    <row r="166" spans="1:12">
      <c s="4" r="A166" t="s">
        <v>431</v>
      </c>
      <c s="7" r="E166" t="n">
        <v>0</v>
      </c>
      <c s="7" r="I166" t="n">
        <v>0</v>
      </c>
      <c s="7" r="K166" t="n">
        <v>0</v>
      </c>
    </row>
    <row r="167" spans="1:12">
      <c s="4" r="A167" t="s">
        <v>477</v>
      </c>
    </row>
    <row r="168" spans="1:12">
      <c s="3" r="A168" t="s">
        <v>254</v>
      </c>
    </row>
    <row r="169" spans="1:12">
      <c s="4" r="A169" t="s">
        <v>506</v>
      </c>
      <c s="6" r="B169" t="n">
        <v>99800000</v>
      </c>
    </row>
    <row r="170" spans="1:12">
      <c s="4" r="A170" t="s">
        <v>507</v>
      </c>
    </row>
    <row r="171" spans="1:12">
      <c s="3" r="A171" t="s">
        <v>254</v>
      </c>
    </row>
    <row r="172" spans="1:12">
      <c s="4" r="A172" t="s">
        <v>433</v>
      </c>
      <c s="6" r="B172" t="n">
        <v>1900000</v>
      </c>
    </row>
    <row r="173" spans="1:12">
      <c s="4" r="A173" t="s">
        <v>508</v>
      </c>
    </row>
    <row r="174" spans="1:12">
      <c s="3" r="A174" t="s">
        <v>254</v>
      </c>
    </row>
    <row r="175" spans="1:12">
      <c s="4" r="A175" t="s">
        <v>433</v>
      </c>
      <c s="7" r="B175" t="n">
        <v>1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09</v>
      </c>
      <c s="2" r="B1" t="s">
        <v>2</v>
      </c>
      <c s="2" r="C1" t="s">
        <v>28</v>
      </c>
    </row>
    <row r="2" spans="1:3">
      <c s="3" r="A2" t="s">
        <v>188</v>
      </c>
    </row>
    <row r="3" spans="1:3">
      <c s="4" r="A3" t="s">
        <v>510</v>
      </c>
      <c s="7" r="B3" t="n">
        <v>364034</v>
      </c>
      <c s="7" r="C3" t="n">
        <v>331416</v>
      </c>
    </row>
    <row r="4" spans="1:3">
      <c s="4" r="A4" t="s">
        <v>511</v>
      </c>
      <c s="6" r="B4" t="n">
        <v>-152938</v>
      </c>
      <c s="6" r="C4" t="n">
        <v>-107160</v>
      </c>
    </row>
    <row r="5" spans="1:3">
      <c s="4" r="A5" t="s">
        <v>37</v>
      </c>
      <c s="7" r="B5" t="n">
        <v>211096</v>
      </c>
      <c s="7" r="C5" t="n">
        <v>2242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12</v>
      </c>
      <c s="2" r="B1" t="s">
        <v>307</v>
      </c>
      <c s="2" r="C1" t="s">
        <v>326</v>
      </c>
      <c s="2" r="D1" t="s">
        <v>2</v>
      </c>
      <c s="2" r="E1" t="s">
        <v>28</v>
      </c>
    </row>
    <row r="2" spans="1:5">
      <c s="3" r="A2" t="s">
        <v>513</v>
      </c>
    </row>
    <row r="3" spans="1:5">
      <c s="4" r="A3" t="s">
        <v>514</v>
      </c>
      <c s="7" r="D3" t="n">
        <v>299103</v>
      </c>
      <c s="7" r="E3" t="n">
        <v>280957</v>
      </c>
    </row>
    <row r="4" spans="1:5">
      <c s="4" r="A4" t="s">
        <v>515</v>
      </c>
      <c s="6" r="D4" t="n">
        <v>51332</v>
      </c>
      <c s="6" r="E4" t="n">
        <v>30029</v>
      </c>
    </row>
    <row r="5" spans="1:5">
      <c s="4" r="A5" t="s">
        <v>39</v>
      </c>
      <c s="6" r="D5" t="n">
        <v>247771</v>
      </c>
      <c s="6" r="E5" t="n">
        <v>250928</v>
      </c>
    </row>
    <row r="6" spans="1:5">
      <c s="3" r="A6" t="s">
        <v>516</v>
      </c>
    </row>
    <row r="7" spans="1:5">
      <c s="4" r="A7" t="s">
        <v>517</v>
      </c>
      <c s="7" r="C7" t="n">
        <v>866989</v>
      </c>
      <c s="6" r="D7" t="n">
        <v>866989</v>
      </c>
    </row>
    <row r="8" spans="1:5">
      <c s="4" r="A8" t="s">
        <v>328</v>
      </c>
      <c s="6" r="C8" t="n">
        <v>600</v>
      </c>
      <c s="6" r="D8" t="n">
        <v>-13668</v>
      </c>
    </row>
    <row r="9" spans="1:5">
      <c s="4" r="A9" t="s">
        <v>518</v>
      </c>
      <c s="6" r="D9" t="n">
        <v>2479</v>
      </c>
    </row>
    <row r="10" spans="1:5">
      <c s="4" r="A10" t="s">
        <v>519</v>
      </c>
      <c s="6" r="D10" t="n">
        <v>855800</v>
      </c>
    </row>
    <row r="11" spans="1:5">
      <c s="3" r="A11" t="s">
        <v>520</v>
      </c>
    </row>
    <row r="12" spans="1:5">
      <c s="6" r="A12" t="n">
        <v>2014</v>
      </c>
      <c s="6" r="D12" t="n">
        <v>28900</v>
      </c>
    </row>
    <row r="13" spans="1:5">
      <c s="6" r="A13" t="n">
        <v>2015</v>
      </c>
      <c s="6" r="D13" t="n">
        <v>26700</v>
      </c>
    </row>
    <row r="14" spans="1:5">
      <c s="6" r="A14" t="n">
        <v>2016</v>
      </c>
      <c s="6" r="D14" t="n">
        <v>21700</v>
      </c>
    </row>
    <row r="15" spans="1:5">
      <c s="6" r="A15" t="n">
        <v>2017</v>
      </c>
      <c s="6" r="D15" t="n">
        <v>19900</v>
      </c>
    </row>
    <row r="16" spans="1:5">
      <c s="6" r="A16" t="n">
        <v>2018</v>
      </c>
      <c s="6" r="D16" t="n">
        <v>19300</v>
      </c>
    </row>
    <row r="17" spans="1:5">
      <c s="4" r="A17" t="s">
        <v>521</v>
      </c>
    </row>
    <row r="18" spans="1:5">
      <c s="3" r="A18" t="s">
        <v>513</v>
      </c>
    </row>
    <row r="19" spans="1:5">
      <c s="4" r="A19" t="s">
        <v>522</v>
      </c>
      <c s="6" r="D19" t="n">
        <v>283580</v>
      </c>
      <c s="6" r="E19" t="n">
        <v>265667</v>
      </c>
    </row>
    <row r="20" spans="1:5">
      <c s="4" r="A20" t="s">
        <v>515</v>
      </c>
      <c s="6" r="D20" t="n">
        <v>51332</v>
      </c>
      <c s="6" r="E20" t="n">
        <v>30029</v>
      </c>
    </row>
    <row r="21" spans="1:5">
      <c s="4" r="A21" t="s">
        <v>523</v>
      </c>
    </row>
    <row r="22" spans="1:5">
      <c s="3" r="A22" t="s">
        <v>513</v>
      </c>
    </row>
    <row r="23" spans="1:5">
      <c s="4" r="A23" t="s">
        <v>522</v>
      </c>
      <c s="6" r="D23" t="n">
        <v>900</v>
      </c>
      <c s="6" r="E23" t="n">
        <v>250</v>
      </c>
    </row>
    <row r="24" spans="1:5">
      <c s="4" r="A24" t="s">
        <v>515</v>
      </c>
      <c s="6" r="D24" t="n">
        <v>302</v>
      </c>
      <c s="6" r="E24" t="n">
        <v>219</v>
      </c>
    </row>
    <row r="25" spans="1:5">
      <c s="4" r="A25" t="s">
        <v>524</v>
      </c>
    </row>
    <row r="26" spans="1:5">
      <c s="3" r="A26" t="s">
        <v>513</v>
      </c>
    </row>
    <row r="27" spans="1:5">
      <c s="4" r="A27" t="s">
        <v>522</v>
      </c>
      <c s="6" r="D27" t="n">
        <v>124904</v>
      </c>
      <c s="6" r="E27" t="n">
        <v>122604</v>
      </c>
    </row>
    <row r="28" spans="1:5">
      <c s="4" r="A28" t="s">
        <v>515</v>
      </c>
      <c s="6" r="D28" t="n">
        <v>23907</v>
      </c>
      <c s="6" r="E28" t="n">
        <v>14828</v>
      </c>
    </row>
    <row r="29" spans="1:5">
      <c s="4" r="A29" t="s">
        <v>525</v>
      </c>
    </row>
    <row r="30" spans="1:5">
      <c s="3" r="A30" t="s">
        <v>513</v>
      </c>
    </row>
    <row r="31" spans="1:5">
      <c s="4" r="A31" t="s">
        <v>522</v>
      </c>
      <c s="6" r="D31" t="n">
        <v>4868</v>
      </c>
      <c s="6" r="E31" t="n">
        <v>4868</v>
      </c>
    </row>
    <row r="32" spans="1:5">
      <c s="4" r="A32" t="s">
        <v>515</v>
      </c>
      <c s="6" r="D32" t="n">
        <v>1015</v>
      </c>
      <c s="6" r="E32" t="n">
        <v>703</v>
      </c>
    </row>
    <row r="33" spans="1:5">
      <c s="4" r="A33" t="s">
        <v>526</v>
      </c>
    </row>
    <row r="34" spans="1:5">
      <c s="3" r="A34" t="s">
        <v>513</v>
      </c>
    </row>
    <row r="35" spans="1:5">
      <c s="4" r="A35" t="s">
        <v>522</v>
      </c>
      <c s="6" r="D35" t="n">
        <v>126351</v>
      </c>
      <c s="6" r="E35" t="n">
        <v>115457</v>
      </c>
    </row>
    <row r="36" spans="1:5">
      <c s="4" r="A36" t="s">
        <v>515</v>
      </c>
      <c s="6" r="D36" t="n">
        <v>13523</v>
      </c>
      <c s="6" r="E36" t="n">
        <v>7918</v>
      </c>
    </row>
    <row r="37" spans="1:5">
      <c s="4" r="A37" t="s">
        <v>527</v>
      </c>
    </row>
    <row r="38" spans="1:5">
      <c s="3" r="A38" t="s">
        <v>513</v>
      </c>
    </row>
    <row r="39" spans="1:5">
      <c s="4" r="A39" t="s">
        <v>522</v>
      </c>
      <c s="6" r="D39" t="n">
        <v>14032</v>
      </c>
      <c s="6" r="E39" t="n">
        <v>14440</v>
      </c>
    </row>
    <row r="40" spans="1:5">
      <c s="4" r="A40" t="s">
        <v>515</v>
      </c>
      <c s="6" r="D40" t="n">
        <v>5997</v>
      </c>
      <c s="6" r="E40" t="n">
        <v>3393</v>
      </c>
    </row>
    <row r="41" spans="1:5">
      <c s="4" r="A41" t="s">
        <v>528</v>
      </c>
    </row>
    <row r="42" spans="1:5">
      <c s="3" r="A42" t="s">
        <v>513</v>
      </c>
    </row>
    <row r="43" spans="1:5">
      <c s="4" r="A43" t="s">
        <v>522</v>
      </c>
      <c s="6" r="D43" t="n">
        <v>11969</v>
      </c>
      <c s="6" r="E43" t="n">
        <v>7521</v>
      </c>
    </row>
    <row r="44" spans="1:5">
      <c s="4" r="A44" t="s">
        <v>515</v>
      </c>
      <c s="6" r="D44" t="n">
        <v>6372</v>
      </c>
      <c s="6" r="E44" t="n">
        <v>2917</v>
      </c>
    </row>
    <row r="45" spans="1:5">
      <c s="4" r="A45" t="s">
        <v>529</v>
      </c>
    </row>
    <row r="46" spans="1:5">
      <c s="3" r="A46" t="s">
        <v>513</v>
      </c>
    </row>
    <row r="47" spans="1:5">
      <c s="4" r="A47" t="s">
        <v>522</v>
      </c>
      <c s="6" r="D47" t="n">
        <v>556</v>
      </c>
      <c s="6" r="E47" t="n">
        <v>527</v>
      </c>
    </row>
    <row r="48" spans="1:5">
      <c s="4" r="A48" t="s">
        <v>515</v>
      </c>
      <c s="6" r="D48" t="n">
        <v>216</v>
      </c>
      <c s="6" r="E48" t="n">
        <v>51</v>
      </c>
    </row>
    <row r="49" spans="1:5">
      <c s="4" r="A49" t="s">
        <v>530</v>
      </c>
    </row>
    <row r="50" spans="1:5">
      <c s="3" r="A50" t="s">
        <v>513</v>
      </c>
    </row>
    <row r="51" spans="1:5">
      <c s="4" r="A51" t="s">
        <v>531</v>
      </c>
      <c s="6" r="D51" t="n">
        <v>15523</v>
      </c>
      <c s="6" r="E51" t="n">
        <v>15290</v>
      </c>
    </row>
    <row r="52" spans="1:5">
      <c s="4" r="A52" t="s">
        <v>532</v>
      </c>
    </row>
    <row r="53" spans="1:5">
      <c s="3" r="A53" t="s">
        <v>513</v>
      </c>
    </row>
    <row r="54" spans="1:5">
      <c s="4" r="A54" t="s">
        <v>531</v>
      </c>
      <c s="6" r="D54" t="n">
        <v>15523</v>
      </c>
      <c s="7" r="E54" t="n">
        <v>15290</v>
      </c>
    </row>
    <row r="55" spans="1:5">
      <c s="4" r="A55" t="s">
        <v>332</v>
      </c>
    </row>
    <row r="56" spans="1:5">
      <c s="3" r="A56" t="s">
        <v>516</v>
      </c>
    </row>
    <row r="57" spans="1:5">
      <c s="4" r="A57" t="s">
        <v>533</v>
      </c>
      <c s="7" r="B57" t="n">
        <v>667311</v>
      </c>
    </row>
    <row r="58" spans="1:5">
      <c s="4" r="A58" t="s">
        <v>534</v>
      </c>
      <c s="6" r="B58" t="n">
        <v>1399</v>
      </c>
    </row>
    <row r="59" spans="1:5">
      <c s="4" r="A59" t="s">
        <v>340</v>
      </c>
      <c s="7" r="B59" t="n">
        <v>213600</v>
      </c>
    </row>
    <row r="60" spans="1:5">
      <c s="4" r="A60" t="s">
        <v>535</v>
      </c>
    </row>
    <row r="61" spans="1:5">
      <c s="3" r="A61" t="s">
        <v>516</v>
      </c>
    </row>
    <row r="62" spans="1:5">
      <c s="4" r="A62" t="s">
        <v>517</v>
      </c>
      <c s="6" r="C62" t="n">
        <v>221327</v>
      </c>
      <c s="6" r="D62" t="n">
        <v>221327</v>
      </c>
    </row>
    <row r="63" spans="1:5">
      <c s="4" r="A63" t="s">
        <v>328</v>
      </c>
      <c s="6" r="D63" t="n">
        <v>-2802</v>
      </c>
    </row>
    <row r="64" spans="1:5">
      <c s="4" r="A64" t="s">
        <v>518</v>
      </c>
      <c s="6" r="D64" t="n">
        <v>0</v>
      </c>
    </row>
    <row r="65" spans="1:5">
      <c s="4" r="A65" t="s">
        <v>519</v>
      </c>
      <c s="6" r="D65" t="n">
        <v>218525</v>
      </c>
    </row>
    <row r="66" spans="1:5">
      <c s="4" r="A66" t="s">
        <v>536</v>
      </c>
    </row>
    <row r="67" spans="1:5">
      <c s="3" r="A67" t="s">
        <v>516</v>
      </c>
    </row>
    <row r="68" spans="1:5">
      <c s="4" r="A68" t="s">
        <v>517</v>
      </c>
      <c s="6" r="C68" t="n">
        <v>555312</v>
      </c>
      <c s="6" r="D68" t="n">
        <v>555312</v>
      </c>
    </row>
    <row r="69" spans="1:5">
      <c s="4" r="A69" t="s">
        <v>328</v>
      </c>
      <c s="6" r="D69" t="n">
        <v>3357</v>
      </c>
    </row>
    <row r="70" spans="1:5">
      <c s="4" r="A70" t="s">
        <v>518</v>
      </c>
      <c s="6" r="D70" t="n">
        <v>0</v>
      </c>
    </row>
    <row r="71" spans="1:5">
      <c s="4" r="A71" t="s">
        <v>519</v>
      </c>
      <c s="6" r="D71" t="n">
        <v>558669</v>
      </c>
    </row>
    <row r="72" spans="1:5">
      <c s="4" r="A72" t="s">
        <v>322</v>
      </c>
    </row>
    <row r="73" spans="1:5">
      <c s="3" r="A73" t="s">
        <v>516</v>
      </c>
    </row>
    <row r="74" spans="1:5">
      <c s="4" r="A74" t="s">
        <v>517</v>
      </c>
      <c s="6" r="C74" t="n">
        <v>9355</v>
      </c>
      <c s="6" r="D74" t="n">
        <v>9355</v>
      </c>
    </row>
    <row r="75" spans="1:5">
      <c s="4" r="A75" t="s">
        <v>519</v>
      </c>
      <c s="6" r="D75" t="n">
        <v>8466</v>
      </c>
    </row>
    <row r="76" spans="1:5">
      <c s="4" r="A76" t="s">
        <v>537</v>
      </c>
    </row>
    <row r="77" spans="1:5">
      <c s="3" r="A77" t="s">
        <v>516</v>
      </c>
    </row>
    <row r="78" spans="1:5">
      <c s="4" r="A78" t="s">
        <v>517</v>
      </c>
      <c s="7" r="C78" t="n">
        <v>90350</v>
      </c>
      <c s="6" r="D78" t="n">
        <v>90350</v>
      </c>
    </row>
    <row r="79" spans="1:5">
      <c s="4" r="A79" t="s">
        <v>328</v>
      </c>
      <c s="6" r="D79" t="n">
        <v>-14223</v>
      </c>
    </row>
    <row r="80" spans="1:5">
      <c s="4" r="A80" t="s">
        <v>518</v>
      </c>
      <c s="6" r="D80" t="n">
        <v>2479</v>
      </c>
    </row>
    <row r="81" spans="1:5">
      <c s="4" r="A81" t="s">
        <v>519</v>
      </c>
      <c s="7" r="D81" t="n">
        <v>786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538</v>
      </c>
      <c s="2" r="B1" t="s">
        <v>70</v>
      </c>
      <c s="2" r="C1" t="s">
        <v>1</v>
      </c>
    </row>
    <row r="2" spans="1:4">
      <c s="2" r="B2" t="s">
        <v>326</v>
      </c>
      <c s="2" r="C2" t="s">
        <v>2</v>
      </c>
      <c s="2" r="D2" t="s">
        <v>28</v>
      </c>
    </row>
    <row r="3" spans="1:4">
      <c s="3" r="A3" t="s">
        <v>539</v>
      </c>
    </row>
    <row r="4" spans="1:4">
      <c s="4" r="A4" t="s">
        <v>328</v>
      </c>
      <c s="7" r="B4" t="n">
        <v>600</v>
      </c>
      <c s="7" r="C4" t="n">
        <v>-13668</v>
      </c>
    </row>
    <row r="5" spans="1:4">
      <c s="4" r="A5" t="s">
        <v>38</v>
      </c>
      <c s="6" r="C5" t="n">
        <v>855800</v>
      </c>
      <c s="7" r="D5" t="n">
        <v>866989</v>
      </c>
    </row>
    <row r="6" spans="1:4">
      <c s="4" r="A6" t="s">
        <v>322</v>
      </c>
    </row>
    <row r="7" spans="1:4">
      <c s="3" r="A7" t="s">
        <v>539</v>
      </c>
    </row>
    <row r="8" spans="1:4">
      <c s="4" r="A8" t="s">
        <v>38</v>
      </c>
      <c s="6" r="C8" t="n">
        <v>8466</v>
      </c>
      <c s="6" r="D8" t="n">
        <v>9355</v>
      </c>
    </row>
    <row r="9" spans="1:4">
      <c s="4" r="A9" t="s">
        <v>535</v>
      </c>
    </row>
    <row r="10" spans="1:4">
      <c s="3" r="A10" t="s">
        <v>539</v>
      </c>
    </row>
    <row r="11" spans="1:4">
      <c s="4" r="A11" t="s">
        <v>328</v>
      </c>
      <c s="6" r="C11" t="n">
        <v>-2802</v>
      </c>
    </row>
    <row r="12" spans="1:4">
      <c s="4" r="A12" t="s">
        <v>38</v>
      </c>
      <c s="7" r="C12" t="n">
        <v>218525</v>
      </c>
      <c s="7" r="D12" t="n">
        <v>221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U132"/>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4"/>
    <col customWidth="1" max="5" min="5" width="37"/>
    <col customWidth="1" max="6" min="6" width="14"/>
    <col customWidth="1" max="7" min="7" width="21"/>
    <col customWidth="1" max="8" min="8" width="4"/>
    <col customWidth="1" max="9" min="9" width="21"/>
    <col customWidth="1" max="10" min="10" width="21"/>
    <col customWidth="1" max="11" min="11" width="21"/>
    <col customWidth="1" max="12" min="12" width="21"/>
    <col customWidth="1" max="13" min="13" width="4"/>
    <col customWidth="1" max="14" min="14" width="21"/>
    <col customWidth="1" max="15" min="15" width="21"/>
    <col customWidth="1" max="16" min="16" width="4"/>
    <col customWidth="1" max="17" min="17" width="24"/>
    <col customWidth="1" max="18" min="18" width="21"/>
    <col customWidth="1" max="19" min="19" width="31"/>
    <col customWidth="1" max="20" min="20" width="21"/>
    <col customWidth="1" max="21" min="21" width="14"/>
  </cols>
  <sheetData>
    <row r="1" spans="1:21">
      <c s="1" r="A1" t="s">
        <v>540</v>
      </c>
      <c s="2" r="C1" t="s">
        <v>541</v>
      </c>
      <c s="2" r="D1" t="s">
        <v>542</v>
      </c>
      <c s="2" r="E1" t="s">
        <v>543</v>
      </c>
      <c s="2" r="F1" t="s">
        <v>544</v>
      </c>
      <c s="2" r="G1" t="s">
        <v>545</v>
      </c>
      <c s="2" r="I1" t="s">
        <v>546</v>
      </c>
      <c s="2" r="J1" t="s">
        <v>547</v>
      </c>
      <c s="2" r="K1" t="s">
        <v>548</v>
      </c>
      <c s="2" r="L1" t="s">
        <v>545</v>
      </c>
      <c s="2" r="N1" t="s">
        <v>546</v>
      </c>
      <c s="2" r="O1" t="s">
        <v>549</v>
      </c>
      <c s="2" r="Q1" t="s">
        <v>550</v>
      </c>
      <c s="2" r="R1" t="s">
        <v>551</v>
      </c>
      <c s="2" r="S1" t="s">
        <v>552</v>
      </c>
      <c s="2" r="T1" t="s">
        <v>553</v>
      </c>
      <c s="2" r="U1" t="s">
        <v>554</v>
      </c>
    </row>
    <row r="2" spans="1:21">
      <c s="3" r="A2" t="s">
        <v>555</v>
      </c>
    </row>
    <row r="3" spans="1:21">
      <c s="4" r="A3" t="s">
        <v>556</v>
      </c>
      <c s="7" r="G3" t="n">
        <v>773450000</v>
      </c>
      <c s="7" r="L3" t="n">
        <v>773450000</v>
      </c>
      <c s="7" r="O3" t="n">
        <v>563372000</v>
      </c>
    </row>
    <row r="4" spans="1:21">
      <c s="4" r="A4" t="s">
        <v>557</v>
      </c>
      <c s="6" r="G4" t="n">
        <v>3008000</v>
      </c>
      <c s="6" r="L4" t="n">
        <v>3008000</v>
      </c>
      <c s="6" r="O4" t="n">
        <v>2740000</v>
      </c>
    </row>
    <row r="5" spans="1:21">
      <c s="4" r="A5" t="s">
        <v>558</v>
      </c>
      <c s="6" r="G5" t="n">
        <v>-4117000</v>
      </c>
      <c s="6" r="L5" t="n">
        <v>-4117000</v>
      </c>
      <c s="6" r="O5" t="n">
        <v>-2171000</v>
      </c>
    </row>
    <row r="6" spans="1:21">
      <c s="4" r="A6" t="s">
        <v>51</v>
      </c>
      <c s="6" r="G6" t="n">
        <v>769333000</v>
      </c>
      <c s="6" r="L6" t="n">
        <v>769333000</v>
      </c>
      <c s="6" r="O6" t="n">
        <v>561201000</v>
      </c>
      <c s="4" r="P6" t="s">
        <v>42</v>
      </c>
    </row>
    <row r="7" spans="1:21">
      <c s="4" r="A7" t="s">
        <v>559</v>
      </c>
      <c s="6" r="L7" t="n">
        <v>12343000</v>
      </c>
      <c s="7" r="N7" t="n">
        <v>24746000</v>
      </c>
    </row>
    <row r="8" spans="1:21">
      <c s="3" r="A8" t="s">
        <v>560</v>
      </c>
    </row>
    <row r="9" spans="1:21">
      <c s="4" r="A9" t="s">
        <v>561</v>
      </c>
      <c s="6" r="L9" t="n">
        <v>5600000</v>
      </c>
    </row>
    <row r="10" spans="1:21">
      <c s="4" r="A10" t="s">
        <v>153</v>
      </c>
      <c s="6" r="L10" t="n">
        <v>3319000</v>
      </c>
      <c s="6" r="N10" t="n">
        <v>59803000</v>
      </c>
    </row>
    <row r="11" spans="1:21">
      <c s="4" r="A11" t="s">
        <v>462</v>
      </c>
      <c s="7" r="K11" t="n">
        <v>56200000</v>
      </c>
    </row>
    <row r="12" spans="1:21">
      <c s="4" r="A12" t="s">
        <v>320</v>
      </c>
      <c s="6" r="O12" t="n">
        <v>16200000</v>
      </c>
    </row>
    <row r="13" spans="1:21">
      <c s="4" r="A13" t="s">
        <v>151</v>
      </c>
      <c s="6" r="L13" t="n">
        <v>54629000</v>
      </c>
      <c s="6" r="N13" t="n">
        <v>86400000</v>
      </c>
    </row>
    <row r="14" spans="1:21">
      <c s="4" r="A14" t="s">
        <v>472</v>
      </c>
    </row>
    <row r="15" spans="1:21">
      <c s="3" r="A15" t="s">
        <v>555</v>
      </c>
    </row>
    <row r="16" spans="1:21">
      <c s="4" r="A16" t="s">
        <v>556</v>
      </c>
      <c s="4" r="B16" t="s">
        <v>105</v>
      </c>
      <c s="6" r="G16" t="n">
        <v>475100000</v>
      </c>
      <c s="6" r="L16" t="n">
        <v>475100000</v>
      </c>
      <c s="6" r="O16" t="n">
        <v>489006000</v>
      </c>
      <c s="4" r="P16" t="s">
        <v>78</v>
      </c>
    </row>
    <row r="17" spans="1:21">
      <c s="4" r="A17" t="s">
        <v>562</v>
      </c>
      <c s="4" r="E17" t="s">
        <v>474</v>
      </c>
    </row>
    <row r="18" spans="1:21">
      <c s="4" r="A18" t="s">
        <v>563</v>
      </c>
      <c s="4" r="E18" t="s">
        <v>564</v>
      </c>
    </row>
    <row r="19" spans="1:21">
      <c s="4" r="A19" t="s">
        <v>559</v>
      </c>
      <c s="6" r="L19" t="n">
        <v>9300000</v>
      </c>
    </row>
    <row r="20" spans="1:21">
      <c s="4" r="A20" t="s">
        <v>565</v>
      </c>
      <c s="12" r="D20" t="n">
        <v>33.3949</v>
      </c>
      <c s="12" r="E20" t="n">
        <v>32.3939</v>
      </c>
    </row>
    <row r="21" spans="1:21">
      <c s="4" r="A21" t="s">
        <v>566</v>
      </c>
      <c s="9" r="D21" t="n">
        <v>29.94</v>
      </c>
      <c s="9" r="E21" t="n">
        <v>30.87</v>
      </c>
    </row>
    <row r="22" spans="1:21">
      <c s="4" r="A22" t="s">
        <v>567</v>
      </c>
      <c s="4" r="E22" t="s">
        <v>568</v>
      </c>
    </row>
    <row r="23" spans="1:21">
      <c s="4" r="A23" t="s">
        <v>569</v>
      </c>
      <c s="4" r="E23" t="s">
        <v>570</v>
      </c>
    </row>
    <row r="24" spans="1:21">
      <c s="4" r="A24" t="s">
        <v>571</v>
      </c>
      <c s="4" r="E24" t="s">
        <v>572</v>
      </c>
    </row>
    <row r="25" spans="1:21">
      <c s="4" r="A25" t="s">
        <v>573</v>
      </c>
      <c s="4" r="E25" t="s">
        <v>574</v>
      </c>
    </row>
    <row r="26" spans="1:21">
      <c s="3" r="A26" t="s">
        <v>560</v>
      </c>
    </row>
    <row r="27" spans="1:21">
      <c s="4" r="A27" t="s">
        <v>561</v>
      </c>
      <c s="7" r="G27" t="n">
        <v>6300000</v>
      </c>
      <c s="7" r="I27" t="n">
        <v>6100000</v>
      </c>
      <c s="7" r="L27" t="n">
        <v>19400000</v>
      </c>
      <c s="7" r="N27" t="n">
        <v>15400000</v>
      </c>
    </row>
    <row r="28" spans="1:21">
      <c s="4" r="A28" t="s">
        <v>575</v>
      </c>
      <c s="4" r="G28" t="s">
        <v>576</v>
      </c>
      <c s="4" r="I28" t="s">
        <v>576</v>
      </c>
      <c s="4" r="L28" t="s">
        <v>576</v>
      </c>
      <c s="4" r="N28" t="s">
        <v>576</v>
      </c>
    </row>
    <row r="29" spans="1:21">
      <c s="4" r="A29" t="s">
        <v>475</v>
      </c>
      <c s="7" r="L29" t="n">
        <v>45000000</v>
      </c>
    </row>
    <row r="30" spans="1:21">
      <c s="4" r="A30" t="s">
        <v>470</v>
      </c>
      <c s="6" r="L30" t="n">
        <v>45000000</v>
      </c>
    </row>
    <row r="31" spans="1:21">
      <c s="4" r="A31" t="s">
        <v>153</v>
      </c>
      <c s="7" r="C31" t="n">
        <v>3300000</v>
      </c>
    </row>
    <row r="32" spans="1:21">
      <c s="4" r="A32" t="s">
        <v>466</v>
      </c>
      <c s="7" r="G32" t="n">
        <v>-100226000</v>
      </c>
      <c s="6" r="L32" t="n">
        <v>-100226000</v>
      </c>
      <c s="6" r="O32" t="n">
        <v>-127953000</v>
      </c>
    </row>
    <row r="33" spans="1:21">
      <c s="4" r="A33" t="s">
        <v>320</v>
      </c>
      <c s="7" r="E33" t="n">
        <v>18000000</v>
      </c>
      <c s="6" r="G33" t="n">
        <v>-12174000</v>
      </c>
      <c s="6" r="L33" t="n">
        <v>-12174000</v>
      </c>
      <c s="6" r="O33" t="n">
        <v>-15541000</v>
      </c>
    </row>
    <row r="34" spans="1:21">
      <c s="4" r="A34" t="s">
        <v>577</v>
      </c>
      <c s="13" r="E34" t="n">
        <v>20.5</v>
      </c>
    </row>
    <row r="35" spans="1:21">
      <c s="4" r="A35" t="s">
        <v>578</v>
      </c>
      <c s="7" r="E35" t="n">
        <v>40</v>
      </c>
      <c s="9" r="Q35" t="n">
        <v>38.8</v>
      </c>
    </row>
    <row r="36" spans="1:21">
      <c s="4" r="A36" t="s">
        <v>579</v>
      </c>
      <c s="13" r="C36" t="n">
        <v>1.5</v>
      </c>
      <c s="13" r="E36" t="n">
        <v>21.1</v>
      </c>
    </row>
    <row r="37" spans="1:21">
      <c s="4" r="A37" t="s">
        <v>580</v>
      </c>
    </row>
    <row r="38" spans="1:21">
      <c s="3" r="A38" t="s">
        <v>555</v>
      </c>
    </row>
    <row r="39" spans="1:21">
      <c s="4" r="A39" t="s">
        <v>556</v>
      </c>
      <c s="6" r="G39" t="n">
        <v>14919000</v>
      </c>
      <c s="6" r="L39" t="n">
        <v>14919000</v>
      </c>
      <c s="6" r="O39" t="n">
        <v>13763000</v>
      </c>
    </row>
    <row r="40" spans="1:21">
      <c s="4" r="A40" t="s">
        <v>477</v>
      </c>
    </row>
    <row r="41" spans="1:21">
      <c s="3" r="A41" t="s">
        <v>555</v>
      </c>
    </row>
    <row r="42" spans="1:21">
      <c s="4" r="A42" t="s">
        <v>556</v>
      </c>
      <c s="6" r="G42" t="n">
        <v>276580000</v>
      </c>
      <c s="4" r="H42" t="s">
        <v>105</v>
      </c>
      <c s="7" r="L42" t="n">
        <v>276580000</v>
      </c>
      <c s="4" r="M42" t="s">
        <v>105</v>
      </c>
      <c s="6" r="O42" t="n">
        <v>0</v>
      </c>
    </row>
    <row r="43" spans="1:21">
      <c s="4" r="A43" t="s">
        <v>562</v>
      </c>
      <c s="4" r="C43" t="s">
        <v>478</v>
      </c>
    </row>
    <row r="44" spans="1:21">
      <c s="4" r="A44" t="s">
        <v>563</v>
      </c>
      <c s="4" r="L44" t="s">
        <v>581</v>
      </c>
    </row>
    <row r="45" spans="1:21">
      <c s="4" r="A45" t="s">
        <v>565</v>
      </c>
      <c s="12" r="L45" t="n">
        <v>46.8165</v>
      </c>
    </row>
    <row r="46" spans="1:21">
      <c s="4" r="A46" t="s">
        <v>566</v>
      </c>
      <c s="9" r="C46" t="n">
        <v>21.36</v>
      </c>
    </row>
    <row r="47" spans="1:21">
      <c s="4" r="A47" t="s">
        <v>567</v>
      </c>
      <c s="4" r="L47" t="s">
        <v>568</v>
      </c>
    </row>
    <row r="48" spans="1:21">
      <c s="4" r="A48" t="s">
        <v>569</v>
      </c>
      <c s="4" r="C48" t="s">
        <v>570</v>
      </c>
    </row>
    <row r="49" spans="1:21">
      <c s="4" r="A49" t="s">
        <v>571</v>
      </c>
      <c s="4" r="C49" t="s">
        <v>572</v>
      </c>
    </row>
    <row r="50" spans="1:21">
      <c s="4" r="A50" t="s">
        <v>573</v>
      </c>
      <c s="4" r="L50" t="s">
        <v>574</v>
      </c>
    </row>
    <row r="51" spans="1:21">
      <c s="3" r="A51" t="s">
        <v>560</v>
      </c>
    </row>
    <row r="52" spans="1:21">
      <c s="4" r="A52" t="s">
        <v>561</v>
      </c>
      <c s="7" r="G52" t="n">
        <v>4200000</v>
      </c>
    </row>
    <row r="53" spans="1:21">
      <c s="4" r="A53" t="s">
        <v>575</v>
      </c>
      <c s="4" r="G53" t="s">
        <v>582</v>
      </c>
      <c s="4" r="L53" t="s">
        <v>582</v>
      </c>
    </row>
    <row r="54" spans="1:21">
      <c s="4" r="A54" t="s">
        <v>583</v>
      </c>
      <c s="7" r="G54" t="n">
        <v>498200000</v>
      </c>
      <c s="7" r="L54" t="n">
        <v>498200000</v>
      </c>
    </row>
    <row r="55" spans="1:21">
      <c s="4" r="A55" t="s">
        <v>466</v>
      </c>
      <c s="7" r="C55" t="n">
        <v>-117200000</v>
      </c>
      <c s="6" r="G55" t="n">
        <v>-111702000</v>
      </c>
      <c s="6" r="L55" t="n">
        <v>-111702000</v>
      </c>
    </row>
    <row r="56" spans="1:21">
      <c s="4" r="A56" t="s">
        <v>320</v>
      </c>
      <c s="7" r="C56" t="n">
        <v>7300000</v>
      </c>
      <c s="6" r="G56" t="n">
        <v>-6700000</v>
      </c>
      <c s="6" r="L56" t="n">
        <v>-6700000</v>
      </c>
    </row>
    <row r="57" spans="1:21">
      <c s="4" r="A57" t="s">
        <v>577</v>
      </c>
      <c s="13" r="C57" t="n">
        <v>18.5</v>
      </c>
    </row>
    <row r="58" spans="1:21">
      <c s="4" r="A58" t="s">
        <v>151</v>
      </c>
      <c s="7" r="C58" t="n">
        <v>54600000</v>
      </c>
    </row>
    <row r="59" spans="1:21">
      <c s="4" r="A59" t="s">
        <v>578</v>
      </c>
      <c s="7" r="C59" t="n">
        <v>30</v>
      </c>
    </row>
    <row r="60" spans="1:21">
      <c s="4" r="A60" t="s">
        <v>454</v>
      </c>
    </row>
    <row r="61" spans="1:21">
      <c s="3" r="A61" t="s">
        <v>584</v>
      </c>
    </row>
    <row r="62" spans="1:21">
      <c s="4" r="A62" t="s">
        <v>455</v>
      </c>
      <c s="6" r="G62" t="n">
        <v>2026000</v>
      </c>
      <c s="6" r="L62" t="n">
        <v>2026000</v>
      </c>
      <c s="6" r="O62" t="n">
        <v>60000000</v>
      </c>
    </row>
    <row r="63" spans="1:21">
      <c s="3" r="A63" t="s">
        <v>555</v>
      </c>
    </row>
    <row r="64" spans="1:21">
      <c s="4" r="A64" t="s">
        <v>556</v>
      </c>
      <c s="4" r="B64" t="s">
        <v>105</v>
      </c>
      <c s="6" r="G64" t="n">
        <v>1949000</v>
      </c>
      <c s="6" r="L64" t="n">
        <v>1949000</v>
      </c>
      <c s="6" r="O64" t="n">
        <v>55865000</v>
      </c>
      <c s="4" r="P64" t="s">
        <v>94</v>
      </c>
    </row>
    <row r="65" spans="1:21">
      <c s="4" r="A65" t="s">
        <v>562</v>
      </c>
      <c s="4" r="S65" t="s">
        <v>474</v>
      </c>
    </row>
    <row r="66" spans="1:21">
      <c s="4" r="A66" t="s">
        <v>563</v>
      </c>
      <c s="4" r="N66" t="s">
        <v>585</v>
      </c>
    </row>
    <row r="67" spans="1:21">
      <c s="4" r="A67" t="s">
        <v>565</v>
      </c>
      <c s="12" r="F67" t="n">
        <v>39.314</v>
      </c>
    </row>
    <row r="68" spans="1:21">
      <c s="4" r="A68" t="s">
        <v>566</v>
      </c>
      <c s="9" r="S68" t="n">
        <v>25.44</v>
      </c>
    </row>
    <row r="69" spans="1:21">
      <c s="4" r="A69" t="s">
        <v>567</v>
      </c>
      <c s="4" r="F69" t="s">
        <v>568</v>
      </c>
    </row>
    <row r="70" spans="1:21">
      <c s="4" r="A70" t="s">
        <v>586</v>
      </c>
      <c s="4" r="F70" t="s">
        <v>587</v>
      </c>
    </row>
    <row r="71" spans="1:21">
      <c s="4" r="A71" t="s">
        <v>569</v>
      </c>
      <c s="4" r="F71" t="s">
        <v>570</v>
      </c>
    </row>
    <row r="72" spans="1:21">
      <c s="4" r="A72" t="s">
        <v>571</v>
      </c>
      <c s="4" r="F72" t="s">
        <v>572</v>
      </c>
    </row>
    <row r="73" spans="1:21">
      <c s="4" r="A73" t="s">
        <v>573</v>
      </c>
      <c s="4" r="F73" t="s">
        <v>574</v>
      </c>
    </row>
    <row r="74" spans="1:21">
      <c s="3" r="A74" t="s">
        <v>560</v>
      </c>
    </row>
    <row r="75" spans="1:21">
      <c s="4" r="A75" t="s">
        <v>561</v>
      </c>
      <c s="7" r="G75" t="n">
        <v>0</v>
      </c>
      <c s="7" r="I75" t="n">
        <v>500000</v>
      </c>
      <c s="7" r="L75" t="n">
        <v>900000</v>
      </c>
      <c s="7" r="N75" t="n">
        <v>2400000</v>
      </c>
    </row>
    <row r="76" spans="1:21">
      <c s="4" r="A76" t="s">
        <v>575</v>
      </c>
      <c s="4" r="G76" t="s">
        <v>588</v>
      </c>
      <c s="4" r="I76" t="s">
        <v>588</v>
      </c>
      <c s="4" r="L76" t="s">
        <v>588</v>
      </c>
      <c s="4" r="N76" t="s">
        <v>588</v>
      </c>
    </row>
    <row r="77" spans="1:21">
      <c s="4" r="A77" t="s">
        <v>475</v>
      </c>
      <c s="7" r="L77" t="n">
        <v>54400000</v>
      </c>
    </row>
    <row r="78" spans="1:21">
      <c s="4" r="A78" t="s">
        <v>470</v>
      </c>
      <c s="7" r="E78" t="n">
        <v>292000000</v>
      </c>
      <c s="6" r="L78" t="n">
        <v>56000000</v>
      </c>
    </row>
    <row r="79" spans="1:21">
      <c s="4" r="A79" t="s">
        <v>153</v>
      </c>
      <c s="7" r="J79" t="n">
        <v>60000000</v>
      </c>
    </row>
    <row r="80" spans="1:21">
      <c s="4" r="A80" t="s">
        <v>466</v>
      </c>
      <c s="7" r="G80" t="n">
        <v>-66000</v>
      </c>
      <c s="6" r="L80" t="n">
        <v>-66000</v>
      </c>
      <c s="6" r="O80" t="n">
        <v>3495000</v>
      </c>
    </row>
    <row r="81" spans="1:21">
      <c s="4" r="A81" t="s">
        <v>320</v>
      </c>
      <c s="6" r="G81" t="n">
        <v>-11000</v>
      </c>
      <c s="6" r="L81" t="n">
        <v>-11000</v>
      </c>
      <c s="6" r="O81" t="n">
        <v>-640000</v>
      </c>
      <c s="7" r="R81" t="n">
        <v>8800000</v>
      </c>
    </row>
    <row r="82" spans="1:21">
      <c s="4" r="A82" t="s">
        <v>589</v>
      </c>
    </row>
    <row r="83" spans="1:21">
      <c s="3" r="A83" t="s">
        <v>555</v>
      </c>
    </row>
    <row r="84" spans="1:21">
      <c s="4" r="A84" t="s">
        <v>590</v>
      </c>
      <c s="7" r="G84" t="n">
        <v>1894000</v>
      </c>
      <c s="7" r="L84" t="n">
        <v>1894000</v>
      </c>
      <c s="6" r="O84" t="n">
        <v>1998000</v>
      </c>
    </row>
    <row r="85" spans="1:21">
      <c s="4" r="A85" t="s">
        <v>591</v>
      </c>
    </row>
    <row r="86" spans="1:21">
      <c s="3" r="A86" t="s">
        <v>560</v>
      </c>
    </row>
    <row r="87" spans="1:21">
      <c s="4" r="A87" t="s">
        <v>575</v>
      </c>
      <c s="4" r="G87" t="s">
        <v>592</v>
      </c>
      <c s="4" r="L87" t="s">
        <v>592</v>
      </c>
    </row>
    <row r="88" spans="1:21">
      <c s="4" r="A88" t="s">
        <v>593</v>
      </c>
    </row>
    <row r="89" spans="1:21">
      <c s="3" r="A89" t="s">
        <v>560</v>
      </c>
    </row>
    <row r="90" spans="1:21">
      <c s="4" r="A90" t="s">
        <v>575</v>
      </c>
      <c s="4" r="G90" t="s">
        <v>594</v>
      </c>
      <c s="4" r="L90" t="s">
        <v>594</v>
      </c>
    </row>
    <row r="91" spans="1:21">
      <c s="4" r="A91" t="s">
        <v>443</v>
      </c>
    </row>
    <row r="92" spans="1:21">
      <c s="3" r="A92" t="s">
        <v>560</v>
      </c>
    </row>
    <row r="93" spans="1:21">
      <c s="4" r="A93" t="s">
        <v>595</v>
      </c>
      <c s="7" r="C93" t="n">
        <v>4000000</v>
      </c>
    </row>
    <row r="94" spans="1:21">
      <c s="4" r="A94" t="s">
        <v>466</v>
      </c>
      <c s="6" r="E94" t="n">
        <v>-149800000</v>
      </c>
    </row>
    <row r="95" spans="1:21">
      <c s="4" r="A95" t="s">
        <v>409</v>
      </c>
    </row>
    <row r="96" spans="1:21">
      <c s="3" r="A96" t="s">
        <v>555</v>
      </c>
    </row>
    <row r="97" spans="1:21">
      <c s="4" r="A97" t="s">
        <v>559</v>
      </c>
      <c s="6" r="J97" t="n">
        <v>25100000</v>
      </c>
      <c s="7" r="L97" t="n">
        <v>3000000</v>
      </c>
    </row>
    <row r="98" spans="1:21">
      <c s="3" r="A98" t="s">
        <v>560</v>
      </c>
    </row>
    <row r="99" spans="1:21">
      <c s="4" r="A99" t="s">
        <v>470</v>
      </c>
      <c s="6" r="J99" t="n">
        <v>240000000</v>
      </c>
      <c s="6" r="L99" t="n">
        <v>4000000</v>
      </c>
    </row>
    <row r="100" spans="1:21">
      <c s="4" r="A100" t="s">
        <v>595</v>
      </c>
      <c s="7" r="J100" t="n">
        <v>70000000</v>
      </c>
    </row>
    <row r="101" spans="1:21">
      <c s="4" r="A101" t="s">
        <v>466</v>
      </c>
      <c s="7" r="S101" t="n">
        <v>-48100000</v>
      </c>
    </row>
    <row r="102" spans="1:21">
      <c s="4" r="A102" t="s">
        <v>501</v>
      </c>
    </row>
    <row r="103" spans="1:21">
      <c s="3" r="A103" t="s">
        <v>584</v>
      </c>
    </row>
    <row r="104" spans="1:21">
      <c s="4" r="A104" t="s">
        <v>455</v>
      </c>
      <c s="6" r="E104" t="n">
        <v>632500000</v>
      </c>
      <c s="7" r="G104" t="n">
        <v>587500000</v>
      </c>
      <c s="6" r="L104" t="n">
        <v>587500000</v>
      </c>
      <c s="7" r="O104" t="n">
        <v>632500000</v>
      </c>
    </row>
    <row r="105" spans="1:21">
      <c s="3" r="A105" t="s">
        <v>560</v>
      </c>
    </row>
    <row r="106" spans="1:21">
      <c s="4" r="A106" t="s">
        <v>583</v>
      </c>
      <c s="6" r="G106" t="n">
        <v>629000000</v>
      </c>
      <c s="6" r="L106" t="n">
        <v>629000000</v>
      </c>
    </row>
    <row r="107" spans="1:21">
      <c s="4" r="A107" t="s">
        <v>503</v>
      </c>
    </row>
    <row r="108" spans="1:21">
      <c s="3" r="A108" t="s">
        <v>584</v>
      </c>
    </row>
    <row r="109" spans="1:21">
      <c s="4" r="A109" t="s">
        <v>455</v>
      </c>
      <c s="6" r="C109" t="n">
        <v>395000000</v>
      </c>
    </row>
    <row r="110" spans="1:21">
      <c s="4" r="A110" t="s">
        <v>502</v>
      </c>
    </row>
    <row r="111" spans="1:21">
      <c s="3" r="A111" t="s">
        <v>584</v>
      </c>
    </row>
    <row r="112" spans="1:21">
      <c s="4" r="A112" t="s">
        <v>455</v>
      </c>
      <c s="7" r="S112" t="n">
        <v>300000000</v>
      </c>
    </row>
    <row r="113" spans="1:21">
      <c s="3" r="A113" t="s">
        <v>560</v>
      </c>
    </row>
    <row r="114" spans="1:21">
      <c s="4" r="A114" t="s">
        <v>583</v>
      </c>
      <c s="7" r="G114" t="n">
        <v>2100000</v>
      </c>
      <c s="7" r="L114" t="n">
        <v>2100000</v>
      </c>
    </row>
    <row r="115" spans="1:21">
      <c s="4" r="A115" t="s">
        <v>477</v>
      </c>
    </row>
    <row r="116" spans="1:21">
      <c s="3" r="A116" t="s">
        <v>560</v>
      </c>
    </row>
    <row r="117" spans="1:21">
      <c s="4" r="A117" t="s">
        <v>506</v>
      </c>
      <c s="7" r="C117" t="n">
        <v>99800000</v>
      </c>
    </row>
    <row r="118" spans="1:21">
      <c s="4" r="A118" t="s">
        <v>432</v>
      </c>
    </row>
    <row r="119" spans="1:21">
      <c s="3" r="A119" t="s">
        <v>560</v>
      </c>
    </row>
    <row r="120" spans="1:21">
      <c s="4" r="A120" t="s">
        <v>506</v>
      </c>
      <c s="7" r="E120" t="n">
        <v>144800000</v>
      </c>
    </row>
    <row r="121" spans="1:21">
      <c s="4" r="A121" t="s">
        <v>596</v>
      </c>
    </row>
    <row r="122" spans="1:21">
      <c s="3" r="A122" t="s">
        <v>560</v>
      </c>
    </row>
    <row r="123" spans="1:21">
      <c s="4" r="A123" t="s">
        <v>597</v>
      </c>
      <c s="4" r="U123" t="s">
        <v>598</v>
      </c>
    </row>
    <row r="124" spans="1:21">
      <c s="4" r="A124" t="s">
        <v>599</v>
      </c>
      <c s="7" r="T124" t="n">
        <v>2200000</v>
      </c>
    </row>
    <row r="125" spans="1:21">
      <c s="4" r="A125" t="s">
        <v>600</v>
      </c>
    </row>
    <row r="126" spans="1:21">
      <c s="3" r="A126" t="s">
        <v>560</v>
      </c>
    </row>
    <row r="127" spans="1:21">
      <c s="4" r="A127" t="s">
        <v>597</v>
      </c>
      <c s="4" r="U127" t="s">
        <v>601</v>
      </c>
    </row>
    <row r="128" spans="1:21">
      <c r="A128" t="n"/>
    </row>
    <row r="129" spans="1:21">
      <c s="4" r="A129" t="s">
        <v>42</v>
      </c>
      <c s="4" r="B129" t="s">
        <v>61</v>
      </c>
    </row>
    <row r="130" spans="1:21">
      <c s="4" r="A130" t="s">
        <v>105</v>
      </c>
      <c s="4" r="B130" t="s">
        <v>61</v>
      </c>
    </row>
    <row r="131" spans="1:21">
      <c s="4" r="A131" t="s">
        <v>78</v>
      </c>
      <c s="4" r="B131" t="s">
        <v>61</v>
      </c>
    </row>
    <row r="132" spans="1:21">
      <c s="4" r="A132" t="s">
        <v>94</v>
      </c>
      <c s="4" r="B132" t="s">
        <v>602</v>
      </c>
    </row>
  </sheetData>
  <mergeCells count="9">
    <mergeCell ref="A1:B1"/>
    <mergeCell ref="G1:H1"/>
    <mergeCell ref="L1:M1"/>
    <mergeCell ref="O1:P1"/>
    <mergeCell ref="A128:T128"/>
    <mergeCell ref="B129:T129"/>
    <mergeCell ref="B130:T130"/>
    <mergeCell ref="B131:T131"/>
    <mergeCell ref="B132:T13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603</v>
      </c>
      <c s="2" r="B1" t="s">
        <v>70</v>
      </c>
      <c s="2" r="D1" t="s">
        <v>1</v>
      </c>
    </row>
    <row r="2" spans="1:7">
      <c s="2" r="B2" t="s">
        <v>2</v>
      </c>
      <c s="2" r="C2" t="s">
        <v>71</v>
      </c>
      <c s="2" r="D2" t="s">
        <v>2</v>
      </c>
      <c s="2" r="E2" t="s">
        <v>71</v>
      </c>
      <c s="2" r="F2" t="s">
        <v>28</v>
      </c>
      <c s="2" r="G2" t="s">
        <v>376</v>
      </c>
    </row>
    <row r="3" spans="1:7">
      <c s="3" r="A3" t="s">
        <v>604</v>
      </c>
    </row>
    <row r="4" spans="1:7">
      <c s="4" r="A4" t="s">
        <v>605</v>
      </c>
      <c s="7" r="B4" t="n">
        <v>745105</v>
      </c>
      <c s="7" r="C4" t="n">
        <v>113971</v>
      </c>
      <c s="7" r="D4" t="n">
        <v>745105</v>
      </c>
      <c s="7" r="E4" t="n">
        <v>113971</v>
      </c>
      <c s="7" r="F4" t="n">
        <v>1055026</v>
      </c>
      <c s="7" r="G4" t="n">
        <v>278803</v>
      </c>
    </row>
    <row r="5" spans="1:7">
      <c s="4" r="A5" t="s">
        <v>57</v>
      </c>
      <c s="6" r="B5" t="n">
        <v>1279</v>
      </c>
      <c s="6" r="D5" t="n">
        <v>1279</v>
      </c>
      <c s="6" r="F5" t="n">
        <v>-10484</v>
      </c>
    </row>
    <row r="6" spans="1:7">
      <c s="4" r="A6" t="s">
        <v>606</v>
      </c>
      <c s="6" r="D6" t="n">
        <v>11763</v>
      </c>
      <c s="6" r="E6" t="n">
        <v>-7293</v>
      </c>
    </row>
    <row r="7" spans="1:7">
      <c s="4" r="A7" t="s">
        <v>607</v>
      </c>
    </row>
    <row r="8" spans="1:7">
      <c s="3" r="A8" t="s">
        <v>604</v>
      </c>
    </row>
    <row r="9" spans="1:7">
      <c s="4" r="A9" t="s">
        <v>605</v>
      </c>
      <c s="6" r="B9" t="n">
        <v>1279</v>
      </c>
      <c s="6" r="C9" t="n">
        <v>-4895</v>
      </c>
      <c s="6" r="D9" t="n">
        <v>1279</v>
      </c>
      <c s="6" r="E9" t="n">
        <v>-4895</v>
      </c>
      <c s="7" r="F9" t="n">
        <v>-10484</v>
      </c>
      <c s="7" r="G9" t="n">
        <v>2398</v>
      </c>
    </row>
    <row r="10" spans="1:7">
      <c s="4" r="A10" t="s">
        <v>608</v>
      </c>
    </row>
    <row r="11" spans="1:7">
      <c s="3" r="A11" t="s">
        <v>604</v>
      </c>
    </row>
    <row r="12" spans="1:7">
      <c s="4" r="A12" t="s">
        <v>57</v>
      </c>
      <c s="6" r="B12" t="n">
        <v>1279</v>
      </c>
      <c s="6" r="C12" t="n">
        <v>-4895</v>
      </c>
      <c s="6" r="D12" t="n">
        <v>1279</v>
      </c>
      <c s="6" r="E12" t="n">
        <v>-4895</v>
      </c>
    </row>
    <row r="13" spans="1:7">
      <c s="4" r="A13" t="s">
        <v>606</v>
      </c>
      <c s="7" r="B13" t="n">
        <v>4480</v>
      </c>
      <c s="7" r="C13" t="n">
        <v>-1581</v>
      </c>
      <c s="7" r="D13" t="n">
        <v>11763</v>
      </c>
      <c s="7" r="E13" t="n">
        <v>-72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 customWidth="1" max="8" min="8" width="14"/>
    <col customWidth="1" max="9" min="9" width="14"/>
  </cols>
  <sheetData>
    <row r="1" spans="1:9">
      <c s="1" r="A1" t="s">
        <v>609</v>
      </c>
      <c s="2" r="C1" t="s">
        <v>70</v>
      </c>
      <c s="2" r="E1" t="s">
        <v>1</v>
      </c>
    </row>
    <row r="2" spans="1:9">
      <c s="2" r="C2" t="s">
        <v>2</v>
      </c>
      <c s="2" r="D2" t="s">
        <v>71</v>
      </c>
      <c s="2" r="E2" t="s">
        <v>2</v>
      </c>
      <c s="2" r="F2" t="s">
        <v>71</v>
      </c>
      <c s="2" r="H2" t="s">
        <v>28</v>
      </c>
      <c s="2" r="I2" t="s">
        <v>376</v>
      </c>
    </row>
    <row r="3" spans="1:9">
      <c s="4" r="A3" t="s">
        <v>605</v>
      </c>
      <c s="7" r="C3" t="n">
        <v>745105</v>
      </c>
      <c s="7" r="D3" t="n">
        <v>113971</v>
      </c>
      <c s="7" r="E3" t="n">
        <v>745105</v>
      </c>
      <c s="7" r="F3" t="n">
        <v>113971</v>
      </c>
      <c s="7" r="H3" t="n">
        <v>1055026</v>
      </c>
      <c s="7" r="I3" t="n">
        <v>278803</v>
      </c>
    </row>
    <row r="4" spans="1:9">
      <c s="4" r="A4" t="s">
        <v>91</v>
      </c>
      <c s="7" r="C4" t="n">
        <v>-110145</v>
      </c>
      <c s="7" r="D4" t="n">
        <v>-98861</v>
      </c>
      <c s="6" r="E4" t="n">
        <v>-387503</v>
      </c>
      <c s="6" r="F4" t="n">
        <v>-192924</v>
      </c>
    </row>
    <row r="5" spans="1:9">
      <c s="4" r="A5" t="s">
        <v>606</v>
      </c>
      <c s="6" r="E5" t="n">
        <v>11763</v>
      </c>
      <c s="6" r="F5" t="n">
        <v>-7293</v>
      </c>
    </row>
    <row r="6" spans="1:9">
      <c s="4" r="A6" t="s">
        <v>610</v>
      </c>
      <c s="6" r="E6" t="n">
        <v>5664</v>
      </c>
      <c s="6" r="F6" t="n">
        <v>3090</v>
      </c>
    </row>
    <row r="7" spans="1:9">
      <c s="4" r="A7" t="s">
        <v>611</v>
      </c>
      <c s="6" r="E7" t="n">
        <v>9843</v>
      </c>
      <c s="6" r="F7" t="n">
        <v>7720</v>
      </c>
    </row>
    <row r="8" spans="1:9">
      <c s="4" r="A8" t="s">
        <v>612</v>
      </c>
      <c s="7" r="E8" t="n">
        <v>50312</v>
      </c>
      <c s="7" r="F8" t="n">
        <v>24575</v>
      </c>
    </row>
    <row r="9" spans="1:9">
      <c s="4" r="A9" t="s">
        <v>613</v>
      </c>
    </row>
    <row r="10" spans="1:9">
      <c s="4" r="A10" t="s">
        <v>614</v>
      </c>
      <c s="4" r="B10" t="s">
        <v>42</v>
      </c>
      <c s="6" r="C10" t="n">
        <v>103225384</v>
      </c>
      <c s="6" r="D10" t="n">
        <v>53062948</v>
      </c>
      <c s="6" r="E10" t="n">
        <v>103225384</v>
      </c>
      <c s="6" r="F10" t="n">
        <v>53062948</v>
      </c>
      <c s="6" r="H10" t="n">
        <v>102672678</v>
      </c>
      <c s="6" r="I10" t="n">
        <v>52913093</v>
      </c>
    </row>
    <row r="11" spans="1:9">
      <c s="4" r="A11" t="s">
        <v>605</v>
      </c>
      <c s="4" r="B11" t="s">
        <v>42</v>
      </c>
      <c s="7" r="C11" t="n">
        <v>3809</v>
      </c>
      <c s="7" r="D11" t="n">
        <v>2113</v>
      </c>
      <c s="7" r="E11" t="n">
        <v>3809</v>
      </c>
      <c s="7" r="F11" t="n">
        <v>2113</v>
      </c>
      <c s="7" r="H11" t="n">
        <v>3790</v>
      </c>
      <c s="7" r="I11" t="n">
        <v>2101</v>
      </c>
    </row>
    <row r="12" spans="1:9">
      <c s="4" r="A12" t="s">
        <v>615</v>
      </c>
      <c s="4" r="B12" t="s">
        <v>42</v>
      </c>
      <c s="6" r="E12" t="n">
        <v>287328</v>
      </c>
      <c s="6" r="F12" t="n">
        <v>137944</v>
      </c>
    </row>
    <row r="13" spans="1:9">
      <c s="4" r="A13" t="s">
        <v>610</v>
      </c>
      <c s="4" r="B13" t="s">
        <v>42</v>
      </c>
      <c s="7" r="E13" t="n">
        <v>10</v>
      </c>
      <c s="7" r="F13" t="n">
        <v>5</v>
      </c>
    </row>
    <row r="14" spans="1:9">
      <c s="4" r="A14" t="s">
        <v>616</v>
      </c>
      <c s="6" r="F14" t="n">
        <v>5246</v>
      </c>
    </row>
    <row r="15" spans="1:9">
      <c s="4" r="A15" t="s">
        <v>617</v>
      </c>
      <c s="4" r="B15" t="s">
        <v>42</v>
      </c>
      <c s="6" r="F15" t="n">
        <v>5869</v>
      </c>
    </row>
    <row r="16" spans="1:9">
      <c s="4" r="A16" t="s">
        <v>618</v>
      </c>
      <c s="4" r="B16" t="s">
        <v>42</v>
      </c>
      <c s="6" r="E16" t="n">
        <v>265378</v>
      </c>
      <c s="6" r="F16" t="n">
        <v>12534</v>
      </c>
    </row>
    <row r="17" spans="1:9">
      <c s="4" r="A17" t="s">
        <v>619</v>
      </c>
      <c s="4" r="B17" t="s">
        <v>42</v>
      </c>
      <c s="7" r="E17" t="n">
        <v>9</v>
      </c>
      <c s="7" r="F17" t="n">
        <v>7</v>
      </c>
    </row>
    <row r="18" spans="1:9">
      <c s="4" r="A18" t="s">
        <v>620</v>
      </c>
    </row>
    <row r="19" spans="1:9">
      <c s="4" r="A19" t="s">
        <v>605</v>
      </c>
      <c s="4" r="B19" t="s">
        <v>42</v>
      </c>
      <c s="6" r="C19" t="n">
        <v>1901386</v>
      </c>
      <c s="6" r="D19" t="n">
        <v>784842</v>
      </c>
      <c s="6" r="E19" t="n">
        <v>1901386</v>
      </c>
      <c s="6" r="F19" t="n">
        <v>784842</v>
      </c>
      <c s="6" r="H19" t="n">
        <v>1835586</v>
      </c>
      <c s="6" r="I19" t="n">
        <v>749469</v>
      </c>
    </row>
    <row r="20" spans="1:9">
      <c s="4" r="A20" t="s">
        <v>610</v>
      </c>
      <c s="4" r="B20" t="s">
        <v>42</v>
      </c>
      <c s="6" r="E20" t="n">
        <v>5654</v>
      </c>
      <c s="6" r="F20" t="n">
        <v>3085</v>
      </c>
    </row>
    <row r="21" spans="1:9">
      <c s="4" r="A21" t="s">
        <v>619</v>
      </c>
      <c s="4" r="B21" t="s">
        <v>42</v>
      </c>
      <c s="6" r="E21" t="n">
        <v>-9</v>
      </c>
      <c s="6" r="F21" t="n">
        <v>-7</v>
      </c>
    </row>
    <row r="22" spans="1:9">
      <c s="4" r="A22" t="s">
        <v>611</v>
      </c>
      <c s="4" r="B22" t="s">
        <v>42</v>
      </c>
      <c s="6" r="E22" t="n">
        <v>9843</v>
      </c>
      <c s="6" r="F22" t="n">
        <v>7720</v>
      </c>
    </row>
    <row r="23" spans="1:9">
      <c s="4" r="A23" t="s">
        <v>612</v>
      </c>
      <c s="6" r="E23" t="n">
        <v>50312</v>
      </c>
      <c s="6" r="F23" t="n">
        <v>24575</v>
      </c>
      <c s="4" r="G23" t="s">
        <v>42</v>
      </c>
    </row>
    <row r="24" spans="1:9">
      <c s="4" r="A24" t="s">
        <v>621</v>
      </c>
    </row>
    <row r="25" spans="1:9">
      <c s="4" r="A25" t="s">
        <v>605</v>
      </c>
      <c s="6" r="C25" t="n">
        <v>-1161369</v>
      </c>
      <c s="6" r="D25" t="n">
        <v>-668089</v>
      </c>
      <c s="6" r="E25" t="n">
        <v>-1161369</v>
      </c>
      <c s="6" r="F25" t="n">
        <v>-668089</v>
      </c>
      <c s="6" r="H25" t="n">
        <v>-773866</v>
      </c>
      <c s="6" r="I25" t="n">
        <v>-475165</v>
      </c>
    </row>
    <row r="26" spans="1:9">
      <c s="4" r="A26" t="s">
        <v>607</v>
      </c>
    </row>
    <row r="27" spans="1:9">
      <c s="4" r="A27" t="s">
        <v>605</v>
      </c>
      <c s="6" r="C27" t="n">
        <v>1279</v>
      </c>
      <c s="6" r="D27" t="n">
        <v>-4895</v>
      </c>
      <c s="6" r="E27" t="n">
        <v>1279</v>
      </c>
      <c s="6" r="F27" t="n">
        <v>-4895</v>
      </c>
      <c s="7" r="H27" t="n">
        <v>-10484</v>
      </c>
      <c s="7" r="I27" t="n">
        <v>2398</v>
      </c>
    </row>
    <row r="28" spans="1:9">
      <c s="4" r="A28" t="s">
        <v>622</v>
      </c>
    </row>
    <row r="29" spans="1:9">
      <c s="4" r="A29" t="s">
        <v>606</v>
      </c>
      <c s="7" r="C29" t="n">
        <v>4480</v>
      </c>
      <c s="7" r="D29" t="n">
        <v>-1581</v>
      </c>
      <c s="7" r="E29" t="n">
        <v>11763</v>
      </c>
      <c s="7" r="F29" t="n">
        <v>-7293</v>
      </c>
    </row>
    <row r="30" spans="1:9">
      <c r="A30" t="n"/>
    </row>
    <row r="31" spans="1:9">
      <c s="4" r="A31" t="s">
        <v>42</v>
      </c>
      <c s="4" r="B31" t="s">
        <v>623</v>
      </c>
    </row>
  </sheetData>
  <mergeCells count="6">
    <mergeCell ref="A1:B2"/>
    <mergeCell ref="C1:D1"/>
    <mergeCell ref="E1:G1"/>
    <mergeCell ref="F2:G2"/>
    <mergeCell ref="A30:H30"/>
    <mergeCell ref="B31:H3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64"/>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624</v>
      </c>
      <c s="2" r="B1" t="s">
        <v>70</v>
      </c>
      <c s="2" r="F1" t="s">
        <v>1</v>
      </c>
    </row>
    <row r="2" spans="1:9">
      <c s="2" r="B2" t="s">
        <v>2</v>
      </c>
      <c s="2" r="C2" t="s">
        <v>42</v>
      </c>
      <c s="2" r="D2" t="s">
        <v>71</v>
      </c>
      <c s="2" r="E2" t="s">
        <v>105</v>
      </c>
      <c s="2" r="F2" t="s">
        <v>2</v>
      </c>
      <c s="2" r="G2" t="s">
        <v>42</v>
      </c>
      <c s="2" r="H2" t="s">
        <v>71</v>
      </c>
      <c s="2" r="I2" t="s">
        <v>105</v>
      </c>
    </row>
    <row r="3" spans="1:9">
      <c s="3" r="A3" t="s">
        <v>206</v>
      </c>
      <c r="F3" t="n"/>
      <c r="H3" t="n"/>
    </row>
    <row r="4" spans="1:9">
      <c s="4" r="A4" t="s">
        <v>98</v>
      </c>
      <c s="6" r="B4" t="n">
        <v>103072</v>
      </c>
      <c s="6" r="D4" t="n">
        <v>52750</v>
      </c>
      <c s="6" r="F4" t="n">
        <v>102854</v>
      </c>
      <c s="6" r="H4" t="n">
        <v>52607</v>
      </c>
    </row>
    <row r="5" spans="1:9">
      <c s="4" r="A5" t="s">
        <v>625</v>
      </c>
      <c s="6" r="B5" t="n">
        <v>103072</v>
      </c>
      <c s="4" r="C5" t="s">
        <v>78</v>
      </c>
      <c s="6" r="D5" t="n">
        <v>52750</v>
      </c>
      <c s="4" r="E5" t="s">
        <v>78</v>
      </c>
      <c s="6" r="F5" t="n">
        <v>102854</v>
      </c>
      <c s="6" r="H5" t="n">
        <v>52607</v>
      </c>
    </row>
    <row r="6" spans="1:9">
      <c r="A6" t="n"/>
    </row>
    <row r="7" spans="1:9">
      <c s="4" r="A7" t="s">
        <v>42</v>
      </c>
      <c s="4" r="B7" t="s">
        <v>109</v>
      </c>
    </row>
    <row r="8" spans="1:9">
      <c s="4" r="A8" t="s">
        <v>105</v>
      </c>
      <c s="4" r="B8" t="s">
        <v>108</v>
      </c>
    </row>
    <row r="9" spans="1:9">
      <c s="4" r="A9" t="s">
        <v>78</v>
      </c>
      <c s="4" r="B9" t="s">
        <v>111</v>
      </c>
    </row>
  </sheetData>
  <mergeCells count="13">
    <mergeCell ref="A1:A2"/>
    <mergeCell ref="B1:E1"/>
    <mergeCell ref="F1:I1"/>
    <mergeCell ref="F3:G3"/>
    <mergeCell ref="H3:I3"/>
    <mergeCell ref="F4:G4"/>
    <mergeCell ref="H4:I4"/>
    <mergeCell ref="F5:G5"/>
    <mergeCell ref="H5:I5"/>
    <mergeCell ref="A6:I6"/>
    <mergeCell ref="B7:I7"/>
    <mergeCell ref="B8:I8"/>
    <mergeCell ref="B9:I9"/>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5"/>
    <col customWidth="1" max="5" min="5" width="4"/>
    <col customWidth="1" max="6" min="6" width="14"/>
    <col customWidth="1" max="7" min="7" width="4"/>
  </cols>
  <sheetData>
    <row r="1" spans="1:7">
      <c s="1" r="A1" t="s">
        <v>112</v>
      </c>
      <c s="2" r="B1" t="s">
        <v>70</v>
      </c>
      <c s="2" r="D1" t="s">
        <v>1</v>
      </c>
    </row>
    <row r="2" spans="1:7">
      <c s="2" r="B2" t="s">
        <v>2</v>
      </c>
      <c s="2" r="C2" t="s">
        <v>71</v>
      </c>
      <c s="2" r="D2" t="s">
        <v>2</v>
      </c>
      <c s="2" r="F2" t="s">
        <v>71</v>
      </c>
    </row>
    <row r="3" spans="1:7">
      <c s="4" r="A3" t="s">
        <v>103</v>
      </c>
      <c s="7" r="B3" t="n">
        <v>10306</v>
      </c>
      <c s="7" r="D3" t="n">
        <v>30922</v>
      </c>
    </row>
    <row r="4" spans="1:7">
      <c s="4" r="A4" t="s">
        <v>77</v>
      </c>
      <c s="7" r="C4" t="n">
        <v>20</v>
      </c>
      <c s="6" r="D4" t="n">
        <v>34346</v>
      </c>
      <c s="4" r="E4" t="s">
        <v>42</v>
      </c>
      <c s="7" r="F4" t="n">
        <v>69</v>
      </c>
      <c s="4" r="G4" t="s">
        <v>42</v>
      </c>
    </row>
    <row r="5" spans="1:7">
      <c s="4" r="A5" t="s">
        <v>113</v>
      </c>
    </row>
    <row r="6" spans="1:7">
      <c s="4" r="A6" t="s">
        <v>114</v>
      </c>
      <c s="6" r="B6" t="n">
        <v>146</v>
      </c>
      <c s="6" r="C6" t="n">
        <v>17</v>
      </c>
      <c s="6" r="D6" t="n">
        <v>321</v>
      </c>
      <c s="6" r="F6" t="n">
        <v>28</v>
      </c>
    </row>
    <row r="7" spans="1:7">
      <c s="4" r="A7" t="s">
        <v>115</v>
      </c>
    </row>
    <row r="8" spans="1:7">
      <c s="4" r="A8" t="s">
        <v>114</v>
      </c>
      <c s="6" r="B8" t="n">
        <v>3168</v>
      </c>
      <c s="6" r="C8" t="n">
        <v>1777</v>
      </c>
      <c s="6" r="D8" t="n">
        <v>9070</v>
      </c>
      <c s="6" r="F8" t="n">
        <v>6895</v>
      </c>
    </row>
    <row r="9" spans="1:7">
      <c s="4" r="A9" t="s">
        <v>116</v>
      </c>
    </row>
    <row r="10" spans="1:7">
      <c s="4" r="A10" t="s">
        <v>114</v>
      </c>
      <c s="7" r="B10" t="n">
        <v>214</v>
      </c>
      <c s="7" r="C10" t="n">
        <v>231</v>
      </c>
      <c s="7" r="D10" t="n">
        <v>510</v>
      </c>
      <c s="7" r="F10" t="n">
        <v>783</v>
      </c>
    </row>
    <row r="11" spans="1:7">
      <c r="A11" t="n"/>
    </row>
    <row r="12" spans="1:7">
      <c s="4" r="A12" t="s">
        <v>42</v>
      </c>
      <c s="4" r="B12" t="s">
        <v>107</v>
      </c>
    </row>
  </sheetData>
  <mergeCells count="7">
    <mergeCell ref="A1:A2"/>
    <mergeCell ref="B1:C1"/>
    <mergeCell ref="D1:G1"/>
    <mergeCell ref="D2:E2"/>
    <mergeCell ref="F2:G2"/>
    <mergeCell ref="A11:G11"/>
    <mergeCell ref="B12:G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r="1" spans="1:4">
      <c s="1" r="A1" t="s">
        <v>626</v>
      </c>
      <c s="2" r="B1" t="s">
        <v>1</v>
      </c>
    </row>
    <row r="2" spans="1:4">
      <c s="2" r="B2" t="s">
        <v>63</v>
      </c>
      <c s="2" r="C2" t="s">
        <v>627</v>
      </c>
      <c s="2" r="D2" t="s">
        <v>64</v>
      </c>
    </row>
    <row r="3" spans="1:4">
      <c s="3" r="A3" t="s">
        <v>206</v>
      </c>
    </row>
    <row r="4" spans="1:4">
      <c s="4" r="A4" t="s">
        <v>628</v>
      </c>
      <c s="6" r="B4" t="n">
        <v>10735763</v>
      </c>
      <c s="6" r="C4" t="n">
        <v>4308834</v>
      </c>
    </row>
    <row r="5" spans="1:4">
      <c s="4" r="A5" t="s">
        <v>629</v>
      </c>
      <c s="6" r="B5" t="n">
        <v>1406429</v>
      </c>
      <c s="6" r="C5" t="n">
        <v>282564</v>
      </c>
    </row>
    <row r="6" spans="1:4">
      <c s="4" r="A6" t="s">
        <v>630</v>
      </c>
      <c s="12" r="B6" t="n">
        <v>1.0309</v>
      </c>
    </row>
    <row r="7" spans="1:4">
      <c s="4" r="A7" t="s">
        <v>67</v>
      </c>
      <c s="6" r="B7" t="n">
        <v>320000000</v>
      </c>
      <c s="6" r="D7" t="n">
        <v>320000000</v>
      </c>
    </row>
    <row r="8" spans="1:4">
      <c s="4" r="A8" t="s">
        <v>66</v>
      </c>
      <c s="8" r="B8" t="n">
        <v>0.03</v>
      </c>
      <c s="9" r="C8" t="n">
        <v>0.01</v>
      </c>
      <c s="8" r="D8" t="n">
        <v>0.03</v>
      </c>
    </row>
    <row r="9" spans="1:4">
      <c s="4" r="A9" t="s">
        <v>68</v>
      </c>
      <c s="6" r="B9" t="n">
        <v>103225384</v>
      </c>
      <c s="6" r="D9" t="n">
        <v>1026726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s="1" r="A1" t="s">
        <v>631</v>
      </c>
      <c s="2" r="B1" t="s">
        <v>70</v>
      </c>
      <c s="2" r="G1" t="s">
        <v>1</v>
      </c>
      <c s="2" r="I1" t="s">
        <v>632</v>
      </c>
    </row>
    <row r="2" spans="1:9">
      <c s="2" r="B2" t="s">
        <v>28</v>
      </c>
      <c s="2" r="C2" t="s">
        <v>71</v>
      </c>
      <c s="2" r="D2" t="s">
        <v>375</v>
      </c>
      <c s="2" r="E2" t="s">
        <v>633</v>
      </c>
      <c s="2" r="F2" t="s">
        <v>634</v>
      </c>
      <c s="2" r="G2" t="s">
        <v>2</v>
      </c>
      <c s="2" r="H2" t="s">
        <v>71</v>
      </c>
      <c s="2" r="I2" t="s">
        <v>28</v>
      </c>
    </row>
    <row r="3" spans="1:9">
      <c s="3" r="A3" t="s">
        <v>635</v>
      </c>
    </row>
    <row r="4" spans="1:9">
      <c s="4" r="A4" t="s">
        <v>636</v>
      </c>
      <c s="7" r="G4" t="n">
        <v>12000</v>
      </c>
    </row>
    <row r="5" spans="1:9">
      <c s="4" r="A5" t="s">
        <v>637</v>
      </c>
      <c s="7" r="C5" t="n">
        <v>1025</v>
      </c>
    </row>
    <row r="6" spans="1:9">
      <c s="4" r="A6" t="s">
        <v>638</v>
      </c>
      <c s="7" r="C6" t="n">
        <v>4400</v>
      </c>
      <c s="7" r="H6" t="n">
        <v>4400</v>
      </c>
    </row>
    <row r="7" spans="1:9">
      <c s="4" r="A7" t="s">
        <v>639</v>
      </c>
      <c s="7" r="D7" t="n">
        <v>10000</v>
      </c>
      <c s="7" r="E7" t="n">
        <v>5000</v>
      </c>
      <c s="6" r="G7" t="n">
        <v>4600</v>
      </c>
    </row>
    <row r="8" spans="1:9">
      <c s="4" r="A8" t="s">
        <v>134</v>
      </c>
      <c s="6" r="G8" t="n">
        <v>0</v>
      </c>
      <c s="7" r="H8" t="n">
        <v>25000</v>
      </c>
    </row>
    <row r="9" spans="1:9">
      <c s="4" r="A9" t="s">
        <v>399</v>
      </c>
    </row>
    <row r="10" spans="1:9">
      <c s="3" r="A10" t="s">
        <v>635</v>
      </c>
    </row>
    <row r="11" spans="1:9">
      <c s="4" r="A11" t="s">
        <v>640</v>
      </c>
      <c s="7" r="B11" t="n">
        <v>0</v>
      </c>
      <c s="7" r="I11" t="n">
        <v>0</v>
      </c>
    </row>
    <row r="12" spans="1:9">
      <c s="4" r="A12" t="s">
        <v>641</v>
      </c>
      <c s="7" r="I12" t="n">
        <v>25000</v>
      </c>
    </row>
    <row r="13" spans="1:9">
      <c s="4" r="A13" t="s">
        <v>642</v>
      </c>
      <c s="6" r="G13" t="n">
        <v>12100</v>
      </c>
    </row>
    <row r="14" spans="1:9">
      <c s="4" r="A14" t="s">
        <v>643</v>
      </c>
      <c s="6" r="G14" t="n">
        <v>13700</v>
      </c>
    </row>
    <row r="15" spans="1:9">
      <c s="4" r="A15" t="s">
        <v>644</v>
      </c>
      <c s="7" r="F15" t="n">
        <v>19400</v>
      </c>
    </row>
    <row r="16" spans="1:9">
      <c s="4" r="A16" t="s">
        <v>134</v>
      </c>
      <c s="7" r="D16" t="n">
        <v>25000</v>
      </c>
    </row>
    <row r="17" spans="1:9">
      <c s="4" r="A17" t="s">
        <v>645</v>
      </c>
    </row>
    <row r="18" spans="1:9">
      <c s="3" r="A18" t="s">
        <v>635</v>
      </c>
    </row>
    <row r="19" spans="1:9">
      <c s="4" r="A19" t="s">
        <v>646</v>
      </c>
      <c s="6" r="G19" t="n">
        <v>250900</v>
      </c>
    </row>
    <row r="20" spans="1:9">
      <c s="4" r="A20" t="s">
        <v>647</v>
      </c>
      <c s="6" r="G20" t="n">
        <v>68700</v>
      </c>
    </row>
    <row r="21" spans="1:9">
      <c s="4" r="A21" t="s">
        <v>648</v>
      </c>
    </row>
    <row r="22" spans="1:9">
      <c s="3" r="A22" t="s">
        <v>635</v>
      </c>
    </row>
    <row r="23" spans="1:9">
      <c s="4" r="A23" t="s">
        <v>640</v>
      </c>
      <c s="6" r="G23" t="n">
        <v>2000</v>
      </c>
    </row>
    <row r="24" spans="1:9">
      <c s="4" r="A24" t="s">
        <v>637</v>
      </c>
      <c s="6" r="B24" t="n">
        <v>1000</v>
      </c>
      <c s="6" r="G24" t="n">
        <v>1000</v>
      </c>
    </row>
    <row r="25" spans="1:9">
      <c s="4" r="A25" t="s">
        <v>646</v>
      </c>
      <c s="6" r="G25" t="n">
        <v>2100</v>
      </c>
    </row>
    <row r="26" spans="1:9">
      <c s="4" r="A26" t="s">
        <v>649</v>
      </c>
    </row>
    <row r="27" spans="1:9">
      <c s="3" r="A27" t="s">
        <v>635</v>
      </c>
    </row>
    <row r="28" spans="1:9">
      <c s="4" r="A28" t="s">
        <v>637</v>
      </c>
      <c s="7" r="B28" t="n">
        <v>10000</v>
      </c>
    </row>
    <row r="29" spans="1:9">
      <c s="4" r="A29" t="s">
        <v>650</v>
      </c>
    </row>
    <row r="30" spans="1:9">
      <c s="3" r="A30" t="s">
        <v>635</v>
      </c>
    </row>
    <row r="31" spans="1:9">
      <c s="4" r="A31" t="s">
        <v>646</v>
      </c>
      <c s="6" r="G31" t="n">
        <v>240000</v>
      </c>
    </row>
    <row r="32" spans="1:9">
      <c s="4" r="A32" t="s">
        <v>651</v>
      </c>
    </row>
    <row r="33" spans="1:9">
      <c s="3" r="A33" t="s">
        <v>635</v>
      </c>
    </row>
    <row r="34" spans="1:9">
      <c s="4" r="A34" t="s">
        <v>647</v>
      </c>
      <c s="6" r="G34" t="n">
        <v>4000</v>
      </c>
    </row>
    <row r="35" spans="1:9">
      <c s="4" r="A35" t="s">
        <v>652</v>
      </c>
    </row>
    <row r="36" spans="1:9">
      <c s="3" r="A36" t="s">
        <v>635</v>
      </c>
    </row>
    <row r="37" spans="1:9">
      <c s="4" r="A37" t="s">
        <v>653</v>
      </c>
      <c s="6" r="G37" t="n">
        <v>25800</v>
      </c>
    </row>
    <row r="38" spans="1:9">
      <c s="4" r="A38" t="s">
        <v>654</v>
      </c>
    </row>
    <row r="39" spans="1:9">
      <c s="3" r="A39" t="s">
        <v>635</v>
      </c>
    </row>
    <row r="40" spans="1:9">
      <c s="4" r="A40" t="s">
        <v>653</v>
      </c>
      <c s="6" r="G40" t="n">
        <v>30900</v>
      </c>
    </row>
    <row r="41" spans="1:9">
      <c s="4" r="A41" t="s">
        <v>655</v>
      </c>
    </row>
    <row r="42" spans="1:9">
      <c s="3" r="A42" t="s">
        <v>635</v>
      </c>
    </row>
    <row r="43" spans="1:9">
      <c s="4" r="A43" t="s">
        <v>646</v>
      </c>
      <c s="6" r="G43" t="n">
        <v>150000</v>
      </c>
    </row>
    <row r="44" spans="1:9">
      <c s="4" r="A44" t="s">
        <v>656</v>
      </c>
    </row>
    <row r="45" spans="1:9">
      <c s="3" r="A45" t="s">
        <v>635</v>
      </c>
    </row>
    <row r="46" spans="1:9">
      <c s="4" r="A46" t="s">
        <v>646</v>
      </c>
      <c s="6" r="G46" t="n">
        <v>242700</v>
      </c>
    </row>
    <row r="47" spans="1:9">
      <c s="4" r="A47" t="s">
        <v>657</v>
      </c>
    </row>
    <row r="48" spans="1:9">
      <c s="3" r="A48" t="s">
        <v>635</v>
      </c>
    </row>
    <row r="49" spans="1:9">
      <c s="4" r="A49" t="s">
        <v>646</v>
      </c>
      <c s="6" r="G49" t="n">
        <v>8200</v>
      </c>
    </row>
    <row r="50" spans="1:9">
      <c s="4" r="A50" t="s">
        <v>658</v>
      </c>
    </row>
    <row r="51" spans="1:9">
      <c s="3" r="A51" t="s">
        <v>635</v>
      </c>
    </row>
    <row r="52" spans="1:9">
      <c s="4" r="A52" t="s">
        <v>636</v>
      </c>
      <c s="6" r="G52" t="n">
        <v>10000</v>
      </c>
    </row>
    <row r="53" spans="1:9">
      <c s="4" r="A53" t="s">
        <v>659</v>
      </c>
    </row>
    <row r="54" spans="1:9">
      <c s="3" r="A54" t="s">
        <v>635</v>
      </c>
    </row>
    <row r="55" spans="1:9">
      <c s="4" r="A55" t="s">
        <v>647</v>
      </c>
      <c s="7" r="G55" t="n">
        <v>60000</v>
      </c>
    </row>
  </sheetData>
  <mergeCells count="3">
    <mergeCell ref="A1:A2"/>
    <mergeCell ref="B1:F1"/>
    <mergeCell ref="G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21"/>
    <col customWidth="1" max="9" min="9" width="4"/>
  </cols>
  <sheetData>
    <row r="1" spans="1:9">
      <c s="1" r="A1" t="s">
        <v>660</v>
      </c>
      <c s="2" r="C1" t="s">
        <v>70</v>
      </c>
      <c s="2" r="F1" t="s">
        <v>1</v>
      </c>
      <c r="H1" t="n"/>
    </row>
    <row r="2" spans="1:9">
      <c s="2" r="C2" t="s">
        <v>545</v>
      </c>
      <c s="2" r="D2" t="s">
        <v>326</v>
      </c>
      <c s="2" r="E2" t="s">
        <v>546</v>
      </c>
      <c s="2" r="F2" t="s">
        <v>545</v>
      </c>
      <c s="2" r="G2" t="s">
        <v>546</v>
      </c>
      <c s="2" r="H2" t="s">
        <v>549</v>
      </c>
    </row>
    <row r="3" spans="1:9">
      <c s="3" r="A3" t="s">
        <v>299</v>
      </c>
    </row>
    <row r="4" spans="1:9">
      <c s="4" r="A4" t="s">
        <v>661</v>
      </c>
      <c s="7" r="F4" t="n">
        <v>37800</v>
      </c>
      <c s="7" r="G4" t="n">
        <v>34013</v>
      </c>
    </row>
    <row r="5" spans="1:9">
      <c s="4" r="A5" t="s">
        <v>73</v>
      </c>
      <c s="7" r="C5" t="n">
        <v>157332</v>
      </c>
      <c s="7" r="E5" t="n">
        <v>80139</v>
      </c>
      <c s="6" r="F5" t="n">
        <v>497339</v>
      </c>
      <c s="6" r="G5" t="n">
        <v>238493</v>
      </c>
    </row>
    <row r="6" spans="1:9">
      <c s="4" r="A6" t="s">
        <v>662</v>
      </c>
      <c s="6" r="C6" t="n">
        <v>-38604</v>
      </c>
      <c s="6" r="E6" t="n">
        <v>-41042</v>
      </c>
      <c s="6" r="F6" t="n">
        <v>-103666</v>
      </c>
      <c s="6" r="G6" t="n">
        <v>-108505</v>
      </c>
    </row>
    <row r="7" spans="1:9">
      <c s="4" r="A7" t="s">
        <v>77</v>
      </c>
      <c s="6" r="C7" t="n">
        <v>10306</v>
      </c>
      <c s="6" r="F7" t="n">
        <v>30922</v>
      </c>
    </row>
    <row r="8" spans="1:9">
      <c s="4" r="A8" t="s">
        <v>663</v>
      </c>
      <c s="6" r="E8" t="n">
        <v>16</v>
      </c>
      <c s="6" r="G8" t="n">
        <v>65</v>
      </c>
    </row>
    <row r="9" spans="1:9">
      <c s="4" r="A9" t="s">
        <v>664</v>
      </c>
      <c s="6" r="C9" t="n">
        <v>6532</v>
      </c>
      <c s="6" r="E9" t="n">
        <v>19887</v>
      </c>
      <c s="6" r="F9" t="n">
        <v>24425</v>
      </c>
      <c s="6" r="G9" t="n">
        <v>43040</v>
      </c>
    </row>
    <row r="10" spans="1:9">
      <c s="4" r="A10" t="s">
        <v>665</v>
      </c>
      <c s="6" r="C10" t="n">
        <v>1573</v>
      </c>
      <c s="6" r="F10" t="n">
        <v>3527</v>
      </c>
    </row>
    <row r="11" spans="1:9">
      <c s="4" r="A11" t="s">
        <v>666</v>
      </c>
      <c s="6" r="F11" t="n">
        <v>1800</v>
      </c>
    </row>
    <row r="12" spans="1:9">
      <c s="4" r="A12" t="s">
        <v>667</v>
      </c>
      <c s="6" r="F12" t="n">
        <v>1348</v>
      </c>
    </row>
    <row r="13" spans="1:9">
      <c s="4" r="A13" t="s">
        <v>668</v>
      </c>
      <c s="6" r="F13" t="n">
        <v>234</v>
      </c>
    </row>
    <row r="14" spans="1:9">
      <c s="4" r="A14" t="s">
        <v>669</v>
      </c>
      <c s="6" r="C14" t="n">
        <v>-365</v>
      </c>
      <c s="6" r="E14" t="n">
        <v>10236</v>
      </c>
      <c s="6" r="F14" t="n">
        <v>-3494</v>
      </c>
      <c s="6" r="G14" t="n">
        <v>7395</v>
      </c>
    </row>
    <row r="15" spans="1:9">
      <c s="4" r="A15" t="s">
        <v>670</v>
      </c>
      <c s="6" r="C15" t="n">
        <v>2316326</v>
      </c>
      <c s="6" r="F15" t="n">
        <v>2316326</v>
      </c>
      <c s="7" r="H15" t="n">
        <v>2073494</v>
      </c>
      <c s="4" r="I15" t="s">
        <v>42</v>
      </c>
    </row>
    <row r="16" spans="1:9">
      <c s="4" r="A16" t="s">
        <v>671</v>
      </c>
      <c s="6" r="C16" t="n">
        <v>-55034</v>
      </c>
      <c s="6" r="E16" t="n">
        <v>-62463</v>
      </c>
      <c s="6" r="F16" t="n">
        <v>-141845</v>
      </c>
      <c s="6" r="G16" t="n">
        <v>-145693</v>
      </c>
    </row>
    <row r="17" spans="1:9">
      <c s="4" r="A17" t="s">
        <v>38</v>
      </c>
      <c s="6" r="C17" t="n">
        <v>855800</v>
      </c>
      <c s="6" r="F17" t="n">
        <v>855800</v>
      </c>
      <c s="6" r="H17" t="n">
        <v>866989</v>
      </c>
    </row>
    <row r="18" spans="1:9">
      <c s="4" r="A18" t="s">
        <v>672</v>
      </c>
      <c s="6" r="F18" t="n">
        <v>2479</v>
      </c>
    </row>
    <row r="19" spans="1:9">
      <c s="4" r="A19" t="s">
        <v>673</v>
      </c>
    </row>
    <row r="20" spans="1:9">
      <c s="3" r="A20" t="s">
        <v>299</v>
      </c>
    </row>
    <row r="21" spans="1:9">
      <c s="4" r="A21" t="s">
        <v>73</v>
      </c>
      <c s="6" r="C21" t="n">
        <v>23693</v>
      </c>
      <c s="6" r="E21" t="n">
        <v>10718</v>
      </c>
      <c s="6" r="F21" t="n">
        <v>87040</v>
      </c>
      <c s="6" r="G21" t="n">
        <v>34951</v>
      </c>
    </row>
    <row r="22" spans="1:9">
      <c s="4" r="A22" t="s">
        <v>674</v>
      </c>
    </row>
    <row r="23" spans="1:9">
      <c s="3" r="A23" t="s">
        <v>299</v>
      </c>
    </row>
    <row r="24" spans="1:9">
      <c s="4" r="A24" t="s">
        <v>73</v>
      </c>
      <c s="6" r="C24" t="n">
        <v>118065</v>
      </c>
      <c s="6" r="E24" t="n">
        <v>60394</v>
      </c>
      <c s="6" r="F24" t="n">
        <v>364482</v>
      </c>
      <c s="6" r="G24" t="n">
        <v>176150</v>
      </c>
    </row>
    <row r="25" spans="1:9">
      <c s="4" r="A25" t="s">
        <v>136</v>
      </c>
    </row>
    <row r="26" spans="1:9">
      <c s="3" r="A26" t="s">
        <v>299</v>
      </c>
    </row>
    <row r="27" spans="1:9">
      <c s="4" r="A27" t="s">
        <v>73</v>
      </c>
      <c s="6" r="C27" t="n">
        <v>15574</v>
      </c>
      <c s="6" r="E27" t="n">
        <v>9027</v>
      </c>
      <c s="6" r="F27" t="n">
        <v>45817</v>
      </c>
      <c s="6" r="G27" t="n">
        <v>27392</v>
      </c>
    </row>
    <row r="28" spans="1:9">
      <c s="4" r="A28" t="s">
        <v>675</v>
      </c>
    </row>
    <row r="29" spans="1:9">
      <c s="3" r="A29" t="s">
        <v>299</v>
      </c>
    </row>
    <row r="30" spans="1:9">
      <c s="4" r="A30" t="s">
        <v>73</v>
      </c>
      <c s="6" r="C30" t="n">
        <v>39267</v>
      </c>
      <c s="6" r="E30" t="n">
        <v>19745</v>
      </c>
      <c s="6" r="F30" t="n">
        <v>132857</v>
      </c>
      <c s="6" r="G30" t="n">
        <v>62343</v>
      </c>
    </row>
    <row r="31" spans="1:9">
      <c s="4" r="A31" t="s">
        <v>676</v>
      </c>
      <c s="6" r="C31" t="n">
        <v>3086</v>
      </c>
      <c s="6" r="E31" t="n">
        <v>827</v>
      </c>
      <c s="6" r="F31" t="n">
        <v>8541</v>
      </c>
      <c s="6" r="G31" t="n">
        <v>2330</v>
      </c>
    </row>
    <row r="32" spans="1:9">
      <c s="4" r="A32" t="s">
        <v>670</v>
      </c>
      <c s="6" r="C32" t="n">
        <v>316372</v>
      </c>
      <c s="6" r="F32" t="n">
        <v>316372</v>
      </c>
      <c s="6" r="H32" t="n">
        <v>365621</v>
      </c>
    </row>
    <row r="33" spans="1:9">
      <c s="4" r="A33" t="s">
        <v>677</v>
      </c>
      <c s="6" r="C33" t="n">
        <v>0</v>
      </c>
      <c s="6" r="E33" t="n">
        <v>0</v>
      </c>
      <c s="6" r="F33" t="n">
        <v>0</v>
      </c>
      <c s="6" r="G33" t="n">
        <v>0</v>
      </c>
    </row>
    <row r="34" spans="1:9">
      <c s="4" r="A34" t="s">
        <v>678</v>
      </c>
      <c s="6" r="C34" t="n">
        <v>-2945</v>
      </c>
      <c s="6" r="E34" t="n">
        <v>-2158</v>
      </c>
      <c s="6" r="F34" t="n">
        <v>840</v>
      </c>
      <c s="6" r="G34" t="n">
        <v>-7256</v>
      </c>
    </row>
    <row r="35" spans="1:9">
      <c s="4" r="A35" t="s">
        <v>38</v>
      </c>
      <c s="6" r="C35" t="n">
        <v>78606</v>
      </c>
      <c s="6" r="F35" t="n">
        <v>78606</v>
      </c>
      <c s="6" r="H35" t="n">
        <v>90350</v>
      </c>
    </row>
    <row r="36" spans="1:9">
      <c s="4" r="A36" t="s">
        <v>672</v>
      </c>
      <c s="6" r="F36" t="n">
        <v>2479</v>
      </c>
    </row>
    <row r="37" spans="1:9">
      <c s="4" r="A37" t="s">
        <v>322</v>
      </c>
    </row>
    <row r="38" spans="1:9">
      <c s="3" r="A38" t="s">
        <v>299</v>
      </c>
    </row>
    <row r="39" spans="1:9">
      <c s="4" r="A39" t="s">
        <v>35</v>
      </c>
      <c s="6" r="C39" t="n">
        <v>21805</v>
      </c>
      <c s="6" r="F39" t="n">
        <v>21805</v>
      </c>
      <c s="6" r="H39" t="n">
        <v>50170</v>
      </c>
    </row>
    <row r="40" spans="1:9">
      <c s="4" r="A40" t="s">
        <v>38</v>
      </c>
      <c s="6" r="C40" t="n">
        <v>8466</v>
      </c>
      <c s="6" r="F40" t="n">
        <v>8466</v>
      </c>
      <c s="6" r="H40" t="n">
        <v>9355</v>
      </c>
    </row>
    <row r="41" spans="1:9">
      <c s="4" r="A41" t="s">
        <v>679</v>
      </c>
    </row>
    <row r="42" spans="1:9">
      <c s="3" r="A42" t="s">
        <v>299</v>
      </c>
    </row>
    <row r="43" spans="1:9">
      <c s="4" r="A43" t="s">
        <v>73</v>
      </c>
      <c s="6" r="C43" t="n">
        <v>70654</v>
      </c>
      <c s="6" r="E43" t="n">
        <v>56740</v>
      </c>
      <c s="6" r="F43" t="n">
        <v>214559</v>
      </c>
      <c s="6" r="G43" t="n">
        <v>164448</v>
      </c>
    </row>
    <row r="44" spans="1:9">
      <c s="4" r="A44" t="s">
        <v>676</v>
      </c>
      <c s="6" r="C44" t="n">
        <v>3494</v>
      </c>
      <c s="6" r="E44" t="n">
        <v>3288</v>
      </c>
      <c s="6" r="F44" t="n">
        <v>9183</v>
      </c>
      <c s="6" r="G44" t="n">
        <v>9050</v>
      </c>
    </row>
    <row r="45" spans="1:9">
      <c s="4" r="A45" t="s">
        <v>670</v>
      </c>
      <c s="6" r="C45" t="n">
        <v>464451</v>
      </c>
      <c s="6" r="F45" t="n">
        <v>464451</v>
      </c>
      <c s="6" r="H45" t="n">
        <v>490798</v>
      </c>
    </row>
    <row r="46" spans="1:9">
      <c s="4" r="A46" t="s">
        <v>677</v>
      </c>
      <c s="6" r="C46" t="n">
        <v>0</v>
      </c>
      <c s="6" r="E46" t="n">
        <v>0</v>
      </c>
      <c s="6" r="F46" t="n">
        <v>0</v>
      </c>
      <c s="6" r="G46" t="n">
        <v>0</v>
      </c>
    </row>
    <row r="47" spans="1:9">
      <c s="4" r="A47" t="s">
        <v>678</v>
      </c>
      <c s="6" r="C47" t="n">
        <v>17980</v>
      </c>
      <c s="6" r="E47" t="n">
        <v>7716</v>
      </c>
      <c s="6" r="F47" t="n">
        <v>57813</v>
      </c>
      <c s="6" r="G47" t="n">
        <v>19666</v>
      </c>
    </row>
    <row r="48" spans="1:9">
      <c s="4" r="A48" t="s">
        <v>38</v>
      </c>
      <c s="6" r="C48" t="n">
        <v>218525</v>
      </c>
      <c s="6" r="F48" t="n">
        <v>218525</v>
      </c>
      <c s="6" r="H48" t="n">
        <v>221327</v>
      </c>
    </row>
    <row r="49" spans="1:9">
      <c s="4" r="A49" t="s">
        <v>672</v>
      </c>
      <c s="6" r="F49" t="n">
        <v>0</v>
      </c>
    </row>
    <row r="50" spans="1:9">
      <c s="4" r="A50" t="s">
        <v>680</v>
      </c>
    </row>
    <row r="51" spans="1:9">
      <c s="3" r="A51" t="s">
        <v>299</v>
      </c>
    </row>
    <row r="52" spans="1:9">
      <c s="4" r="A52" t="s">
        <v>73</v>
      </c>
      <c s="6" r="C52" t="n">
        <v>47411</v>
      </c>
      <c s="6" r="E52" t="n">
        <v>3654</v>
      </c>
      <c s="6" r="F52" t="n">
        <v>149923</v>
      </c>
      <c s="6" r="G52" t="n">
        <v>11702</v>
      </c>
    </row>
    <row r="53" spans="1:9">
      <c s="4" r="A53" t="s">
        <v>676</v>
      </c>
      <c s="6" r="C53" t="n">
        <v>3181</v>
      </c>
      <c s="6" r="E53" t="n">
        <v>212</v>
      </c>
      <c s="6" r="F53" t="n">
        <v>8400</v>
      </c>
      <c s="6" r="G53" t="n">
        <v>643</v>
      </c>
    </row>
    <row r="54" spans="1:9">
      <c s="4" r="A54" t="s">
        <v>670</v>
      </c>
      <c s="6" r="C54" t="n">
        <v>811318</v>
      </c>
      <c s="6" r="F54" t="n">
        <v>811318</v>
      </c>
      <c s="6" r="H54" t="n">
        <v>833432</v>
      </c>
    </row>
    <row r="55" spans="1:9">
      <c s="4" r="A55" t="s">
        <v>677</v>
      </c>
      <c s="6" r="C55" t="n">
        <v>0</v>
      </c>
      <c s="6" r="E55" t="n">
        <v>0</v>
      </c>
      <c s="6" r="F55" t="n">
        <v>0</v>
      </c>
      <c s="6" r="G55" t="n">
        <v>0</v>
      </c>
    </row>
    <row r="56" spans="1:9">
      <c s="4" r="A56" t="s">
        <v>678</v>
      </c>
      <c s="6" r="C56" t="n">
        <v>12594</v>
      </c>
      <c s="6" r="E56" t="n">
        <v>1526</v>
      </c>
      <c s="6" r="F56" t="n">
        <v>46729</v>
      </c>
      <c s="6" r="G56" t="n">
        <v>4902</v>
      </c>
    </row>
    <row r="57" spans="1:9">
      <c s="4" r="A57" t="s">
        <v>38</v>
      </c>
      <c s="6" r="C57" t="n">
        <v>558669</v>
      </c>
      <c s="6" r="F57" t="n">
        <v>558669</v>
      </c>
      <c s="6" r="H57" t="n">
        <v>555312</v>
      </c>
    </row>
    <row r="58" spans="1:9">
      <c s="4" r="A58" t="s">
        <v>672</v>
      </c>
      <c s="6" r="F58" t="n">
        <v>0</v>
      </c>
    </row>
    <row r="59" spans="1:9">
      <c s="4" r="A59" t="s">
        <v>681</v>
      </c>
    </row>
    <row r="60" spans="1:9">
      <c s="3" r="A60" t="s">
        <v>299</v>
      </c>
    </row>
    <row r="61" spans="1:9">
      <c s="4" r="A61" t="s">
        <v>73</v>
      </c>
      <c s="4" r="B61" t="s">
        <v>105</v>
      </c>
      <c s="6" r="C61" t="n">
        <v>0</v>
      </c>
      <c s="6" r="E61" t="n">
        <v>0</v>
      </c>
      <c s="6" r="F61" t="n">
        <v>0</v>
      </c>
      <c s="6" r="G61" t="n">
        <v>0</v>
      </c>
    </row>
    <row r="62" spans="1:9">
      <c s="4" r="A62" t="s">
        <v>676</v>
      </c>
      <c s="4" r="B62" t="s">
        <v>105</v>
      </c>
      <c s="6" r="C62" t="n">
        <v>5124</v>
      </c>
      <c s="6" r="E62" t="n">
        <v>1941</v>
      </c>
      <c s="6" r="F62" t="n">
        <v>14881</v>
      </c>
      <c s="6" r="G62" t="n">
        <v>4943</v>
      </c>
    </row>
    <row r="63" spans="1:9">
      <c s="4" r="A63" t="s">
        <v>670</v>
      </c>
      <c s="6" r="C63" t="n">
        <v>702380</v>
      </c>
      <c s="6" r="F63" t="n">
        <v>702380</v>
      </c>
      <c s="7" r="H63" t="n">
        <v>333473</v>
      </c>
    </row>
    <row r="64" spans="1:9">
      <c s="4" r="A64" t="s">
        <v>677</v>
      </c>
      <c s="4" r="B64" t="s">
        <v>105</v>
      </c>
      <c s="6" r="C64" t="n">
        <v>7466</v>
      </c>
      <c s="6" r="E64" t="n">
        <v>2546</v>
      </c>
      <c s="6" r="F64" t="n">
        <v>21407</v>
      </c>
      <c s="6" r="G64" t="n">
        <v>7676</v>
      </c>
    </row>
    <row r="65" spans="1:9">
      <c s="4" r="A65" t="s">
        <v>678</v>
      </c>
      <c s="4" r="B65" t="s">
        <v>105</v>
      </c>
      <c s="7" r="C65" t="n">
        <v>-47822</v>
      </c>
      <c s="6" r="E65" t="n">
        <v>-28203</v>
      </c>
      <c s="6" r="F65" t="n">
        <v>-146792</v>
      </c>
      <c s="6" r="G65" t="n">
        <v>-82643</v>
      </c>
    </row>
    <row r="66" spans="1:9">
      <c s="4" r="A66" t="s">
        <v>682</v>
      </c>
    </row>
    <row r="67" spans="1:9">
      <c s="3" r="A67" t="s">
        <v>299</v>
      </c>
    </row>
    <row r="68" spans="1:9">
      <c s="4" r="A68" t="s">
        <v>683</v>
      </c>
      <c s="6" r="C68" t="n">
        <v>3</v>
      </c>
      <c s="6" r="D68" t="n">
        <v>4</v>
      </c>
    </row>
    <row r="69" spans="1:9">
      <c s="4" r="A69" t="s">
        <v>73</v>
      </c>
      <c s="7" r="C69" t="n">
        <v>157332</v>
      </c>
    </row>
    <row r="70" spans="1:9">
      <c s="4" r="A70" t="s">
        <v>676</v>
      </c>
      <c s="6" r="C70" t="n">
        <v>14885</v>
      </c>
      <c s="6" r="E70" t="n">
        <v>6268</v>
      </c>
      <c s="6" r="F70" t="n">
        <v>41005</v>
      </c>
      <c s="6" r="G70" t="n">
        <v>16966</v>
      </c>
    </row>
    <row r="71" spans="1:9">
      <c s="4" r="A71" t="s">
        <v>677</v>
      </c>
      <c s="6" r="C71" t="n">
        <v>7466</v>
      </c>
      <c s="6" r="E71" t="n">
        <v>2546</v>
      </c>
      <c s="6" r="F71" t="n">
        <v>21407</v>
      </c>
      <c s="6" r="G71" t="n">
        <v>7676</v>
      </c>
    </row>
    <row r="72" spans="1:9">
      <c s="4" r="A72" t="s">
        <v>678</v>
      </c>
      <c s="7" r="C72" t="n">
        <v>-20193</v>
      </c>
      <c s="7" r="E72" t="n">
        <v>-21119</v>
      </c>
      <c s="7" r="F72" t="n">
        <v>-41410</v>
      </c>
      <c s="7" r="G72" t="n">
        <v>-65331</v>
      </c>
    </row>
    <row r="73" spans="1:9">
      <c r="A73" t="n"/>
    </row>
    <row r="74" spans="1:9">
      <c s="4" r="A74" t="s">
        <v>42</v>
      </c>
      <c s="4" r="B74" t="s">
        <v>61</v>
      </c>
    </row>
    <row r="75" spans="1:9">
      <c s="4" r="A75" t="s">
        <v>105</v>
      </c>
      <c s="4" r="B75" t="s">
        <v>684</v>
      </c>
    </row>
  </sheetData>
  <mergeCells count="8">
    <mergeCell ref="A1:B2"/>
    <mergeCell ref="C1:E1"/>
    <mergeCell ref="F1:G1"/>
    <mergeCell ref="H1:I1"/>
    <mergeCell ref="H2:I2"/>
    <mergeCell ref="A73:H73"/>
    <mergeCell ref="B74:H74"/>
    <mergeCell ref="B75:H75"/>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7</v>
      </c>
      <c s="2" r="B1" t="s">
        <v>70</v>
      </c>
      <c s="2" r="D1" t="s">
        <v>1</v>
      </c>
    </row>
    <row r="2" spans="1:5">
      <c s="2" r="B2" t="s">
        <v>2</v>
      </c>
      <c s="2" r="C2" t="s">
        <v>71</v>
      </c>
      <c s="2" r="D2" t="s">
        <v>2</v>
      </c>
      <c s="2" r="E2" t="s">
        <v>71</v>
      </c>
    </row>
    <row r="3" spans="1:5">
      <c s="4" r="A3" t="s">
        <v>91</v>
      </c>
      <c s="7" r="B3" t="n">
        <v>-110145</v>
      </c>
      <c s="7" r="C3" t="n">
        <v>-98861</v>
      </c>
      <c s="7" r="D3" t="n">
        <v>-387503</v>
      </c>
      <c s="7" r="E3" t="n">
        <v>-192924</v>
      </c>
    </row>
    <row r="4" spans="1:5">
      <c s="3" r="A4" t="s">
        <v>118</v>
      </c>
    </row>
    <row r="5" spans="1:5">
      <c s="4" r="A5" t="s">
        <v>119</v>
      </c>
      <c s="6" r="D5" t="n">
        <v>11763</v>
      </c>
      <c s="6" r="E5" t="n">
        <v>-7293</v>
      </c>
    </row>
    <row r="6" spans="1:5">
      <c s="4" r="A6" t="s">
        <v>120</v>
      </c>
      <c s="6" r="B6" t="n">
        <v>4480</v>
      </c>
      <c s="6" r="C6" t="n">
        <v>-1581</v>
      </c>
      <c s="6" r="D6" t="n">
        <v>11763</v>
      </c>
      <c s="6" r="E6" t="n">
        <v>-7293</v>
      </c>
    </row>
    <row r="7" spans="1:5">
      <c s="4" r="A7" t="s">
        <v>121</v>
      </c>
      <c s="6" r="B7" t="n">
        <v>-105665</v>
      </c>
      <c s="6" r="C7" t="n">
        <v>-100442</v>
      </c>
      <c s="6" r="D7" t="n">
        <v>-375740</v>
      </c>
      <c s="6" r="E7" t="n">
        <v>-200217</v>
      </c>
    </row>
    <row r="8" spans="1:5">
      <c s="4" r="A8" t="s">
        <v>122</v>
      </c>
    </row>
    <row r="9" spans="1:5">
      <c s="3" r="A9" t="s">
        <v>118</v>
      </c>
    </row>
    <row r="10" spans="1:5">
      <c s="4" r="A10" t="s">
        <v>119</v>
      </c>
      <c s="7" r="B10" t="n">
        <v>4480</v>
      </c>
      <c s="7" r="C10" t="n">
        <v>-1581</v>
      </c>
      <c s="7" r="D10" t="n">
        <v>11763</v>
      </c>
      <c s="7" r="E10" t="n">
        <v>-72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23</v>
      </c>
      <c s="2" r="C1" t="s">
        <v>1</v>
      </c>
    </row>
    <row r="2" spans="1:4">
      <c s="2" r="C2" t="s">
        <v>2</v>
      </c>
      <c s="2" r="D2" t="s">
        <v>71</v>
      </c>
    </row>
    <row r="3" spans="1:4">
      <c s="3" r="A3" t="s">
        <v>124</v>
      </c>
    </row>
    <row r="4" spans="1:4">
      <c s="4" r="A4" t="s">
        <v>91</v>
      </c>
      <c s="7" r="C4" t="n">
        <v>-387503</v>
      </c>
      <c s="7" r="D4" t="n">
        <v>-192924</v>
      </c>
    </row>
    <row r="5" spans="1:4">
      <c s="3" r="A5" t="s">
        <v>125</v>
      </c>
    </row>
    <row r="6" spans="1:4">
      <c s="4" r="A6" t="s">
        <v>126</v>
      </c>
      <c s="6" r="C6" t="n">
        <v>42066</v>
      </c>
      <c s="6" r="D6" t="n">
        <v>16966</v>
      </c>
    </row>
    <row r="7" spans="1:4">
      <c s="4" r="A7" t="s">
        <v>114</v>
      </c>
      <c s="6" r="C7" t="n">
        <v>9901</v>
      </c>
      <c s="6" r="D7" t="n">
        <v>7706</v>
      </c>
    </row>
    <row r="8" spans="1:4">
      <c s="4" r="A8" t="s">
        <v>127</v>
      </c>
      <c s="6" r="C8" t="n">
        <v>21746</v>
      </c>
      <c s="6" r="D8" t="n">
        <v>7741</v>
      </c>
    </row>
    <row r="9" spans="1:4">
      <c s="4" r="A9" t="s">
        <v>128</v>
      </c>
      <c s="6" r="C9" t="n">
        <v>28676</v>
      </c>
      <c s="6" r="D9" t="n">
        <v>20175</v>
      </c>
    </row>
    <row r="10" spans="1:4">
      <c s="4" r="A10" t="s">
        <v>40</v>
      </c>
      <c s="6" r="C10" t="n">
        <v>-9534</v>
      </c>
      <c s="6" r="D10" t="n">
        <v>2</v>
      </c>
    </row>
    <row r="11" spans="1:4">
      <c s="4" r="A11" t="s">
        <v>129</v>
      </c>
      <c s="4" r="B11" t="s">
        <v>42</v>
      </c>
      <c s="6" r="C11" t="n">
        <v>16171</v>
      </c>
      <c s="6" r="D11" t="n">
        <v>10926</v>
      </c>
    </row>
    <row r="12" spans="1:4">
      <c s="4" r="A12" t="s">
        <v>130</v>
      </c>
      <c s="6" r="C12" t="n">
        <v>12343</v>
      </c>
      <c s="6" r="D12" t="n">
        <v>24746</v>
      </c>
    </row>
    <row r="13" spans="1:4">
      <c s="4" r="A13" t="s">
        <v>77</v>
      </c>
      <c s="4" r="B13" t="s">
        <v>42</v>
      </c>
      <c s="6" r="C13" t="n">
        <v>34346</v>
      </c>
      <c s="6" r="D13" t="n">
        <v>69</v>
      </c>
    </row>
    <row r="14" spans="1:4">
      <c s="4" r="A14" t="s">
        <v>131</v>
      </c>
      <c s="6" r="C14" t="n">
        <v>-26460</v>
      </c>
      <c s="6" r="D14" t="n">
        <v>-12022</v>
      </c>
    </row>
    <row r="15" spans="1:4">
      <c s="4" r="A15" t="s">
        <v>132</v>
      </c>
      <c s="6" r="C15" t="n">
        <v>21876</v>
      </c>
      <c s="6" r="D15" t="n">
        <v>0</v>
      </c>
    </row>
    <row r="16" spans="1:4">
      <c s="4" r="A16" t="s">
        <v>133</v>
      </c>
      <c s="6" r="C16" t="n">
        <v>8968</v>
      </c>
      <c s="6" r="D16" t="n">
        <v>-7290</v>
      </c>
    </row>
    <row r="17" spans="1:4">
      <c s="4" r="A17" t="s">
        <v>134</v>
      </c>
      <c s="6" r="C17" t="n">
        <v>0</v>
      </c>
      <c s="6" r="D17" t="n">
        <v>25000</v>
      </c>
    </row>
    <row r="18" spans="1:4">
      <c s="4" r="A18" t="s">
        <v>135</v>
      </c>
      <c s="6" r="C18" t="n">
        <v>188732</v>
      </c>
      <c s="6" r="D18" t="n">
        <v>0</v>
      </c>
    </row>
    <row r="19" spans="1:4">
      <c s="4" r="A19" t="s">
        <v>136</v>
      </c>
      <c s="6" r="C19" t="n">
        <v>3494</v>
      </c>
      <c s="6" r="D19" t="n">
        <v>4765</v>
      </c>
    </row>
    <row r="20" spans="1:4">
      <c s="3" r="A20" t="s">
        <v>137</v>
      </c>
    </row>
    <row r="21" spans="1:4">
      <c s="4" r="A21" t="s">
        <v>138</v>
      </c>
      <c s="6" r="C21" t="n">
        <v>9900</v>
      </c>
      <c s="6" r="D21" t="n">
        <v>2878</v>
      </c>
    </row>
    <row r="22" spans="1:4">
      <c s="4" r="A22" t="s">
        <v>32</v>
      </c>
      <c s="4" r="B22" t="s">
        <v>42</v>
      </c>
      <c s="6" r="C22" t="n">
        <v>-3662</v>
      </c>
      <c s="6" r="D22" t="n">
        <v>-33779</v>
      </c>
    </row>
    <row r="23" spans="1:4">
      <c s="4" r="A23" t="s">
        <v>139</v>
      </c>
      <c s="6" r="C23" t="n">
        <v>20066</v>
      </c>
      <c s="6" r="D23" t="n">
        <v>-2872</v>
      </c>
    </row>
    <row r="24" spans="1:4">
      <c s="4" r="A24" t="s">
        <v>46</v>
      </c>
      <c s="6" r="C24" t="n">
        <v>-6659</v>
      </c>
      <c s="6" r="D24" t="n">
        <v>1866</v>
      </c>
    </row>
    <row r="25" spans="1:4">
      <c s="4" r="A25" t="s">
        <v>140</v>
      </c>
      <c s="6" r="C25" t="n">
        <v>-9820</v>
      </c>
      <c s="6" r="D25" t="n">
        <v>12191</v>
      </c>
    </row>
    <row r="26" spans="1:4">
      <c s="4" r="A26" t="s">
        <v>141</v>
      </c>
      <c s="6" r="C26" t="n">
        <v>0</v>
      </c>
      <c s="6" r="D26" t="n">
        <v>-27983</v>
      </c>
    </row>
    <row r="27" spans="1:4">
      <c s="4" r="A27" t="s">
        <v>142</v>
      </c>
      <c s="6" r="C27" t="n">
        <v>-25353</v>
      </c>
      <c s="6" r="D27" t="n">
        <v>-141839</v>
      </c>
    </row>
    <row r="28" spans="1:4">
      <c s="3" r="A28" t="s">
        <v>143</v>
      </c>
    </row>
    <row r="29" spans="1:4">
      <c s="4" r="A29" t="s">
        <v>144</v>
      </c>
      <c s="6" r="C29" t="n">
        <v>-37800</v>
      </c>
      <c s="6" r="D29" t="n">
        <v>-34013</v>
      </c>
    </row>
    <row r="30" spans="1:4">
      <c s="4" r="A30" t="s">
        <v>145</v>
      </c>
      <c s="6" r="C30" t="n">
        <v>0</v>
      </c>
      <c s="6" r="D30" t="n">
        <v>4905</v>
      </c>
    </row>
    <row r="31" spans="1:4">
      <c s="4" r="A31" t="s">
        <v>146</v>
      </c>
      <c s="6" r="C31" t="n">
        <v>-4761</v>
      </c>
      <c s="6" r="D31" t="n">
        <v>-82</v>
      </c>
    </row>
    <row r="32" spans="1:4">
      <c s="4" r="A32" t="s">
        <v>147</v>
      </c>
      <c s="6" r="C32" t="n">
        <v>0</v>
      </c>
      <c s="6" r="D32" t="n">
        <v>2566</v>
      </c>
    </row>
    <row r="33" spans="1:4">
      <c s="4" r="A33" t="s">
        <v>148</v>
      </c>
      <c s="6" r="C33" t="n">
        <v>-42561</v>
      </c>
      <c s="6" r="D33" t="n">
        <v>-36434</v>
      </c>
    </row>
    <row r="34" spans="1:4">
      <c s="3" r="A34" t="s">
        <v>149</v>
      </c>
    </row>
    <row r="35" spans="1:4">
      <c s="4" r="A35" t="s">
        <v>150</v>
      </c>
      <c s="6" r="C35" t="n">
        <v>5654</v>
      </c>
      <c s="6" r="D35" t="n">
        <v>3084</v>
      </c>
    </row>
    <row r="36" spans="1:4">
      <c s="4" r="A36" t="s">
        <v>151</v>
      </c>
      <c s="6" r="C36" t="n">
        <v>54629</v>
      </c>
      <c s="6" r="D36" t="n">
        <v>86400</v>
      </c>
    </row>
    <row r="37" spans="1:4">
      <c s="4" r="A37" t="s">
        <v>152</v>
      </c>
      <c s="6" r="C37" t="n">
        <v>99816</v>
      </c>
      <c s="6" r="D37" t="n">
        <v>144843</v>
      </c>
    </row>
    <row r="38" spans="1:4">
      <c s="4" r="A38" t="s">
        <v>153</v>
      </c>
      <c s="6" r="C38" t="n">
        <v>3319</v>
      </c>
      <c s="6" r="D38" t="n">
        <v>59803</v>
      </c>
    </row>
    <row r="39" spans="1:4">
      <c s="4" r="A39" t="s">
        <v>154</v>
      </c>
      <c s="6" r="C39" t="n">
        <v>-1619</v>
      </c>
      <c s="6" r="D39" t="n">
        <v>-49152</v>
      </c>
    </row>
    <row r="40" spans="1:4">
      <c s="4" r="A40" t="s">
        <v>155</v>
      </c>
      <c s="6" r="C40" t="n">
        <v>3892</v>
      </c>
      <c s="6" r="D40" t="n">
        <v>69764</v>
      </c>
    </row>
    <row r="41" spans="1:4">
      <c s="4" r="A41" t="s">
        <v>156</v>
      </c>
      <c s="6" r="C41" t="n">
        <v>821</v>
      </c>
      <c s="6" r="D41" t="n">
        <v>0</v>
      </c>
    </row>
    <row r="42" spans="1:4">
      <c s="4" r="A42" t="s">
        <v>157</v>
      </c>
      <c s="6" r="C42" t="n">
        <v>8318</v>
      </c>
      <c s="6" r="D42" t="n">
        <v>20081</v>
      </c>
    </row>
    <row r="43" spans="1:4">
      <c s="4" r="A43" t="s">
        <v>158</v>
      </c>
      <c s="6" r="C43" t="n">
        <v>-664</v>
      </c>
      <c s="6" r="D43" t="n">
        <v>-70120</v>
      </c>
    </row>
    <row r="44" spans="1:4">
      <c s="4" r="A44" t="s">
        <v>159</v>
      </c>
      <c s="6" r="C44" t="n">
        <v>-1822</v>
      </c>
      <c s="6" r="D44" t="n">
        <v>-530</v>
      </c>
    </row>
    <row r="45" spans="1:4">
      <c s="4" r="A45" t="s">
        <v>160</v>
      </c>
      <c s="6" r="C45" t="n">
        <v>241464</v>
      </c>
      <c s="6" r="D45" t="n">
        <v>207219</v>
      </c>
    </row>
    <row r="46" spans="1:4">
      <c s="4" r="A46" t="s">
        <v>161</v>
      </c>
      <c s="6" r="C46" t="n">
        <v>960</v>
      </c>
      <c s="6" r="D46" t="n">
        <v>-1837</v>
      </c>
    </row>
    <row r="47" spans="1:4">
      <c s="4" r="A47" t="s">
        <v>162</v>
      </c>
      <c s="6" r="C47" t="n">
        <v>395000</v>
      </c>
      <c s="6" r="D47" t="n">
        <v>632500</v>
      </c>
    </row>
    <row r="48" spans="1:4">
      <c s="4" r="A48" t="s">
        <v>163</v>
      </c>
      <c s="6" r="C48" t="n">
        <v>102974</v>
      </c>
      <c s="6" r="D48" t="n">
        <v>240000</v>
      </c>
    </row>
    <row r="49" spans="1:4">
      <c s="4" r="A49" t="s">
        <v>164</v>
      </c>
      <c s="6" r="C49" t="n">
        <v>174510</v>
      </c>
      <c s="6" r="D49" t="n">
        <v>27109</v>
      </c>
    </row>
    <row r="50" spans="1:4">
      <c s="4" r="A50" t="s">
        <v>165</v>
      </c>
      <c s="6" r="C50" t="n">
        <v>139804</v>
      </c>
      <c s="6" r="D50" t="n">
        <v>227326</v>
      </c>
    </row>
    <row r="51" spans="1:4">
      <c s="4" r="A51" t="s">
        <v>166</v>
      </c>
      <c s="7" r="C51" t="n">
        <v>314314</v>
      </c>
      <c s="7" r="D51" t="n">
        <v>254435</v>
      </c>
    </row>
    <row r="52" spans="1:4">
      <c r="A52" t="n"/>
    </row>
    <row r="53" spans="1:4">
      <c s="4" r="A53" t="s">
        <v>42</v>
      </c>
      <c s="4" r="B53" t="s">
        <v>107</v>
      </c>
    </row>
  </sheetData>
  <mergeCells count="4">
    <mergeCell ref="A1:B2"/>
    <mergeCell ref="C1:D1"/>
    <mergeCell ref="A52:C52"/>
    <mergeCell ref="B53:C5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 (Par</vt:lpstr>
      <vt:lpstr>Consolidated Statements of Oper</vt:lpstr>
      <vt:lpstr>Consolidated Statements of Ope5</vt:lpstr>
      <vt:lpstr>Consolidated Statements of Comp</vt:lpstr>
      <vt:lpstr>Consolidated Statements of Cash</vt:lpstr>
      <vt:lpstr>Organization and Description of</vt:lpstr>
      <vt:lpstr>Summary of Significant Accounti</vt:lpstr>
      <vt:lpstr>Acquisitions (Notes)</vt:lpstr>
      <vt:lpstr>Discontinued Operations (Notes)</vt:lpstr>
      <vt:lpstr>Inventories</vt:lpstr>
      <vt:lpstr>Derivatives and Fair Value of F</vt:lpstr>
      <vt:lpstr>Property, Plant and Equipment</vt:lpstr>
      <vt:lpstr>Goodwill and Intangibles</vt:lpstr>
      <vt:lpstr>Long-Term Debt and Capital Leas</vt:lpstr>
      <vt:lpstr>Accumulated Other Comprehensive</vt:lpstr>
      <vt:lpstr>Changes in Stockholders' Equity</vt:lpstr>
      <vt:lpstr>Earnings per share (Notes)</vt:lpstr>
      <vt:lpstr>Commitments and Contingencies (</vt:lpstr>
      <vt:lpstr>Segment Data</vt:lpstr>
      <vt:lpstr>Summary of Significant Accoun22</vt:lpstr>
      <vt:lpstr>Derivatives and Fair Value of23</vt:lpstr>
      <vt:lpstr>Earnings per share (Policies)</vt:lpstr>
      <vt:lpstr>Acquisitions (Tables)</vt:lpstr>
      <vt:lpstr>Discontinued Operations (Tables</vt:lpstr>
      <vt:lpstr>Inventories (Tables)</vt:lpstr>
      <vt:lpstr>Derivatives and Fair Value of28</vt:lpstr>
      <vt:lpstr>Property, Plant and Equipment (</vt:lpstr>
      <vt:lpstr>Goodwill and Intangibles (Table</vt:lpstr>
      <vt:lpstr>Long-Term Debt and Capital Le31</vt:lpstr>
      <vt:lpstr>Accumulated Other Comprehensi32</vt:lpstr>
      <vt:lpstr>Changes in Stockholders' Equi33</vt:lpstr>
      <vt:lpstr>Earnings Per Share (Tables)</vt:lpstr>
      <vt:lpstr>Segment Data (Tables)</vt:lpstr>
      <vt:lpstr>Organization and Description 36</vt:lpstr>
      <vt:lpstr>Summary of Significant Accoun37</vt:lpstr>
      <vt:lpstr>Acquisitions (Details)</vt:lpstr>
      <vt:lpstr>Discontinued Operations (Detail</vt:lpstr>
      <vt:lpstr>Inventories (Details)</vt:lpstr>
      <vt:lpstr>Derivatives and Fair Value of41</vt:lpstr>
      <vt:lpstr>Derivatives and Fair Value of42</vt:lpstr>
      <vt:lpstr>Property, Plant and Equipment43</vt:lpstr>
      <vt:lpstr>Goodwill and Intangibles (Detai</vt:lpstr>
      <vt:lpstr>Goodwill and Intangibles Narrat</vt:lpstr>
      <vt:lpstr>Long-Term Debt and Capital Le46</vt:lpstr>
      <vt:lpstr>Accumulated Other Comprehensi47</vt:lpstr>
      <vt:lpstr>Changes in Stockholders' Equi48</vt:lpstr>
      <vt:lpstr>Earnings per share (Details)</vt:lpstr>
      <vt:lpstr>Capital Stock and Earnings per </vt:lpstr>
      <vt:lpstr>Commitments and Contingencies -</vt:lpstr>
      <vt:lpstr>Segment Data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29:22Z</dcterms:created>
  <dcterms:modified xmlns:dcterms="http://purl.org/dc/terms/" xmlns:xsi="http://www.w3.org/2001/XMLSchema-instance" xsi:type="dcterms:W3CDTF">2016-11-02T17:29:22Z</dcterms:modified>
  <dc:title xmlns:dc="http://purl.org/dc/elements/1.1/">Untitled</dc:title>
  <dc:description xmlns:dc="http://purl.org/dc/elements/1.1/"/>
  <dc:subject xmlns:dc="http://purl.org/dc/elements/1.1/"/>
  <cp:keywords/>
  <cp:category/>
</cp:coreProperties>
</file>